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CONSOLIDATED STATEMENTS OF CAS7" sheetId="7" r:id="rId7"/>
    <s:sheet name="Nature of Business and Plan of " sheetId="8" r:id="rId8"/>
    <s:sheet name="Summary of Significant Accounti" sheetId="9" r:id="rId9"/>
    <s:sheet name="Agreements" sheetId="10" r:id="rId10"/>
    <s:sheet name="Property and Equipment" sheetId="11" r:id="rId11"/>
    <s:sheet name="Liability Related to Sale of Fu" sheetId="12" r:id="rId12"/>
    <s:sheet name="Income Taxes" sheetId="13" r:id="rId13"/>
    <s:sheet name="Capital Stock" sheetId="14" r:id="rId14"/>
    <s:sheet name="Commitments and Contingencies" sheetId="15" r:id="rId15"/>
    <s:sheet name="Employee Benefit Plans" sheetId="16" r:id="rId16"/>
    <s:sheet name="Quarterly Financial Information" sheetId="17" r:id="rId17"/>
    <s:sheet name="Summary of Significant Accoun18" sheetId="18" r:id="rId18"/>
    <s:sheet name="Summary of Significant Accoun19" sheetId="19" r:id="rId19"/>
    <s:sheet name="Property and Equipment (Tables)" sheetId="20" r:id="rId20"/>
    <s:sheet name="Liability Related to Sale of 21" sheetId="21" r:id="rId21"/>
    <s:sheet name="Income Taxes (Tables)" sheetId="22" r:id="rId22"/>
    <s:sheet name="Capital Stock (Tables)" sheetId="23" r:id="rId23"/>
    <s:sheet name="Commitments and Contingencies (" sheetId="24" r:id="rId24"/>
    <s:sheet name="Quarterly Financial Informati25" sheetId="25" r:id="rId25"/>
    <s:sheet name="Nature of Business and Plan o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greements (Details)" sheetId="33" r:id="rId33"/>
    <s:sheet name="Agreements (Details 2)" sheetId="34" r:id="rId34"/>
    <s:sheet name="Agreements (Details 3)" sheetId="35" r:id="rId35"/>
    <s:sheet name="Agreements (Details 4)" sheetId="36" r:id="rId36"/>
    <s:sheet name="Agreements (Details 5)" sheetId="37" r:id="rId37"/>
    <s:sheet name="Agreements (Details 6)" sheetId="38" r:id="rId38"/>
    <s:sheet name="Agreements (Details 7)" sheetId="39" r:id="rId39"/>
    <s:sheet name="Agreements (Details 8)" sheetId="40" r:id="rId40"/>
    <s:sheet name="Agreements (Details 9)" sheetId="41" r:id="rId41"/>
    <s:sheet name="Agreements (Details 10)" sheetId="42" r:id="rId42"/>
    <s:sheet name="Property and Equipment (Details" sheetId="43" r:id="rId43"/>
    <s:sheet name="Liability Related to Sale of 44" sheetId="44" r:id="rId44"/>
    <s:sheet name="Income Taxes (Details)" sheetId="45" r:id="rId45"/>
    <s:sheet name="Income Taxes (Details 2)" sheetId="46" r:id="rId46"/>
    <s:sheet name="Income Taxes (Details 3)" sheetId="47" r:id="rId47"/>
    <s:sheet name="Capital Stock (Details)" sheetId="48" r:id="rId48"/>
    <s:sheet name="Commitments and Contingencies49" sheetId="49" r:id="rId49"/>
    <s:sheet name="Employee Benefit Plans (Details" sheetId="50" r:id="rId50"/>
    <s:sheet name="Quarterly Financial Informati51" sheetId="51" r:id="rId51"/>
  </s:sheets>
  <s:definedNames/>
  <s:calcPr calcId="124519" calcMode="auto" fullCalcOnLoad="1"/>
</s:workbook>
</file>

<file path=xl/sharedStrings.xml><?xml version="1.0" encoding="utf-8"?>
<sst xmlns="http://schemas.openxmlformats.org/spreadsheetml/2006/main" uniqueCount="774">
  <si>
    <t>Document and Entity Information - USD ($)</t>
  </si>
  <si>
    <t>12 Months Ended</t>
  </si>
  <si>
    <t>Jun. 30, 2015</t>
  </si>
  <si>
    <t>Aug. 20, 2015</t>
  </si>
  <si>
    <t>Dec. 31, 2014</t>
  </si>
  <si>
    <t>Document and Entity Information</t>
  </si>
  <si>
    <t>Entity Registrant Name</t>
  </si>
  <si>
    <t>IMMUNOGEN INC</t>
  </si>
  <si>
    <t>Entity Central Index Key</t>
  </si>
  <si>
    <t>Document Type</t>
  </si>
  <si>
    <t>10-K</t>
  </si>
  <si>
    <t>Document Period End Date</t>
  </si>
  <si>
    <t>Jun. 30,
		2015</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un. 30, 2014</t>
  </si>
  <si>
    <t>ASSETS</t>
  </si>
  <si>
    <t>Cash and cash equivalents</t>
  </si>
  <si>
    <t>Accounts receivable</t>
  </si>
  <si>
    <t>Unbilled revenue</t>
  </si>
  <si>
    <t>Inventory</t>
  </si>
  <si>
    <t>Current portion of deferred financing costs</t>
  </si>
  <si>
    <t>Prepaid and other current assets</t>
  </si>
  <si>
    <t>Total current assets</t>
  </si>
  <si>
    <t>Property and equipment, net of accumulated depreciation</t>
  </si>
  <si>
    <t>Deferred financing costs, net of current portion</t>
  </si>
  <si>
    <t>Other assets</t>
  </si>
  <si>
    <t>Total assets</t>
  </si>
  <si>
    <t>LIABILITIES AND SHAREHOLDERS' EQUITY</t>
  </si>
  <si>
    <t>Accounts payable</t>
  </si>
  <si>
    <t>Accrued compensation</t>
  </si>
  <si>
    <t>Other accrued liabilities</t>
  </si>
  <si>
    <t>Current portion of deferred lease incentive</t>
  </si>
  <si>
    <t>Current portion of liability related to the sale of future royalties</t>
  </si>
  <si>
    <t>Current portion of deferred revenue</t>
  </si>
  <si>
    <t>Total current liabilities</t>
  </si>
  <si>
    <t>Deferred lease incentive, net of current portion</t>
  </si>
  <si>
    <t>Deferred revenue, net of current portion</t>
  </si>
  <si>
    <t>Liability related to the sale of future royalties, net of current portion</t>
  </si>
  <si>
    <t>Other long-term liabilities</t>
  </si>
  <si>
    <t>Total liabilities</t>
  </si>
  <si>
    <t>Commitments and contingencies (Note H)</t>
  </si>
  <si>
    <t>Shareholders' equity:</t>
  </si>
  <si>
    <t>Preferred stock, $0.01 par value; authorized 5,000 shares; no shares issued and outstanding</t>
  </si>
  <si>
    <t>Common stock, $.01 par value; authorized 150,000 shares; issued and outstanding 86,579 and 85,903 shares as of June 30, 2015 and 2014, respectively</t>
  </si>
  <si>
    <t>Additional paid-in capital</t>
  </si>
  <si>
    <t>Accumulated deficit</t>
  </si>
  <si>
    <t>Total shareholders' equity</t>
  </si>
  <si>
    <t>Total liabilities and shareholders' equity</t>
  </si>
  <si>
    <t>CONSOLIDATED BALANCE SHEETS (Parenthetical) - $ / shares shares in Thousands</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Jun. 30, 2013</t>
  </si>
  <si>
    <t>Revenues:</t>
  </si>
  <si>
    <t>License and milestone fees</t>
  </si>
  <si>
    <t>Royalty revenue</t>
  </si>
  <si>
    <t>Non-cash royalty revenue related to sale of future royalties</t>
  </si>
  <si>
    <t>Research and development support</t>
  </si>
  <si>
    <t>Clinical materials revenue</t>
  </si>
  <si>
    <t>Total revenues</t>
  </si>
  <si>
    <t>Operating Expenses:</t>
  </si>
  <si>
    <t>Research and development</t>
  </si>
  <si>
    <t>General and administrative</t>
  </si>
  <si>
    <t>Total operating expenses</t>
  </si>
  <si>
    <t>(Loss) income from operations</t>
  </si>
  <si>
    <t>Investment income, net</t>
  </si>
  <si>
    <t>Non-cash interest expense on liability related to the sale of future royalties</t>
  </si>
  <si>
    <t>Other (expense) income, net</t>
  </si>
  <si>
    <t>Net (loss) income</t>
  </si>
  <si>
    <t>Basic and diluted net loss per common share (in dollars per share)</t>
  </si>
  <si>
    <t>Basic and diluted weighted average common shares outstanding (in shares)</t>
  </si>
  <si>
    <t>Total comprehensive loss</t>
  </si>
  <si>
    <t>CONSOLIDATED STATEMENTS OF SHAREHOLDERS' EQUITY - USD ($) shares in Thousands, $ in Thousands</t>
  </si>
  <si>
    <t>Common Stock</t>
  </si>
  <si>
    <t>Additional Paid-In Capital</t>
  </si>
  <si>
    <t>Accumulated Deficit</t>
  </si>
  <si>
    <t>Total</t>
  </si>
  <si>
    <t>Balance at Jun. 30, 2012</t>
  </si>
  <si>
    <t>Balance (in shares) at Jun. 30, 2012</t>
  </si>
  <si>
    <t>Increase (Decrease) in Shareholders' Equity</t>
  </si>
  <si>
    <t>Stock options exercised</t>
  </si>
  <si>
    <t>Stock options exercised (in shares)</t>
  </si>
  <si>
    <t>Restricted stock award (in shares)</t>
  </si>
  <si>
    <t>Stock-based compensation expense</t>
  </si>
  <si>
    <t>Issuance of common stock in a public offering, net of issuance costs</t>
  </si>
  <si>
    <t>Issuance of common stock in a public offering, net of issuance costs (in shares)</t>
  </si>
  <si>
    <t>Directors' deferred share unit compensation</t>
  </si>
  <si>
    <t>Balance at Jun. 30, 2013</t>
  </si>
  <si>
    <t>Balance (in shares) at Jun. 30, 2013</t>
  </si>
  <si>
    <t>Directors' deferred share units converted</t>
  </si>
  <si>
    <t>Directors' deferred share units converted (in shares)</t>
  </si>
  <si>
    <t>Balance at Jun. 30, 2014</t>
  </si>
  <si>
    <t>Balance (in shares) at Jun. 30, 2014</t>
  </si>
  <si>
    <t>Balance at Jun. 30, 2015</t>
  </si>
  <si>
    <t>Balance (in shares) at Jun. 30, 2015</t>
  </si>
  <si>
    <t>CONSOLIDATED STATEMENTS OF CASH FLOWS - USD ($) $ in Thousands</t>
  </si>
  <si>
    <t>Cash flows from operating activities:</t>
  </si>
  <si>
    <t>Net loss</t>
  </si>
  <si>
    <t>Adjustments to reconcile net loss to net cash used for operating activities:</t>
  </si>
  <si>
    <t>Non-cash interest expense on liability related to sale of future royalties</t>
  </si>
  <si>
    <t>Depreciation and amortization</t>
  </si>
  <si>
    <t>Loss (Gain) on sale/disposal of fixed assets</t>
  </si>
  <si>
    <t>Gain on forward contracts</t>
  </si>
  <si>
    <t>Non-cash licensing fee</t>
  </si>
  <si>
    <t>Stock and deferred share unit compensation</t>
  </si>
  <si>
    <t>Deferred rent</t>
  </si>
  <si>
    <t>Change in operating assets and liabilities:</t>
  </si>
  <si>
    <t>Restricted cash</t>
  </si>
  <si>
    <t>Deferred revenue, net of non-cash upfront license payment</t>
  </si>
  <si>
    <t>Proceeds from landlord for tenant improvements</t>
  </si>
  <si>
    <t>Net cash used for operating activities</t>
  </si>
  <si>
    <t>Cash flows from investing activities:</t>
  </si>
  <si>
    <t>Purchases of property and equipment, net</t>
  </si>
  <si>
    <t>(Payments) proceeds from settlement of forward contracts</t>
  </si>
  <si>
    <t>Net cash used for investing activities</t>
  </si>
  <si>
    <t>Cash flows from financing activities:</t>
  </si>
  <si>
    <t>Proceeds from stock options exercised</t>
  </si>
  <si>
    <t>Proceeds from sale of future royalties, net of $5,865 of transaction costs</t>
  </si>
  <si>
    <t>Proceeds from common stock issuance, net</t>
  </si>
  <si>
    <t>Net cash provided by financing activities</t>
  </si>
  <si>
    <t>Net change in cash and cash equivalents</t>
  </si>
  <si>
    <t>Cash and cash equivalents, beginning of period</t>
  </si>
  <si>
    <t>Cash and cash equivalents, end of period</t>
  </si>
  <si>
    <t>CONSOLIDATED STATEMENTS OF CASH FLOWS (Parenthetical) $ in Thousands</t>
  </si>
  <si>
    <t>Jun. 30, 2015USD ($)</t>
  </si>
  <si>
    <t>CONSOLIDATED STATEMENTS OF CASH FLOWS</t>
  </si>
  <si>
    <t>Transaction costs for royalty agreements</t>
  </si>
  <si>
    <t>Nature of Business and Plan of Operations</t>
  </si>
  <si>
    <t xml:space="preserve">A. Nature of Business and Plan of Operations
ImmunoGen, Inc. (the Company) was incorporated in Massachusetts in 1981 and is focused on the development of antibody-based anticancer therapeutics. The Company has incurred operating losses and negative cash flows from operations since inception, incurred a net loss of approximately $60.7 million during the fiscal year ended June 30, 2015, and has an accumulated deficit of approximately $708.9 million as of June 30, 2015. The Company has primarily funded these losses through payments received from its collaborations and equity financings. To date, the Company has no product revenue and management expects operating losses to continue for the foreseeable future.
At June 30, 2015, the Company had $278.1 million of cash and cash equivalents on hand. The Company may raise additional funds through equity or debt financings or generate revenues from collaborative partners through a combination of upfront license payments, milestone payments, royalty payments, research funding, and clinical material reimbursement. There can be no assurance that the Company will be able to obtain additional debt or equity financing or generate revenues from collaborative partner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llaboration arrangements, third-party reimbursements and compliance with governmental regulations. </t>
  </si>
  <si>
    <t>Summary of Significant Accounting Policies</t>
  </si>
  <si>
    <t>B. Summary of Significant Accounting Policies
Principles of Consolidation
The consolidated financial statements include the accounts of the Company and its wholly owned subsidiaries, ImmunoGen Securities Corp., ImmunoGen Europe Limited and Hurricane, LLC. All intercompany transactions and balances have been eliminated.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The Company has evaluated all events or transactions that occurred after June 30, 2015 up through the date the Company issued these financial statements. The Company did not have any material recognizable or unrecognizable subsequent events.
Revenue Recognition
The Company enters into licensing and development agreements with collaborative partners for the development of monoclonal antibody-based anticancer therapeutics. The terms of these agreements contain multiple deliverables which may include (i) licenses, or options to obtain licenses, to the Company's antibody-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At June 30, 2015, the Company had the following two types of agreements with the parties identified below:
•
Development and commercialization licenses, which provide the party with the right to use the Company's ADC technology and/or certain other intellectual property to develop compounds to a specified antigen target:
Amgen (four exclusive single-target licenses (1) )
Bayer HealthCare (one exclusive single-target license) Biotest (one exclusive single-target license) Lilly (three exclusive single-target licenses) Novartis (five exclusive single-target licenses and one license to two related targets: one target on an exclusive basis and the second target on a non-exclusive basis) Roche, through its Genentech unit (five exclusive single-target licenses) Sanofi (one exclusive single-target license and one exclusive license to multiple individual targets)
•
Research license/option agreement for a defined period of time to secure development and commercialization licenses to use the Company's ADC technology to develop anticancer compounds to specified targets on established terms (referred to herein as right-to-test agreements):
Sanofi CytomX Takeda, through its wholly owned subsidiary, Millennium Pharmaceuticals, Inc.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by-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are deferred if facts and circumstances dictate that the license does not have stand-alone value. Prior to the adoption of Accounting Standards Update (ASU) No. 2009-13, "Revenue Arrangements with Multiple Deliverables" on July 1, 2010, the Company determined that its licenses lacked stand-alone value and were combined with other elements of the arrangement and any amounts associated with the license were deferred and amortized over a certain period, which the Company refers to as the Company's period of substantial involvement. The determination of the length of the period over which to defer revenue is subject to judgment and estimation and can have an impact on the amount of revenue recognized in a given period. Historically the Company's involvement with the development of a collaborator's product candidate has been significant at the early stages of development, and lessens as it progresses into clinical trials. Also, as a drug candidate gets closer to commencing pivotal testing the Company's collaborators have sought an alternative site to manufacture their products, as the Company's facility does not produce pivotal or commercial drug product. Accordingly, the Company generally estimates this period of substantial involvement to begin at the inception of the collaboration agreement and conclude at the end of non-pivotal Phase II testing. The Company believes this period of substantial involvement is, depending on the nature of the license, on average six and one-half years. Quarterly, the Company reassesses its periods of substantial involvement over which the Company amortizes its upfront license fees and makes adjustments as appropriate. In the event a collaborator elects to discontinue development of a specific product candidate under a development and commercialization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development and commercialization license were to be terminated, the Company would recognize as revenue any portion of the upfront fee that had not previously been recorded as revenue, but was classified as deferred revenue, at the date of such termination.
Subsequent to the adoption of ASU No. 2009-13, the Company determined that its research licenses lack stand-alone value and are considered for aggregation with the other elements of the arrangement and accounted for as one unit of accounting.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fiscal years ended June 30, 2015, 2014 and 2013, the difference between the Company's full cost to manufacture preclinical and clinical materials on behalf of its collaborators as compared to total amounts received from collaborators for the manufacture of preclinical and clinical materials was $9.2 million, $2.3 million and $755,000, respectively. The majority of the Company's costs to produce these preclinical and clinical materials are fixed and then allocated to each batch based on the number of batches produced during the period. Therefore, the Company's costs to produce these materials are significantly impa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we do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secon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to-test agreements is dependent on the nature of the options granted to the collaborative partner. Options are considered substantive if, at the inception of a right-to-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For right-to-test agreements where the options to secure development and commercialization licenses to the Company's ADC technology are considered substantive, the Company does not consider the development and commercialization licenses to be a deliverable at the inception of the agreement. For those right-to-test agreements entered into prior to the adoption of ASU No. 2009-13 where the options to secure development and commercialization licenses are considered substantive, the Company has deferred the upfront payments received and recognizes this revenue over the period during which the collaborator could elect to take options for development and commercialization licenses. These periods are specific to each collaboration agreement. If a collaborator takes an option to acquire a development and commercialization license under these agreements, any substantive option fee is deferred and recognized over the life of the option, generally 12 to 18 months. If a collaborator exercises an option and takes a development and commercialization license to a specific target, the Company attributes the exercise fee to the development and commercialization license. Upon exercise of an option to acquire a development and commercialization license, the Company would also attribute any remaining deferred option fee to the development and commercialization license and apply the multiple-element revenue recognition criteria to the development and commercialization license and any other deliverables to determine the appropriate revenue recognition, which will be consistent with the Company's accounting policy for upfront payments on single-target licenses. In the event a right-to-test agreement were to be terminated, the Company would recognize as revenue any portion of the upfront fee that had not previously been recorded as revenue, but was classified as deferred revenue, at the date of such termination. None of the Company's right-to-test agreements entered into subsequent to the adoption of ASU No. 2009-13 has been determined to contain substantive options.
For right-to-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element revenue recognition criteria to determine the appropriate revenue recognition. None of the Company's right-to-test agreements entered into prior to the adoption of ASU No. 2009-13 has been determined to contain non-substantive options.
The Company does not directly control when or if any collaborator will exercise its options for development and commercialization licenses. As a result, the Company cannot predict when or if it will recognize revenues in connection with any of the foregoing.
Inventory
Inventory costs relate to clinical trial materials being manufactured for sale to the Company's collaborators. Inventory is stated at the lower of cost or market as determined on a first-in, first-out (FIFO) basis.
Inventory at June 30, 2015 and 2014 is summarized below (in thousands):
June 30,
2015
2014
Raw materials
$
$
Work in process
​
​
​
​
​
​
​
​
Total
$
$
​
​
​
​
​
​
​
​
​
​
​
​
​
​
​
​
Raw materials inventory consists entirely of DM1 and DM4, proprietary cell-killing agents the Company developed as part of its ADC technology. All raw materials inventory is currently procured from a single supplier.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As such, no excess reserve for work in process inventory is required.
Raw materials inventory cost is stated net of write-downs of $1.4 million and $661,000 as of June 30, 2015 and June 30, 2014, respectively. The write-downs represent the cost of raw materials that the Company considers to be in excess of a twelve-month supply based on firm, fixed orders and projections from its collaborators as of the respective balance sheet date.
Due to yield fluctuations, the actual amount of raw materials that will be produced in future periods under third-party supply agreements is highly uncertain. As such, the amount of raw materials produced could be more than is required to support the development of the Company's collaborators' product candidates. Such excess supply, as determined under the Company's inventory reserve policy, is charged to research and development expense.
The Company produces preclinical and clinical materials for its collaborators either in anticipation of or in support of preclinical studies and clinical trials, or for process development and analytical purposes. Under the terms of supply agreements with its collaborators, the Company generally receives rolling six-month firm, fixed orders for conjugate that the Company is required to manufacture, and rolling twelve-month manufacturing projections for the quantity of conjugate the collaborator expects to need in any given twelve-month period. The amount of clinical material produced is directly related to the number of collaborator anticipated or on-going clinical trials for which the Company is producing clinical material, the speed of enrollment in those trials, the dosage schedule of each clinical trial and the time period, if any, during which patients in the trial receive clinical benefit from the clinical materials. Because these elements are difficult to estimate over the course of a trial, substantial differences between collaborators' actual manufacturing orders and their projections could result in the Company's usage of raw materials varying significantly from estimated usage at an earlier reporting period. To the extent that a collaborator has provided the Company with a firm, fixed order, the collaborator is required by contract to reimburse the Company the full negotiated price of the conjugate, even if the collaborator subsequently cancels the manufacturing run.
The Company capitalizes raw material as inventory upon receipt and accounts for the raw material inventory as follows:
a)
to the extent that the Company has up to twelve months of firm, fixed orders and/or projections from its collaborators, the Company capitalizes the value of raw materials that will be used in the production of conjugate subject to these firm, fixed orders and/or projections;
b)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and
c)
the Company also considers any other external factors and information of which it becomes aware and assesses the impact of such factors or information on the net realizable value of the raw material inventory at each reporting period.
During fiscal years 2015, 2014 and 2013, the Company obtained additional amounts of DMx from its supplier which yielded more material than would be required by the Company's collaborators over the next twelve months and as a result, the Company recorded $1.0 million, $364,000 and $798,000, respectively, of charges to research and development expense related to raw material inventory identified as excess. Increases in the Company's on-hand supply of raw materials, or a reduction to the Company's collaborators' projections, could result in significant changes in the Company's estimate of the net realizable value of such raw material inventory. Reductions in collaborators' projections could indicate that the Company has excess raw material inventory and the Company would then evaluate the need to record write-downs as charges to research and development expense.
Unbilled Revenue
The majority of the Company's unbilled revenue at June 30, 2015 and 2014 represents research funding earned based on actual resources utilized under the Company's various collaborator agreements.
Other Accrued Liabilities
Other accrued liabilities consisted of the following at June 30, 2015 and 2014 (in thousands):
June 30,
2015
2014
Accrued contract payments
$
$
Accrued clinical trial costs
Accrued professional services
Accrued employee benefits
Accrued public reporting charges
Other current accrued liabilities
​
​
​
​
​
​
​
​
Total
$
$
​
​
​
​
​
​
​
​
​
​
​
​
​
​
​
​
Research and Development Expenses
The Company's research and development expenses are charged to expense as incurred and relate to (i) research to evaluate new targets and to develop and evaluate new antibodies, linkers and cytotoxic agents, (ii) preclinical testing of its own and, in certain instances, its collaborators' product candidates, and the cost of its own clinical trials, (iii) development related to clinical and commercial manufacturing processes and (iv) manufacturing operations which also include raw materials. Payments made by the Company in advance for research and development services not yet provided and/or materials not yet delivered and accepted are recorded as prepaid expenses and are included in the accompanying Consolidated Balance Sheets as prepaid and other current assets.
Income Taxes
The Company uses the liability method to account for income taxes. Deferred tax assets and liabilities are determined based on differences between the financial reporting and income tax basis of assets and liabilities, as well as net operating loss carry forwards and tax credits and are measured using the enacted tax rates and laws that will be in effect when the differences reverse. A valuation allowance against net deferred tax assets is recorded if, based on the available evidence, it is more likely than not that some or all of the deferred tax assets will not be realized.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June 30, 2015. The Company's investment policy, approved by the Board of Directors, limits the amount it may invest in any one type of investment, thereby reducing credit risk concentrations.
Derivative instruments include a portfolio of short duration foreign currency forward contracts intended to mitigate the risk of exchange fluctuations for existing or anticipated receivable and payable balances denominated in foreign currency. Derivatives are recorded at fair value and classified as other current assets or liabilities. The fair value of these instruments represents the present value of estimated future cash flows under the contracts, which are a function of underlying interest rates, currency rates, related volatility, counterparty creditworthiness and duration of the contracts. Changes in these factors or a combination thereof may affect the fair value of these instruments.
The Company does not designate foreign currency forward contracts as hedges for accounting purposes, and changes in the fair value of these instruments are recognized in earnings during the period of change. Because the Company enters into forward contracts only as an economic hedge, any gain or loss on the underlying foreign-denominated existing or anticipated receivable or payable balance would be offset by the loss or gain on the forward contract. Net gains on forward contracts for the years ended June 30, 2014 and 2013 were $2,000 and $197,000, respectively, and are included in the accompanying Consolidated Statement of Operations as other (expense) income, net. As of June 30, 2015 and 2014, the Company had no outstanding forward contracts. The Company does not anticipate using derivative instruments for any purpose other than hedging exchange rate exposure.
Cash and Cash Equivalents
All highly liquid financial instruments with maturities of three months or less when purchased are considered cash equivalents. As of June 30, 2015 and June 30, 2014, the Company held $278.1 million and $142.3 million, respectively, in cash and money market funds consisting principally of U.S. Government-issued securities and high quality, short-term commercial paper which were classified as cash and cash equivalents.
Fair Value of Financial Instruments
ASC Topic 820 defines fair value, establishes a framework for measuring fair value in accordance with accounting principles generally accepted in the U.S., and expands disclosures about fair value measurements. Fair value is defined under ASC Topi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t>
  </si>
  <si>
    <t>Agreements</t>
  </si>
  <si>
    <t>C. Agreements
Significant Collaborative Agreements
Roche
In May 2000, the Company granted Genentech, now a unit of Roche, an exclusive license to use the Company's maytansinoid ADC technology with antibodies, such as trastuzumab, or other proteins that target HER2. Under the terms of this agreement, Roche has exclusive worldwide rights to develop and commercialize maytansinoid ADC compounds targeting HER2. In February 2013, the US FDA granted marketing approval to the HER2-targeting ADC compound, Kadcyla. Roche received marketing approval for Kadcyla in Japan and in the European Union (EU) in September 2013 and November 2013, respectively. They have also received marketing approval in various other countries around the world. Roche is responsible for the manufacturing, product development and marketing of any products resulting from the agreement. The Company is compensated for any preclinical and clinical materials that the Company manufactures under the agreement. The Company received a $2 million non-refundable upfront payment from Roche upon execution of the agreement. The Company is also entitled to receive up to a total of $44 million in milestone payments, plus royalties on the commercial sales of Kadcyla or any other resulting products. Total milestones are categorized as follows: development milestones—$13.5 million; and regulatory milestones—$30.5 million. Through June 30, 2015, the Company has received and recognized $13.5 million and $20.5 million in development and regulatory milestone payments, respectively, related to Kadcyla. The US marketing approval of Kadcyla in February 2013 triggered a $10.5 million regulatory milestone payment to the Company, which is included in license and milestone fees for the fiscal year ended June 30, 2013. The Company received two $5 million regulatory milestone payments in connection with marketing approval of Kadcyla in Japan and in the EU, which is included in license and milestone fees for the fiscal year ended June 30, 2014. Based on an evaluation of the effort contributed to the achievement of these milestones in fiscal years 2014 and 2013, the Company determined these milestones were not substantive. In consideration that there were no undelivered elements remaining, no continuing performance obligations and all other revenue recognition criteria had been met, the Company recognized the non-refundable payments as revenue upon achievement of the milestones. The next potential milestone the Company will be entitled to receive will be a $5 million regulatory milestone for marketing approval of Kadcyla for a first extended indication as defined in the agreement. Based on an evaluation of the effort contributed towards the achievement of this future milestone, the Company determined this milestone is not substantive.
The Company receives royalty reports and payments related to sales of Kadcyla from Roche one quarter in arrears. In accordance with our revenue recognition policy, $13.9 million of royalties on net sales of Kadcyla for the nine-month period ended December 31, 2014 were recorded and included in royalty revenue for the year ended June 30, 2015 compared to $10.3 million of royalties on net sales of Kadcyla for the twelve- month period ended March 31, 2014 recorded and included in royalty revenue for the year ended June 30, 2014. The Company recorded $592,000 of royalties on net sales of Kadcyla for the three-month period ended March 31, 2013 in its fourth quarter of fiscal 2013. Total revenues for the year ended June 30, 2015 also include $5.5 million of non-cash royalty revenue on net sales of Kadcyla for the three-month period ended March 31, 2015 as royalties on Kadcyla sales occurring after January 1, 2015 are covered by a royalty purchase agreement whereby the associated cash is remitted to Immunity Royalty Holdings, L.P, or IRH, as discussed further in Note E
Roche, through its Genentech unit, also has licenses for the exclusive right to use the Company's maytansinoid ADC technology with antibodies to four undisclosed targets, which were granted under the terms of a separate May 2000 right-to-test agreement with Genentech. For each of these licenses the Company received a $1 million license fee and is entitled to receive up to a total of $38 million in milestone payments and also royalties on the sales of any resulting products. The total milestones are categorized as follows: development milestones—$8 million; regulatory milestones—$20 million; and sales milestones—$10 million. The Company has not received any milestone payments from these agreements through June 30, 2015. Roche is responsible for the development, manufacturing, and marketing of any products resulting from these licenses. The next potential milestone the Company will be entitled to receive under any of these agreements will be a development milestone for filing of an IND application which will result in a $1 million payment being due. At the time of execution of each of these development and commercialization licenses, there was significant uncertainty as to whether this milestone would be achieved. In consideration of this, as well as the Company's past involvement in the research and manufacturing these products, this milestone was deemed substantive. Roche no longer has the right to take additional licenses under the right-to-test agreement. The Company received non-refundable technology access fees totaling $5 million for the eight-year term of the right-to-test agreement. The upfront fees were deferred and recognized ratably over the period during which Genentech could elect to obtain product licenses.
Amgen
Under a now-expired right-to-test agreement, in September 2009, November 2009 and December 2012, Amgen took three exclusive development and commercialization licenses, for which the Company received an exercise fee of $1 million for each license taken. In May 2013, Amgen took one non-exclusive development and commercialization license, for which the Company received an exercise fee of $500,000. In October 2013, the non-exclusive license was amended and converted to an exclusive license, for which Amgen paid an additional $500,000 fee to the Company. Amgen has sublicensed its rights under this license to Oxford BioTherapeutics Ltd. For each development and commercialization license taken, the Company is entitled to receive up to a total of $34 million in milestone payments, plus royalties on the commercial sales of any resulting products. The total milestones per license are categorized as follows: development milestones—$9 million; regulatory milestones—$20 million; and sales milestones—$5 million. Amgen (or its sublicensee(s)) is responsible for the manufacturing, product development and marketing of any products resulting from these development and commercialization licenses.
Since a deliverable to the original right-to-test agreement was determined to be materially modified at the time the non-exclusive license was converted to exclusive in October 2013, the Company accounted for the multiple-element agreement in accordance with ACS 605-25 (as amended by ASU No. 2009-13). As a result, all of the deferred revenue recorded on the date of the modification and the new consideration received as part of the modification was allocated to all of the remaining deliverables at the time of amendment of the right-to-test agreement based on the estimated selling price of each element. The remaining amount represents consideration for previously delivered elements and was recognized upon the execution of the modification.
The outstanding licenses, including the exclusive license delivered upon the signing of the amendment, contain the rights to future technological improvements as well as options to purchase materials and research and development services. The Company concluded that additional materials and research and development services would be paid at a contractual price equal to the estimated selling price based estimated prices that would be charged by third parties for similar services. The estimated selling price of the right to technological improvements is the Company's best estimate of selling price and was determined by estimating the probability that technological improvements will be made and the probability that such technological improvements made will be used by Amgen. In estimating these probabilities, we considered factors such as the technology that is the subject of the development and commercialization licenses, our history of making technological improvements, and when such improvements, if any, were likely to occur relative to the stage of development of any product candidates pursuant to the development and commercialization licenses. The Company's estimate of probability considered the likely period of time that any improvements would be utilized, which was estimated to be ten years following delivery of a commercialization and development license. The value of any technological improvements made available after this ten year period was considered to be de minimis due to the significant additional costs that would be incurred to incorporate such technology into any existing product candidates. The estimate of probability was multiplied by the estimated selling price of the development and commercialization licenses and the resulting cash flow was discounted at a rate of 13%, representing the Company's estimate of its cost of capital at the time of amendment of the right-to-test agreement.
The $430,000 determined to be the estimated selling price of the future technological improvements is being recognized as revenue ratably over the period the Company is obligated to make available any technological improvements, which is equivalent to the estimated term of the agreement. The Company estimates the term of a development and commercialization license to be approximately 25 years, which reflects management's estimate of the time necessary to develop and commercialize products pursuant to the license plus the estimated royalty term. The Company reassesses the estimated term at the end of each reporting period.
After accounting for the undelivered elements at the estimated selling price, the Company had $2.2 million of remaining allocable consideration which was determined to represent consideration for the previously delivered elements, including the exclusive license that was delivered upon the execution of the modification. This amount was recorded as revenue and is included in license and milestone fees for the year ended June 30, 2014.
In November 2011, the IND applications to the FDA for two compounds developed under the 2009 development and commercialization licenses became effective, which triggered two $1 million milestone payments to the Company. The next potential milestone the Company will be entitled to receive under the 2009 development and commercialization licenses will be a development milestone for the first dosing of a patient in a Phase II clinical trial, which will result in a $3 million payment being due. The next potential milestones the Company will be entitled to receive under the December 2012 and May 2013 development and commercialization licenses will be a $1 million development milestone for an IND becoming effective. At the time of execution of each of these development and commercialization licenses, there was significant uncertainty as to whether these milestones would be achieved. In consideration of this, as well as the Company's past involvement in the research and manufacturing of these product candidates, these milestones were deemed substantive.
Costs directly attributable to the Amgen collaborative agreement are comprised of compensation and benefits related to employees who provided research and development services on behalf of Amgen as well as costs of clinical materials sold. Indirect costs are not identified to individual collaborators. The costs related to the research and development services amounted to approximately $62,000, $179,000 and $174,000 for fiscal years 2015, 2014 and 2013, respectively. The costs related to clinical materials sold were approximately $664,000 and $670,000 for fiscal years 2014 and 2013, respectively. There were no similar costs recorded in fiscal year 2015.
Sanofi
In July 2003, the Company entered into a broad collaboration agreement with Sanofi (formerly Aventis) to discover, develop and commercialize antibody-based products. The collaboration agreement provides Sanofi with worldwide development and commercialization rights to new antibody-based products directed to targets that are included in the collaboration, including the exclusive right to use the Company's maytansinoid ADC technology in the creation of products developed to these targets. The product candidates (targets) as of June 30, 2015 in the collaboration include isatuximab (CD38), SAR566658 (CA6), SAR408701 (CEACAM5) and one earlier-stage compound that has yet to be disclosed.
The Company is entitled to receive milestone payments potentially totaling $21.5 million, per target, plus royalties on the commercial sales of any resulting products. The total milestones are categorized as follows: development milestones—$7.5 million; and regulatory milestones—$14 million. Through June 30, 2015, the Company has received and recognized an aggregate of $20.5 million in milestone payments for compounds covered under this agreement now or in the past, including a $3 million development milestone related to initiation of a Phase IIb clinical trial (as defined in the agreement) for isatuximab and a $1 million development milestone related to initiation of a Phase I clinical trial for SAR408701 which are included in license and milestone fee revenue for the year ended June 30, 2015, as well as a $500,000 development milestone related to an undisclosed target which is included in license and milestone fee revenue for the year ended June 30, 2013. The next potential milestone the Company will be entitled to receive for each of SAR566658 and SAR408701 will be a development milestone for initiation of a Phase IIb clinical trial (as defined in the agreement), which will result in each case in a $3 million payment being due. The next potential milestone the Company will be entitled to receive with respect to isatuximab will be a development milestone for initiation of a Phase III clinical trial, which will result in a $3 million payment being due. The next potential milestone the Company will be entitled to receive for the unidentified target will be a development milestone for commencement of a Phase I clinical trial, which will result in a $1 million payment being due. At the time of execution of this agreement, there was significant uncertainty as to whether these milestones would be achieved. In consideration of this, as well as the Company's past involvement in the research and manufacturing of these product candidates, these milestones were deemed substantive.
In December 2006, the Company entered into a right-to-test agreement with Sanofi. The agreement provides Sanofi with the right to (a) test the Company's maytansinoid ADC technology with Sanofi's antibodies to targets under a right-to-test, or research, license, (b) take exclusive options, with certain restrictions, to specified targets for specified option periods and (c) upon exercise of those options, take exclusive licenses to use the Company's maytansinoid ADC technology to develop and commercialize products directed to the specified targets on terms agreed upon at the inception of the right-to-test agreement. The Company received upfront payments of $4 million under the right-to-test agreement, of which $500,000 was received in December 2006 upon execution of the agreement and $3.5 million was received in August 2008 upon Sanofi's activation of its rights under the agreement. The right-to-test agreement had a three-year original term from the activation date and was renewed by Sanofi in August 2011 for its final three-year term by payment of a $2 million fee. Sanofi no longer has the right to take additional options under the agreement, although multiple outstanding options remain in effect for the remainder of their respective option periods. For each development and commercialization license taken, the Company is entitled to receive an exercise fee of $2 million and up to a total of $30 million in milestone payments, plus royalties on the commercial sales of any resulting products. The total milestones are categorized as follows: development milestones—$10 million; and regulatory milestones—$20 million. Sanofi is responsible for the manufacturing, product development and marketing of any products resulting from the agreement.
In December 2013, Sanofi took its first exclusive development and commercialization license under the right-to-test agreement, for which the Company received an exercise fee of $2 million and was recognizing this amount as revenue ratably over the Company's estimated period of its substantial involvement. The Company had previously estimated this development period would conclude at the end of non-pivotal Phase II testing. During the current period, the Company determined it will not be substantially involved in the development and commercialization of the product based on Sanofi's current plans to develop and manufacture the product without the assistance of the Company. As a result of this determination, the Company recognized the balance of the upfront exercise fee during the first quarter of fiscal 2015. This change in estimate results in an increase to license and milestone fees of $1.5 million for the year ended June 30, 2015 compared to amounts that would have been recognized pursuant to the Company's previous estimate. The next payment the Company could receive would either be a $2 million development milestone payment with the initiation of a Phase I clinical trial under the first development and commercialization license taken, or a $2 million exercise fee for the execution of a second license. At the time of execution of this agreement, there was significant uncertainty as to whether the milestone related to initiation of a Phase I clinical trial under the first development and commercialization license would be achieved. In consideration of this, as well as the Company's expected involvement in the research and manufacturing of these product candidates, this milestone was deemed substantive.
Biotest
In July 2006, the Company granted Biotest an exclusive development and commercialization license to our maytansinoid ADC technology for use with antibodies that target CD138. The product candidate indatuximab ravtansine is in development under this agreement. Biotest is responsible for the manufacturing, product development and marketing of any products resulting from the agreement. The Company received a $1 million upfront payment upon execution of the agreement and could receive up to $35.5 million in milestone payments, as well as royalties on the commercial sales of any resulting products. The total milestones are categorized as follows: development milestones—$4.5 million; and regulatory milestones—$31 million. The Company receives payments for manufacturing any preclinical and clinical materials made at the request of Biotest. In September 2008, Biotest began Phase I evaluation of indatuximab ravtansine which triggered a $500,000 milestone payment to the Company. The next potential milestone we will be entitled to receive will be a development milestone for commencement of a Phase IIb clinical trial (as defined in the agreement) which will result in a $2 million payment being due. At the time of execution of this agreement, there was significant uncertainty as to whether these milestones would be achieved. In consideration of this, as well as the Company's past involvement in the research and manufacturing of this product, these milestones were deemed substantive.
The agreement also provided the Company with the right to elect at specific stages during the clinical evaluation of any compound created under this agreement, to participate in the U.S. development and commercialization of that compound in lieu of receiving the milestone payments not yet earned and royalties on sales in the U.S. Currently, the Company can exercise this right during an exercise period specified in the agreement by notice and payment to Biotest of an agreed upon opt-in fee of $15 million. Upon exercise of this right, the Company would share equally with Biotest the associated further costs of product development and commercialization in the U.S. along with the profit, if any, from product sales in the U.S. The Company would also be entitled to receive royalties, on a reduced basis, on product sales outside the U.S.
Costs directly attributable to the Biotest collaborative agreement are comprised of compensation and benefits related to employees who provided research and development services on behalf of Biotest as well as costs of clinical materials sold. Indirect costs are not identified to individual collaborators. The costs related to the research and development services amounted to approximately $309,000, $305,000 and $339,000 for fiscal years 2015, 2014 and 2013, respectively. The costs related to clinical materials sold were approximately $3 million, $670,000 and $577,000 for fiscal years 2015, 2014 and 2013, respectively.
Bayer HealthCare
In October 2008, the Company granted Bayer HealthCare an exclusive development and commercialization license to the Company's maytansinoid ADC technology for use with antibodies or other proteins that target mesothelin. Bayer HealthCare is responsible for the research, development, manufacturing and marketing of any products resulting from the license. The Company received a $4 million upfront payment upon execution of the agreement, and—for each compound developed and marketed by Bayer HealthCare under this collaboration—the Company is entitled to receive a total of $170.5 million in milestone payments, plus royalties on the commercial sales of any resulting products. The total milestones are categorized as follows: development milestones—$16 million; regulatory milestones—$44.5 million; and sales milestones—$110 million. Through June 30, 2015, the Company has received and recognized an aggregate of $3 million in milestone payments under this agreement. At the time of execution of this agreement, there was significant uncertainty as to whether these received and recognized milestones would be achieved. In consideration of this, as well as the Company's past involvement in the research and supply of cytotoxic agent for this product candidate, these milestones were deemed substantive. The next potential milestone the Company will be entitled to receive will be a development milestone for commencement of a non-pivotal Phase II clinical trial, which will result in a $4 million payment being due. At the time of execution of this agreement, there was significant uncertainty as to whether this milestone would be achieved. In consideration of this, as well as the Company's past involvement in the research and supply of cytotoxic agent for this product candidate, this milestone was deemed substantive.
The Company had previously deferred the $4 million upfront payment received and was recognizing this amount as revenue ratably over the estimated period of substantial involvement. The Company had previously estimated this development period would conclude at the end of non-pivotal Phase II testing. During the first quarter of fiscal 2012, Bayer HealthCare initiated Phase I clinical testing of its product candidate. In reaching this stage of clinical testing, Bayer HealthCare developed its own processes for manufacturing required clinical material and produced clinical material in its own manufacturing facility. Considering that Bayer HealthCare was able to accomplish this without significant reliance on the Company, and considering that the Company's expected future involvement would be primarily supplying Bayer HealthCare with small quantities of cytotoxic agents for a limited period of time, the Company believed its period of substantial involvement would end prior to the completion of non-pivotal Phase II testing. As a result of this determination, beginning in September 2011, the Company recognized the balance of the upfront payment as revenue ratably through September 2012. Costs directly attributable to the Bayer collaborative agreement related to costs of clinical materials sold were approximately $297,000 for fiscal year 2013. There were no similar costs recorded in fiscal years 2015 and 2014.
Novartis
Novartis had the right to take six exclusive development and commercialization licenses under a right-to-test agreement established in October 2010, and took these licenses prior to the expiration of the agreement in October 2014. The Company received a $45 million upfront payment in connection with the execution of the right-to-test agreement in 2010, and for each development and commercialization license taken for a specific target, the Company received an exercise fee of $1 million and is entitled to receive up to a total of $199.5 million in milestone payments, plus royalties on the commercial sales of any resulting products. The total milestones are categorized as follows: development milestones—$22.5 million; regulatory milestones—$77 million; and sales milestones—$100 million. The initial three-year term of the right-to-test agreement was extended by Novartis in October 2013 for an additional one-year period by payment of a $5 million fee to the Company. The Company also is entitled to receive payments for research and development activities performed on behalf of Novartis. Novartis is responsible for the manufacturing, product development and marketing of any products resulting from this agreement.
In March 2013, the Company and Novartis amended the right-to-test agreement so that Novartis could take a license to develop and commercialize products directed at two undisclosed, related targets, one target licensed on an exclusive basis and the other target initially licensed on a non-exclusive basis. The target licensed on a non-exclusive basis may no longer be converted to an exclusive target due to the expiration of the right-to-test agreement. The Company received a $3.5 million fee in connection with the execution of the amendment to the agreement. The Company may be required to credit this fee against future milestone payments if Novartis discontinues the development of a specified product under certain circumstances.
In connection with the amendment, in March 2013, Novartis took the license referenced above under the right-to-test agreement, as amended, enabling it to develop and commercialize products directed at the two targets. The Company received a $1 million upfront fee with the execution of this license. Additionally, the execution of this license provides the Company the opportunity to receive milestone payments totaling $199.5 million (development milestones—$22.5 million; regulatory milestones—$77 million; and sales milestones—$100 million) or $238 million (development milestones—$22.5 million; regulatory milestones—$115.5 million; and sales milestones—$100 million), depending on the composition of any resulting products.
In October 2013 and November 2013, Novartis took its second and third exclusive licenses to single targets, and in October 2014, took three remaining exclusive licenses, each triggering a $1 million payment to the Company and the opportunity to receive milestone payments totaling $199.5 million, as outlined above, plus royalties on the commercial sales of any resulting products. In January 2015 and May 2015, Novartis initiated Phase I, first-in-human clinical testing of its cKit-targeting ADC product candidate, LOP628, and P-cadherin-targeting ADC product candidate, PCA062, respectively, triggering a $5 million development milestone payment to the Company with each event, both of which are included in license and milestone fee revenue for the year ended June 30, 2015. The next payment the Company could receive would be either a $7.5 million development milestone for commencement of a Phase II clinical trial under these two licenses or a $5 million development milestone for commencement of a Phase I clinical trial under any of its other four licenses. At the time of execution of these agreements, there was significant uncertainty as to whether these milestones would be achieved. In consideration of this, as well as the Company's past involvement in the research and manufacturing of these product candidates, these milestones were deemed substantive. Additionally, the Company is entitled to receive royalties on product sales, if any.
In accordance with ACS 605-25 (as amended by ASU No. 2009-13), the Company identified all of the deliverables at the inception of the right-to-test agreement and subsequently when amended. The significant deliverables were determined to be the right-to-test, or research, license, the development and commercialization licenses, rights to future technological improvements, and the research services. The options to obtain development and commercialization licenses in the right-to-test agreement were determined not to be substantive and, as a result, the exclusive development and commercialization licenses were considered deliverables at the inception of the right-to-test agreement. Factors that were considered in determining the options were not substantive included (i) the overall objective of the agreement was for Novartis to obtain development and commercialization licenses, (ii) the size of the exercise fee of $1 million for each development and commercialization license obtained is not significant relative to the $45 million upfront payment that was due at the inception of the right-to-test agreement, (iii) the limited economic benefit that Novartis could obtain from the right-to-test agreement unless it exercised its options to obtain development and commercialization licenses, and (iv) the lack of economic penalties as a result of exercising the options.
The Company has determined that the research license together with the development and commercialization licenses represent one unit of accounting as the research license does not have stand-alone value from the development and commercialization licenses due to the lack of transferability of the research license and the limited economic benefit Novartis would derive if they did not obtain any development and commercialization licenses. The Company has also determined that this unit of accounting does have stand-alone value from the rights to future technological improvements and the research services. The rights to future technological improvements and the research services are considered separate units of accounting as each of these was determined to have stand-alone value. The rights to future technological improvements have stand-alone value as Novartis would be able to use those items for their intended purpose without the undelivered elements. The research services have stand-alone value as similar services are sold separately by other vendors.
The estimated selling prices for the development and commercialization licenses are the Company's best estimate of selling price and were determined based on market conditions, similar arrangements entered into by third parties, including the Company's understanding of pricing terms offered by its competitors for single-target development and commercialization licenses that utilize ADC technology, and entity-specific factors such as the pricing terms of the Company's previous single-target development and commercialization licenses, recent preclinical and clinical testing results of therapeutic products that use the Company's ADC technology, and the Company's pricing practices and pricing objectives. The estimated selling price of the right to technological improvements is the Company's best estimate of selling price and was determined by estimating the probability that technological improvements will be made and the probability that such technological improvements made will be used by Novartis. In estimating these probabilities, we considered factors such as the technology that is the subject of the development and commercialization licenses, our history of making technological improvements, and when such improvements, if any, were likely to occur relative to the stage of development of any product candidates pursuant to the development and commercialization licenses. The Company'</t>
  </si>
  <si>
    <t>Property and Equipment</t>
  </si>
  <si>
    <t xml:space="preserve">D. Property and Equipment
Property and equipment consisted of the following at June 30, 2015 and 2014 (in thousands):
June 30,
2015
2014
Leasehold improvements
$
$
Machinery and equipment
Computer hardware and software
Furniture and fixtures
Assets under construction
​
​
​
​
​
​
​
​
$
$
Less accumulated depreciation
)
)
​
​
​
​
​
​
​
​
Property and equipment, net
$
$
​
​
​
​
​
​
​
​
​
​
​
​
​
​
​
​
Depreciation expense was approximately $5.5 million for the year ended June 30, 2015 and $4.6 million for each of the years ended June 30, 2014 and 2013. Included in the table above, the Company's investment in equipment under capital leases was $724,000, net of accumulated amortization of $190,000, at June 30, 2015 and $574,000, net of accumulated amortization of $50,000, at June 30, 2014. </t>
  </si>
  <si>
    <t>Liability Related to Sale of Future Royalties</t>
  </si>
  <si>
    <t>Liabilities Related to Sale of Future Royalties</t>
  </si>
  <si>
    <t>Liability Related To Sale of Future Royalties</t>
  </si>
  <si>
    <t xml:space="preserve">E. Liability Related to Sale of Future Royalties
In April 2015, IRH purchased the right to receive 100% of the royalty payments on commercial sales of Kadcyla arising under the Company's development and commercialization license with Genentech, until IRH has received aggregate royalties equal to $235 million or $260 million, depending on when the aggregate royalties received by IRH reach a specified milestone. Once the applicable threshold is met, if ever, the Company will thereafter receive 85% and IRH will receive 15% of the Kadcyla royalties for the remaining royalty term. At consummation of the transaction in April 2015, the Company received cash proceeds of $200 million. As part of this sale, the Company incurred $5.9 million of transaction costs, which are presented in the accompanying consolidated balance sheet as deferred financing costs and will be amortized to interest expense over the estimated life of the royalty purchase agreement. Although the Company sold its rights to receive royalties from the sales of Kadcyla, as a result of its ongoing involvement in the cash flows related to these royalties, the Company will continue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The following table shows the activity within the liability account during the period from the inception of the royalty transaction in April 2015 to June 30, 2015 (in thousands):
Period from inception to June 30, 2015
Liability related to sale of future royalties—beginning balance
$
—
Proceeds from sale of future royalties
Non-cash Kadcyla royalty revenue
)
Non-cash interest expense recognized
​
​
​
​
​
Liability related to sale of future royalties—ending balance
$
​
​
​
​
​
​
​
​
​
​
As royalties are remitted to IRH, the balance of the Royalty Obligation will be effectively repaid over the life of the agreement. In order to determine the amortization of the Royalty Obligation, the Company is required to estimate the total amount of future royalty payments to be received and remitted to IRH as noted above over the life of the agreement. The sum of these amounts less the $200 million proceeds the Company received will be recorded as interest expense over the life of the Royalty Obligation. Since inception, the Company's estimate of this total interest expense resulted in an effective annual interest rate of approximately 10.3%. The Company periodically assesses the estimated royalty payments to IRH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remitted to IRH are made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 the right to receive certain reports and other information relating to the royalties and contains other representations and warranties, covenants and indemnification obligations that are customary for a transaction of this nature. </t>
  </si>
  <si>
    <t>Income Taxes</t>
  </si>
  <si>
    <t xml:space="preserve">F. Income Taxes
The difference between the Company's expected tax benefit, as computed by applying the U.S. federal corporate tax rate of 34% to loss before the benefit for income taxes, and actual tax is reconciled in the following chart (in thousands):
Year Ended June 30,
2015
2014
2013
Loss before income tax expense
$
)
$
)
$
)
​
​
​
​
​
​
​
​
​
​
​
Expected tax benefit at 34%
$
)
$
)
$
)
Permanent differences
State tax benefit net of federal benefit
)
)
)
Increase in valuation allowance, net
Federal research credit
)
)
)
Federal orphan drug credit
)
—
—
Expired loss and credit carryforwards
​
​
​
​
​
​
​
​
​
​
​
Benefit for income taxes
$
—
$
—
$
—
​
​
​
​
​
​
​
​
​
​
​
​
​
​
​
​
​
​
​
​
​
​
At June 30, 2015, the Company has net operating loss carryforwards of approximately $249.3 million available to reduce federal taxable income, if any, that expire in 2020 through 2035 and $87.1 million available to reduce state taxable income, if any, that expire in fiscal 2020 through fiscal 2035. Included in the federal and state carryforwards is $25.6 million and $22.2 million, respectively, related to deductions from the exercise of stock options and the related tax benefit which will result in an increase in additional paid-in capital if and when realized through a reduction of taxes paid in cash. The Company also has federal and state credit carryforwards of approximately $28 million available to offset federal and state income taxes, which expire beginning in fiscal 2016. Due to the degree of uncertainty related to the ultimate use of the loss carryforwards and tax credits, the Company has established a valuation allowance to fully reserve these tax benefi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une 30, 2015 and 2014 are as follows (in thousands):
June 30,
2015
2014
Deferred tax assets:
Net operating loss carryforwards
$
$
Federal and state tax credit carryforwards
Property and other intangible assets
Deferred revenue
Stock-based compensation
Deferred lease incentive
Other liabilities
Royalty sale
—
​
​
​
​
​
​
​
​
Total deferred tax assets
$
$
​
​
​
​
​
​
​
​
Deferred tax liabilities:
Accounting method change
)
—
Royalty sale transaction costs
)
—
​
​
​
​
​
​
​
​
Total deferred tax liabilities
$
)
$
—
​
​
​
​
​
​
​
​
Valuation allowance
)
)
​
​
​
​
​
​
​
​
Net deferred tax assets/(liabilities)
$
—
$
—
​
​
​
​
​
​
​
​
​
​
​
​
​
​
​
​
The valuation allowance increased by $27.9 million during 2015 due primarily to the tax treatment of the royalty sale and additional net loss incurred during the year, partially offset by the utilization of net operating loss carryforwards.
Utilization of the NOL and credit carryforwards may be subject to a substantial annual limitation due to ownership change limitations that have occurred previously or that could occur in the future as provided by Section 382 of the Internal Revenue Code of 1986, as well as similar state and foreign provisions. These ownership changes may limit the amount of NOL and credit carry forwards that can be utiliz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Since the Company's formation, it has raised capital through the issuance of capital stock on several occasions (both pre and post initial public offering) which, combined with the purchasing shareholders' subsequent disposition of those shares, may have resulted in a change of control, as defined by Section 382, or could result in a change of control in the future upon subsequent disposition. Additionally, the Company has not completed a Research and Development Credit Study, accordingly it is probable that a portion of the tax credit carryforward may not be available to offset future income. During fiscal year 2015, the Company completed a study to assess whether a change of control has occurred or whether there have been multiple changes of control since its formation. The study was performed in anticipation of the Royalty Obligation transaction being completed (see Note E), as that transaction for tax purposes is considered a gain on the sale of royalties and is taxable in the year it occurs. The result of the study indicated that the Company would be able to utilize its NOL's to fully offset the taxable income that resulted from the royalty transaction. Accordingly, there is no provision for income taxes in the current year.
Interest and penalties related to the settlement of uncertain tax positions, if any, will be reflected in income tax expense. The Company did not recognize any interest and penalties associated with unrecognized tax benefits in the accompanying consolidated financial statements. The Company does not expect any material changes to the unrecognized benefits within 12 months of the reporting date. Due to existence of the valuation allowance, future changes in the Company's unrecognized tax benefits will not impact our effective tax rate. The Company's loss and credit carryforwards are subject to adjustment by state and federal taxing authorities, commencing when those losses are utilized to reduce taxable income. </t>
  </si>
  <si>
    <t>Capital Stock</t>
  </si>
  <si>
    <t>G. Capital Stock
Common Stock Reserved
At June 30, 2015, the Company has reserved 16.2 million shares of authorized common stock for the future issuance of shares under the 2006 Plan and the 2004 Director Plan. See "Stock-Based Compensation" in Note B for a description of the 2006 Plan and the Former Plan and Note G below for a description of the 2004 Director Plan.
Stock Options
As of June 30, 2015, the 2006 Plan was the only employee share-based compensation plan of the Company. During the year ended June 30, 2015, holders of options issued under the 2006 Plan and the Former Plan exercised their rights to acquire an aggregate of 651,000 shares of common stock at prices ranging from $3.19 to $10.89 per share. The total proceeds to the Company from these option exercises were approximately $4.4 million.
The Company granted options with an exercise price equal to the fair market value of the common stock on the date of such grant. The following options and their respective weighted-average exercise prices per share were exercisable at June 30, 2015, 2014 and 2013:
Exercisable (in thousands)
Weighted- Average Exercise Price
June 30, 2015
$
June 30, 2014
$
June 30, 2013
$
2001 Non-Employee Director Stock Plan
In November 2001, the Company's shareholders approved the establishment of the 2001 Non-Employee Director Stock Plan, or the 2001 Director Plan, and 50,000 shares of common stock to be reserved for grant thereunder. The 2001 Director Plan provided for the granting of awards to Non-Employee Directors and, at the election of Non-Employee Directors, to have all or a portion of their awards in the form of cash, stock, or stock units. All stock or stock units are immediately vested. The number of stock or stock units issued was determined by the market value of the Company's common stock on the last date of the Company's fiscal quarter for which the services are rendered. The 2001 Director Plan was administered by the Board of Directors which was authorized to interpret the provisions of the 2001 Director Plan, determine which Non-Employee Directors would be granted awards, and determine the number of shares of stock for which a stock right will be granted. The 2001 Director Plan was replaced in 2004 by the 2004 Non-Employee Director Compensation and Deferred Share Unit Plan.
During the years ended June 30, 2015, 2014 and 2013, the Company recorded approximately $16,000, $(30,000), and $(1,000) in compensation expense (expense reduction), respectively, related to approximately 6,000 stock units outstanding under the 2001 Director Plan. The value of the stock units is adjusted to market value at each reporting period. No stock units have been issued under the 2001 Plan subsequent to June 30, 2004.
2004 Non-Employee Director Compensation and Deferred Share Unit Plan
In June 2004, the Board of Directors approved the establishment of the 2004 Non-Employee Director Compensation and Deferred Share Unit Plan, or the 2004 Director Plan. The 2004 Director Plan provided for the compensation of Non-Employee Directors, awarding their annual retainers in the form of deferred share units, and, at their discretion, to have all or a portion of their other compensation such as meeting fees in the form of cash or deferred share units. The deferred share units for annual retainers vested one-twelfth monthly over the next year after the award; other deferred share units vested immediately upon issuance. The number of deferred share units issued was determined by the market value of the Company's common stock on the last date of the Company's fiscal year prior to the fiscal year for which services were rendered. The deferred share units were to be paid out in cash to each non-employee director based upon the market value of the Company's common stock on the date of such director's retirement from the Board of Directors of the Company. The 2004 Director Plan was administered by the Board of Directors.
The 2004 Director Plan was amended on September 5, 2006. Under the terms of the amended 2004 Director Plan, the redemption amount of deferred share units will be paid in shares of common stock of the Company under the 2006 Plan in lieu of cash. As a result of the change in payout structure, the value of the vested awards was transferred to additional paid-in capital as of the modification date and the total value of the awards, as calculated on the modification date, was expensed over the remainder of the vesting period. Accordingly, the value of the share units is fixed and will no longer be adjusted to market value at each reporting period. In addition, the amended 2004 Director Plan changed the vesting for annual retainers to take place quarterly over the three years after the award and the number of deferred share units awarded for all compensation is now based on the market value of the Company's common stock on the date of the award.
Compensation Policy for Non-Employee Directors
On September 16, 2009, the Board adopted a new Compensation Policy for Non-Employee Directors, which superseded the 2004 Plan and made certain changes to the compensation of its non-employee directors. The policy was amended on November 11, 2009 to provide that, whenever the Board has a non-employee Chairman in lieu of a Lead Director, the cash payment for the non-employee Chairman of the Board shall be the same as the cash compensation that would otherwise have been payable to the Lead Director. Effective November 12, 2009, non-employee directors became entitled to receive annual meeting fees and committee fees under the new policy. The new policy made changes to the equity portion of the non-employee director compensation, but left the cash portion unchanged. Effective November 11, 2009, non-employee directors became entitled to receive deferred stock units under the new policy as follows:
•
New non-employee directors will be initially awarded a number of deferred stock units having an aggregate market value of $65,000, based on the closing price of our common stock on the date of their initial election to the Board. These awards will vest quarterly over three years from the date of grant, contingent upon the individual remaining a director of ImmunoGen as of each vesting date.
•
On the first anniversary of a non-employee director's initial election to the Board, such non-employee director will be awarded a number of deferred stock units having an aggregate market value of $30,000, based on the closing price of our common stock on such date of grant and pro-rated based on the number of whole months remaining between the first day of the month in which such grant date occurs and the first October 31 following the grant date. These awards will generally vest quarterly over approximately the period from the grant date to the first November 1 following the grant date, contingent upon the individual remaining a director of ImmunoGen as of each vesting date.
•
Thereafter, non-employee directors in general will be annually awarded a number of deferred stock units having an aggregate market value of $30,000, based on the closing price of our common stock on the date of our annual meeting of shareholders. These awards will vest quarterly over approximately one year from the date of grant, contingent upon the individual remaining a director of ImmunoGen as of each vesting date.
As with the 2004 Plan, vested deferred stock units are redeemed on the date a director ceases to be a member of the Board, at which time such director's deferred stock units will be settled in shares of our common stock issued under our 2006 Plan at a rate of one share for each vested deferred stock unit then held. Any deferred stock units that remain unvested at that time will be forfeited. The new policy provides that all unvested deferred stock units will automatically vest immediately prior to the occurrence of a change of control, as defined in the 2006 Plan. Pursuant to the Compensation Policy for Non-Employee Directors, the Company issued a retiring director 43,615 shares of common stock in November 2013.
In connection with the adoption of the new compensation policy, the Board also amended the 2004 Plan as follows:
•
All unvested deferred stock awards (other than any unvested initial awards) were vested in full on September 16, 2009 unless the date such deferred stock units were credited to the non-employee director was less than one year prior to September 16, 2009, in which case such unvested deferred stock units will vest on the first anniversary of the date such deferred stock units were credited to the non-employee director.
•
All unvested deferred stock awards will automatically vest immediately prior to the occurrence of a change of control.
On September 22, 2010, the Board revised the Compensation Policy for Non-Employee Directors to provide that, in addition to the compensation they received previously, they would also become entitled to receive stock option awards having a grant date fair value of $30,000, determined using the Black-Scholes option pricing model measured on the date of grant, which would be the date of the annual meeting of shareholders.
On November 12, 2013, the Board amended the Compensation Policy for Non-Employee Directors to make certain changes to the compensation of its non-employee directors, including an increase in the fees paid in cash to the non-employee directors. Under the terms of the amended policy, the redemption amount of deferred share units issued will continue to be paid in shares of common stock of the Company on the date a director ceases to be a member of the Board. Annual retainers vest quarterly over approximately one year from the date of grant, contingent upon the individual remaining a director of ImmunoGen as of each vesting date. The number of deferred share units awarded is now fixed per the plan on the date of the award and is no longer based on the market price of the Company's common stock on the date of the award. All unvested deferred stock awards will automatically vest immediately prior to the occurrence of a change of control.
In addition to the deferred share units, the Non-Employee Directors are now also entitled to receive a fixed number of stock options instead of a fixed grant date fair value of options, determined using the Black-Scholes option pricing model measured on the date of grant, which would be the date of the annual meeting of shareholders. These options vest quarterly over approximately one year from the date of grant. Any new directors will receive a pro-rated award, depending on their date of election to the Board. The directors received a total of 80,000, 80,000 and 41,805 options in fiscal years ended 2015, 2014 and 2013, respectively, and the related compensation expense is included in the amounts discussed in the "Stock-Based Compensation" section of footnote B above.
Pursuant to the Compensation Policy for Non-Employee Directors, as amended, the Company recorded approximately:
•
$389,000 in compensation expense during the year ended June 30, 2015 related to the grant of 31,000 deferred share units and 15,000 deferred share units previously granted;
•
$433,000 in compensation expense during the year ended June 30, 2014 related to the grant of 28,000 deferred share units and 19,000 deferred share units previously granted; and
•
$351,000 in compensation expense during the year ended June 30, 2013 related to the grant of 26,000 deferred share units and 21,000 deferred share units previously granted.</t>
  </si>
  <si>
    <t>Commitments and Contingencies</t>
  </si>
  <si>
    <t xml:space="preserve">H. Commitments and Contingencies
Leases
Effective July 27, 2007, the Company entered into a lease agreement with Intercontinental Fund III for the rental of approximately 89,000 square feet of laboratory and office space at 830 Winter Street, Waltham, MA through March 2020. The Company uses this space for its corporate headquarters and other operations. In December 2013, the Company modified its lease agreement at 830 Winter Street, Waltham, MA to include approximately 19,000 square feet of additional office space through 2020, concurrent with the remainder of the original lease term. As part of the lease amendment, the Company received a construction allowance of approximately $746,000 to build out office space to the Company's specifications. The Company obtained physical control of the additional space to begin construction in January 2014. In April, 2014, the Company again modified its lease agreement at this site to extend the lease to 2026. The Company may extend the lease for two additional terms of five years. As part of this lease amendment, the Company received a construction allowance of approximately $1.1 million to build out office space to the Company's specifications. The Company is required to pay certain operating expenses for the leased premises subject to escalation charges for certain expense increases over a base amount. The Company entered into a sublease in December 2009 for 14,100 square feet of this space in Waltham through January 2015; however, the Company and the sublessee agreed to end the lease term effective December 31, 2014.
Effective April 2012, the Company entered into a sublease agreement for the rental of 7,310 square feet of laboratory and office space at 830 Winter Street, Waltham, MA from Histogenics Corporation, the term of which expired in May 2015.
The Company also leases manufacturing and office space at 333 Providence Highway, Norwood, MA under an agreement through 2018 with an option to extend the lease for an additional term of five years. The Company is required to pay certain operating expenses for the leased premises subject to escalation charges for certain expense increases over a base amount.
Effective April 2013, the Company entered into a lease agreement with River Ridge Limited Partnership for the rental of 7,507 square feet of additional office space at 100 River Ridge Drive, Norwood, MA. The initial term of the lease was for five years and two months commencing in July 2013 with an option for the Company to extend the lease for an additional term of five years. The Company is required to pay certain operating expenses for the leased premises subject to escalation charges for certain expense increases over a base amount. The Company entered into a sublease in December 2014 for this space, effective January 2015 through the remaining initial term of the lease.
Facilities rent expense, net of sublease income, was approximately $6.0 million, $5.4 million and $4.8 million during fiscal years 2015, 2014 and 2013, respectively.
As of June 30, 2015, the minimum rental commitments, including real estate taxes and other expenses, for the next five fiscal years and thereafter under the non-cancelable operating lease agreements discussed above are as follows (in thousands):
2016
$
2017
2018
2019
2020
Thereafter
​
​
​
​
​
Total minimum lease payments
$
Total minimum rental income from subleases
)
​
​
​
​
​
Total minimum lease payments, net
$
​
​
​
​
​
​
​
​
​
​
There are no obligations under capital leases as of June 30, 2015, as all of the capital leases were single payment obligations which have all been made.
Collaborations
The Company is contractually obligated to make potential future success-based regulatory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June 30, 2014, the maximum amount that may be payable in the future under the Company's current collaborative agreements is $162 million, $1.4 million of which is reimbursable by a third party under a separate agreement.
Litigation
The Company is not party to any material litigation. </t>
  </si>
  <si>
    <t>Employee Benefit Plans</t>
  </si>
  <si>
    <t xml:space="preserve">I. Employee Benefit Plans
The Company has a deferred compensation plan under Section 401(k) of the Internal Revenue Code (the 401(k) Plan). Under the 401(k) Plan, eligible employees are permitted to contribute, subject to certain limitations, up to 100% of their gross salary and the Company's matching contribution is 50% of the first 6% of the eligible employees' contributions. In fiscal years 2015, 2014 and 2013, the Company's contributions to the 401(k) Plan totaled approximately $875,000, $710,000, and $593,000, respectively. </t>
  </si>
  <si>
    <t>Quarterly Financial Information (Unaudited)</t>
  </si>
  <si>
    <t>J. Quarterly Financial Information (Unaudited)
Fiscal Year 2015
First Quarter Ended September 30, 2014
Second Quarter Ended December 31, 2014
Third Quarter Ended March 31, 2015
Fourth Quarter Ended June 30, 2015
(In thousands, except per share data)
Revenues:
License and milestone fees
$
$
$
$
Royalty revenue
)
Non-cash royalty revenue related to the sale of future royalties
—
—
—
Research and development support
Clinical materials revenue
​
​
​
​
​
​
​
​
​
​
​
​
​
​
Total revenues
Expenses:
Research and development
General and administrative
​
​
​
​
​
​
​
​
​
​
​
​
​
​
Total expenses
​
​
​
​
​
​
​
​
​
​
​
​
​
​
(Loss) income from operations
)
)
)
Non-cash interest expense on liability related to sale of future royalty
—
—
—
)
Other (expense) income, net
)
)
)
​
​
​
​
​
​
​
​
​
​
​
​
​
​
Net (loss) income
$
)
$
$
)
$
)
​
​
​
​
​
​
​
​
​
​
​
​
​
​
​
​
​
​
​
​
​
​
​
​
​
​
​
​
Basic and diluted net (loss) income per common share
$
)
$
$
)
$
)
​
​
​
​
​
​
​
​
​
​
​
​
​
​
​
​
​
​
​
​
​
​
​
​
​
​
​
​
Fiscal Year 2014
First Quarter Ended September 30, 2013
Second Quarter Ended December 31, 2013
Third Quarter Ended March 31, 2014
Fourth Quarter Ended June 30, 2014
(In thousands, except per share data)
Revenues:
License and milestone fees
$
$
$
$
Royalty revenue
Research and development support
Clinical materials revenue
​
​
​
​
​
​
​
​
​
​
​
​
​
​
Total revenues
Expenses:
Research and development
General and administrative
​
​
​
​
​
​
​
​
​
​
​
​
​
​
Total expenses
​
​
​
​
​
​
​
​
​
​
​
​
​
​
(Loss) income from operations
)
)
)
Other income (expense), net
)
​
​
​
​
​
​
​
​
​
​
​
​
​
​
Net (loss) income
$
)
$
$
)
$
)
​
​
​
​
​
​
​
​
​
​
​
​
​
​
​
​
​
​
​
​
​
​
​
​
​
​
​
​
Basic and diluted net (loss) income per common share
$
)
$
$
)
$
)
​
​
​
​
​
​
​
​
​
​
​
​
​
​
​
​
​
​
​
​
​
​
​
​
​
​
​
​</t>
  </si>
  <si>
    <t>Summary of Significant Accounting Policies (Policies)</t>
  </si>
  <si>
    <t>Principles of Consolidation</t>
  </si>
  <si>
    <t xml:space="preserve">Principles of Consolidation
The consolidated financial statements include the accounts of the Company and its wholly owned subsidiaries, ImmunoGen Securities Corp., ImmunoGen Europe Limited and Hurricane, LLC. All intercompany transactions and balances have been eliminated. </t>
  </si>
  <si>
    <t>Use of Estimates</t>
  </si>
  <si>
    <t xml:space="preserve">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ubsequent Events</t>
  </si>
  <si>
    <t xml:space="preserve">Subsequent Events
The Company has evaluated all events or transactions that occurred after June 30, 2015 up through the date the Company issued these financial statements. The Company did not have any material recognizable or unrecognizable subsequent events. </t>
  </si>
  <si>
    <t>Revenue Recognition</t>
  </si>
  <si>
    <t xml:space="preserve">Revenue Recognition
The Company enters into licensing and development agreements with collaborative partners for the development of monoclonal antibody-based anticancer therapeutics. The terms of these agreements contain multiple deliverables which may include (i) licenses, or options to obtain licenses, to the Company's antibody-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At June 30, 2015, the Company had the following two types of agreements with the parties identified below:
•
Development and commercialization licenses, which provide the party with the right to use the Company's ADC technology and/or certain other intellectual property to develop compounds to a specified antigen target:
Amgen (four exclusive single-target licenses (1) )
Bayer HealthCare (one exclusive single-target license) Biotest (one exclusive single-target license) Lilly (three exclusive single-target licenses) Novartis (five exclusive single-target licenses and one license to two related targets: one target on an exclusive basis and the second target on a non-exclusive basis) Roche, through its Genentech unit (five exclusive single-target licenses) Sanofi (one exclusive single-target license and one exclusive license to multiple individual targets)
•
Research license/option agreement for a defined period of time to secure development and commercialization licenses to use the Company's ADC technology to develop anticancer compounds to specified targets on established terms (referred to herein as right-to-test agreements):
Sanofi CytomX Takeda, through its wholly owned subsidiary, Millennium Pharmaceuticals, Inc.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by-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are deferred if facts and circumstances dictate that the license does not have stand-alone value. Prior to the adoption of Accounting Standards Update (ASU) No. 2009-13, "Revenue Arrangements with Multiple Deliverables" on July 1, 2010, the Company determined that its licenses lacked stand-alone value and were combined with other elements of the arrangement and any amounts associated with the license were deferred and amortized over a certain period, which the Company refers to as the Company's period of substantial involvement. The determination of the length of the period over which to defer revenue is subject to judgment and estimation and can have an impact on the amount of revenue recognized in a given period. Historically the Company's involvement with the development of a collaborator's product candidate has been significant at the early stages of development, and lessens as it progresses into clinical trials. Also, as a drug candidate gets closer to commencing pivotal testing the Company's collaborators have sought an alternative site to manufacture their products, as the Company's facility does not produce pivotal or commercial drug product. Accordingly, the Company generally estimates this period of substantial involvement to begin at the inception of the collaboration agreement and conclude at the end of non-pivotal Phase II testing. The Company believes this period of substantial involvement is, depending on the nature of the license, on average six and one-half years. Quarterly, the Company reassesses its periods of substantial involvement over which the Company amortizes its upfront license fees and makes adjustments as appropriate. In the event a collaborator elects to discontinue development of a specific product candidate under a development and commercialization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development and commercialization license were to be terminated, the Company would recognize as revenue any portion of the upfront fee that had not previously been recorded as revenue, but was classified as deferred revenue, at the date of such termination.
Subsequent to the adoption of ASU No. 2009-13, the Company determined that its research licenses lack stand-alone value and are considered for aggregation with the other elements of the arrangement and accounted for as one unit of accounting.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fiscal years ended June 30, 2015, 2014 and 2013, the difference between the Company's full cost to manufacture preclinical and clinical materials on behalf of its collaborators as compared to total amounts received from collaborators for the manufacture of preclinical and clinical materials was $9.2 million, $2.3 million and $755,000, respectively. The majority of the Company's costs to produce these preclinical and clinical materials are fixed and then allocated to each batch based on the number of batches produced during the period. Therefore, the Company's costs to produce these materials are significantly impa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we do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secon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to-test agreements is dependent on the nature of the options granted to the collaborative partner. Options are considered substantive if, at the inception of a right-to-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For right-to-test agreements where the options to secure development and commercialization licenses to the Company's ADC technology are considered substantive, the Company does not consider the development and commercialization licenses to be a deliverable at the inception of the agreement. For those right-to-test agreements entered into prior to the adoption of ASU No. 2009-13 where the options to secure development and commercialization licenses are considered substantive, the Company has deferred the upfront payments received and recognizes this revenue over the period during which the collaborator could elect to take options for development and commercialization licenses. These periods are specific to each collaboration agreement. If a collaborator takes an option to acquire a development and commercialization license under these agreements, any substantive option fee is deferred and recognized over the life of the option, generally 12 to 18 months. If a collaborator exercises an option and takes a development and commercialization license to a specific target, the Company attributes the exercise fee to the development and commercialization license. Upon exercise of an option to acquire a development and commercialization license, the Company would also attribute any remaining deferred option fee to the development and commercialization license and apply the multiple-element revenue recognition criteria to the development and commercialization license and any other deliverables to determine the appropriate revenue recognition, which will be consistent with the Company's accounting policy for upfront payments on single-target licenses. In the event a right-to-test agreement were to be terminated, the Company would recognize as revenue any portion of the upfront fee that had not previously been recorded as revenue, but was classified as deferred revenue, at the date of such termination. None of the Company's right-to-test agreements entered into subsequent to the adoption of ASU No. 2009-13 has been determined to contain substantive options.
For right-to-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element revenue recognition criteria to determine the appropriate revenue recognition. None of the Company's right-to-test agreements entered into prior to the adoption of ASU No. 2009-13 has been determined to contain non-substantive options.
The Company does not directly control when or if any collaborator will exercise its options for development and commercialization licenses. As a result, the Company cannot predict when or if it will recognize revenues in connection with any of the foregoing. </t>
  </si>
  <si>
    <t xml:space="preserve">Inventory
Inventory costs relate to clinical trial materials being manufactured for sale to the Company's collaborators. Inventory is stated at the lower of cost or market as determined on a first-in, first-out (FIFO) basis.
Inventory at June 30, 2015 and 2014 is summarized below (in thousands):
June 30,
2015
2014
Raw materials
$
$
Work in process
​
​
​
​
​
​
​
​
Total
$
$
​
​
​
​
​
​
​
​
​
​
​
​
​
​
​
​
Raw materials inventory consists entirely of DM1 and DM4, proprietary cell-killing agents the Company developed as part of its ADC technology. All raw materials inventory is currently procured from a single supplier.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As such, no excess reserve for work in process inventory is required.
Raw materials inventory cost is stated net of write-downs of $1.4 million and $661,000 as of June 30, 2015 and June 30, 2014, respectively. The write-downs represent the cost of raw materials that the Company considers to be in excess of a twelve-month supply based on firm, fixed orders and projections from its collaborators as of the respective balance sheet date.
Due to yield fluctuations, the actual amount of raw materials that will be produced in future periods under third-party supply agreements is highly uncertain. As such, the amount of raw materials produced could be more than is required to support the development of the Company's collaborators' product candidates. Such excess supply, as determined under the Company's inventory reserve policy, is charged to research and development expense.
The Company produces preclinical and clinical materials for its collaborators either in anticipation of or in support of preclinical studies and clinical trials, or for process development and analytical purposes. Under the terms of supply agreements with its collaborators, the Company generally receives rolling six-month firm, fixed orders for conjugate that the Company is required to manufacture, and rolling twelve-month manufacturing projections for the quantity of conjugate the collaborator expects to need in any given twelve-month period. The amount of clinical material produced is directly related to the number of collaborator anticipated or on-going clinical trials for which the Company is producing clinical material, the speed of enrollment in those trials, the dosage schedule of each clinical trial and the time period, if any, during which patients in the trial receive clinical benefit from the clinical materials. Because these elements are difficult to estimate over the course of a trial, substantial differences between collaborators' actual manufacturing orders and their projections could result in the Company's usage of raw materials varying significantly from estimated usage at an earlier reporting period. To the extent that a collaborator has provided the Company with a firm, fixed order, the collaborator is required by contract to reimburse the Company the full negotiated price of the conjugate, even if the collaborator subsequently cancels the manufacturing run.
The Company capitalizes raw material as inventory upon receipt and accounts for the raw material inventory as follows:
a)
to the extent that the Company has up to twelve months of firm, fixed orders and/or projections from its collaborators, the Company capitalizes the value of raw materials that will be used in the production of conjugate subject to these firm, fixed orders and/or projections;
b)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and
c)
the Company also considers any other external factors and information of which it becomes aware and assesses the impact of such factors or information on the net realizable value of the raw material inventory at each reporting period.
During fiscal years 2015, 2014 and 2013, the Company obtained additional amounts of DMx from its supplier which yielded more material than would be required by the Company's collaborators over the next twelve months and as a result, the Company recorded $1.0 million, $364,000 and $798,000, respectively, of charges to research and development expense related to raw material inventory identified as excess. Increases in the Company's on-hand supply of raw materials, or a reduction to the Company's collaborators' projections, could result in significant changes in the Company's estimate of the net realizable value of such raw material inventory. Reductions in collaborators' projections could indicate that the Company has excess raw material inventory and the Company would then evaluate the need to record write-downs as charges to research and development expense. </t>
  </si>
  <si>
    <t>Unbilled Revenue</t>
  </si>
  <si>
    <t xml:space="preserve">Unbilled Revenue
The majority of the Company's unbilled revenue at June 30, 2015 and 2014 represents research funding earned based on actual resources utilized under the Company's various collaborator agreements. </t>
  </si>
  <si>
    <t>Other Accrued Liabilities</t>
  </si>
  <si>
    <t>Other Accrued Liabilities
Other accrued liabilities consisted of the following at June 30, 2015 and 2014 (in thousands):
June 30,
2015
2014
Accrued contract payments
$
$
Accrued clinical trial costs
Accrued professional services
Accrued employee benefits
Accrued public reporting charges
Other current accrued liabilities
​
​
​
​
​
​
​
​
Total
$
$
​
​
​
​
​
​
​
​
​
​
​
​
​
​
​
​</t>
  </si>
  <si>
    <t>Research and Development Expenses</t>
  </si>
  <si>
    <t xml:space="preserve">Research and Development Expenses
The Company's research and development expenses are charged to expense as incurred and relate to (i) research to evaluate new targets and to develop and evaluate new antibodies, linkers and cytotoxic agents, (ii) preclinical testing of its own and, in certain instances, its collaborators' product candidates, and the cost of its own clinical trials, (iii) development related to clinical and commercial manufacturing processes and (iv) manufacturing operations which also include raw materials. Payments made by the Company in advance for research and development services not yet provided and/or materials not yet delivered and accepted are recorded as prepaid expenses and are included in the accompanying Consolidated Balance Sheets as prepaid and other current assets. </t>
  </si>
  <si>
    <t xml:space="preserve">Income Taxes
The Company uses the liability method to account for income taxes. Deferred tax assets and liabilities are determined based on differences between the financial reporting and income tax basis of assets and liabilities, as well as net operating loss carry forwards and tax credits and are measured using the enacted tax rates and laws that will be in effect when the differences reverse. A valuation allowance against net deferred tax assets is recorded if, based on the available evidence, it is more likely than not that some or all of the deferred tax assets will not be realized. </t>
  </si>
  <si>
    <t>Financial Instruments and Concentration of Credit Risk</t>
  </si>
  <si>
    <t xml:space="preserve">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June 30, 2015. The Company's investment policy, approved by the Board of Directors, limits the amount it may invest in any one type of investment, thereby reducing credit risk concentrations.
Derivative instruments include a portfolio of short duration foreign currency forward contracts intended to mitigate the risk of exchange fluctuations for existing or anticipated receivable and payable balances denominated in foreign currency. Derivatives are recorded at fair value and classified as other current assets or liabilities. The fair value of these instruments represents the present value of estimated future cash flows under the contracts, which are a function of underlying interest rates, currency rates, related volatility, counterparty creditworthiness and duration of the contracts. Changes in these factors or a combination thereof may affect the fair value of these instruments.
The Company does not designate foreign currency forward contracts as hedges for accounting purposes, and changes in the fair value of these instruments are recognized in earnings during the period of change. Because the Company enters into forward contracts only as an economic hedge, any gain or loss on the underlying foreign-denominated existing or anticipated receivable or payable balance would be offset by the loss or gain on the forward contract. Net gains on forward contracts for the years ended June 30, 2014 and 2013 were $2,000 and $197,000, respectively, and are included in the accompanying Consolidated Statement of Operations as other (expense) income, net. As of June 30, 2015 and 2014, the Company had no outstanding forward contracts. The Company does not anticipate using derivative instruments for any purpose other than hedging exchange rate exposure. </t>
  </si>
  <si>
    <t>Cash and Cash Equivalents</t>
  </si>
  <si>
    <t xml:space="preserve">Cash and Cash Equivalents
All highly liquid financial instruments with maturities of three months or less when purchased are considered cash equivalents. As of June 30, 2015 and June 30, 2014, the Company held $278.1 million and $142.3 million, respectively, in cash and money market funds consisting principally of U.S. Government-issued securities and high quality, short-term commercial paper which were classified as cash and cash equivalents. </t>
  </si>
  <si>
    <t>Fair Value of Financial Instruments</t>
  </si>
  <si>
    <t xml:space="preserve">Fair Value of Financial Instruments
ASC Topic 820 defines fair value, establishes a framework for measuring fair value in accordance with accounting principles generally accepted in the U.S., and expands disclosures about fair value measurements. Fair value is defined under ASC Topi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June 30, 2015, the Company held certain assets that are required to be measured at fair value on a recurring basis. The following table represents the fair value hierarchy for the Company's financial assets measured at fair value on a recurring basis as of June 30, 2015 (in thousands):
Fair Value Measurements at June 30, 2015 Using
Quoted Prices in Active Markets for Identical Assets
Significant Other Observable Inputs
Significant Unobservable Inputs
Total
(Level 1)
(Level 2)
(Level 3)
Cash and cash equivalents
$
$
$
—
$
—
​
​
​
​
​
​
​
​
​
​
​
​
​
​
​
​
​
​
​
​
​
​
​
​
​
​
​
​
As of June 30, 2014, the Company held certain assets that are required to be measured at fair value on a recurring basis. The following table represents the fair value hierarchy for the Company's financial assets measured at fair value on a recurring basis as of June 30, 2014 (in thousands):
Fair Value Measurements at June 30, 2014 Using
Quoted Prices in Active Markets for Identical Assets
Significant Other Observable Inputs
Significant Unobservable Inputs
Total
(Level 1)
(Level 2)
(Level 3)
Cash and cash equivalents
$
$
$
—
$
—
​
​
​
​
​
​
​
​
​
​
​
​
​
​
​
​
​
​
​
​
​
​
​
​
​
​
​
​
The fair value of the Company's cash equivalents is based primarily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
  </si>
  <si>
    <t xml:space="preserve">Property and Equipment
Property and equipment are stated at cost. The Company provides for depreciation based upon expected useful lives using the straight-line method over the following estimated useful lives:
Machinery and equipment
5 years
Computer hardware and software
3 years
Furniture and fixtures
5 years
Leasehold improvements
Shorter of remaining lease term or 7 years
Equipment under capital leases is amortized over the lives of the respective leases or the estimated useful lives of the assets, whichever is shorter, and included in depreciation expense.
Maintenance and repairs are charged to expense as incurred. Upon retirement or sale, the cost of disposed assets and the related accumulated depreciation are removed from the accounts and any resulting gain or loss is included in the statement of operations. The Company recorded $(7,000), $(20,000) and $21,000 of (losses) gains on the sale/disposal of certain furniture and equipment during the years ended June 30, 2015, 2014, and 2013, respectively. </t>
  </si>
  <si>
    <t>Impairment of Long-Lived Assets</t>
  </si>
  <si>
    <t xml:space="preserve">Impairment of Long-Lived Assets
In accordance with ASC Topic 360, "Property, Plant, and Equipment," the Company continually evaluates whether events or circumstances have occurred that indicate that the estimated remaining useful life of its long-lived assets may warrant revision or that the carrying value of these assets may be impaired. The Company evaluates the realizability of its long-lived assets based on cash flow expectations for the related asset. Any write-downs are treated as permanent reductions in the carrying amount of the assets. Based on this evaluation, the Company believes that, as of each of the balance sheet dates presented, none of the Company's long-lived assets were impaired. </t>
  </si>
  <si>
    <t>Computation of Net Loss per Common Share</t>
  </si>
  <si>
    <t xml:space="preserve">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that are outstanding during the period, except where such non-participating securities would be anti-dilutive.
The Company's common stock equivalents, as calculated in accordance with the treasury-stock method, are shown in the following table (in thousands):
June 30,
2015
2014
2013
Options outstanding to purchase common stock and unvested restricted stock
Common stock equivalents under treasury stock method
The Company's common stock equivalents have not been included in the net loss per share calculation because their effect is anti-dilutive due to the Company's net loss position. </t>
  </si>
  <si>
    <t>Stock-based Compensation</t>
  </si>
  <si>
    <t>Stock-based Compensation
As of June 30, 2015, the Company is authorized to grant future awards under one employee share-based compensation plan, which is the ImmunoGen, Inc. 2006 Employee, Director and Consultant Equity Incentive Plan, or the 2006 Plan. At the annual meeting of shareholders on November 11, 2014, an amendment to the 2006 Plan was approved and an additional 5,500,000 shares were authorized for issuance under this plan. As amended, the 2006 Plan provides for the issuance of Stock Grants, the grant of Options and the grant of Stock-Based Awards for up to 17,500,000 shares of the Company's common stock, as well as 1,676,599 shares of common stock which represent awards granted under the previous stock option plan, the ImmunoGen, Inc. Restated Stock Option Plan, or the Former Plan, that were forfeited, expired or were cancelled without delivery of shares of common stock or which resulted in the forfeiture of shares of common stock back to the Company between November 11, 2006 and June 30, 2014.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over the requisite service period, which is the vesting period. Such amounts have been reduced by an estimate of forfeitures of all unvested awards. The fair value of each stock option is estimated on the date of grant using the Black-Scholes option-pricing model with the weighted averag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st its employee population. The risk-free rate of the stock options is based on the U.S. Treasury rate in effect at the time of grant for the expected term of the stock options.
Year Ended June 30,
2015
2014
2013
Dividend
None
None
None
Volatility
%
%
%
Risk-free interest rate
%
%
%
Expected life (years)
Using the Black-Scholes option-pricing model, the weighted average grant date fair values of options granted during fiscal years 2015, 2014 and 2013 were $6.04, $10.50, and $8.60 per share, respectively.
A summary of option activity under the 2006 Plan as of June 30, 2015, and changes during the twelve month period then ended is presented below (in thousands, except weighted-average data):
Number of Stock Options
Weighted- Average Exercise Price
Weighted- Average Remaining Life in Yrs
Aggregate Intrinsic Value
Outstanding at June 30, 2014
$
Granted
$
Exercised
)
$
Forfeited/Canceled
)
$
​
​
​
​
​
​
​
​
​
​
​
​
​
​
Outstanding at June 30, 2015
$
$
​
​
​
​
​
​
​
​
​
​
​
​
​
​
​
​
​
​
​
​
​
​
​
​
​
​
​
​
Outstanding at June 30, 2015—vested or unvested and expected to vest
$
$
​
​
​
​
​
​
​
​
​
​
​
​
​
​
​
​
​
​
​
​
​
​
​
​
​
​
​
​
Exercisable at June 30, 2015
$
$
​
​
​
​
​
​
​
​
​
​
​
​
​
​
​
​
​
​
​
​
​
​
​
​
​
​
​
​
In November 2012 and January 2015, the Company granted two officers of the Company 50,000 and 25,000 shares of restricted stock, respectively, upon hire. Pursuant to the agreements, the shares vest ratably in annual installments over the subsequent four years. The fair value of the restricted stock was determined by the closing price on the date of grant. A summary of restricted stock activity under the 2006 Plan as of June 30, 2015, and changes during the twelve month period then ended is presented below (in thousands, except weighted-average data):
Number of Restricted Stock Shares
Weighted- Average Exercise Price
Unvested at June 30, 2014
$
Awarded
$
Vested
)
$
​
​
​
​
​
​
​
​
Unvested at June 30, 2015
$
​
​
​
​
​
​
​
​
​
​
​
​
​
​
​
​
Stock compensation expense related to stock options and restricted stock awards granted under the 2006 Plan was $15.3 million, $15.6 million and $12.4 million during the fiscal years ended June 30, 2015, 2014, and 2013, respectively. As of June 30, 2015, the estimated fair value of unvested employee awards was approximately $19.5 million, net of estimated forfeitures. The weighted-average remaining vesting period for these awards is approximately two years.
A summary of option activity for options vested during the fiscal years ended June 30, 2015, 2014 and 2013 is presented below (in thousands):
Year Ended June 30,
2015
2014
2013
Total fair value of options vested
$
$
$
Total intrinsic value of options exercised
Cash received for exercise of stock options</t>
  </si>
  <si>
    <t>Comprehensive Loss</t>
  </si>
  <si>
    <t xml:space="preserve">Comprehensive Loss
The Company presents comprehensive loss in accordance with ASC Topic 220, Comprehensive Income. Comprehensive loss is comprised of the Company's net loss for the years ended June 30, 2015, 2014 and 2013. </t>
  </si>
  <si>
    <t>Segment Information</t>
  </si>
  <si>
    <t xml:space="preserve">Segment Information
During the three fiscal years ended June 30, 2015, the Company continued to operate in one reportable business segment under the management approach of ASC Topic 280, Segment Reporting , which is the business of discovery of monoclonal antibody-based anticancer therapeutics.
The percentages of revenues recognized from significant customers of the Company in the years ended June 30, 2015, 2014 and 2013 are included in the following table:
Year Ended June 30,
Collaborative Partner:
2015
2014
2013
Lilly
%
%
%
Novartis
%
%
%
Roche
%
%
%
There were no other customers of the Company with significant revenues in the years ended June 30, 2015, 2014 and 2013. </t>
  </si>
  <si>
    <t>Recent Accounting Pronouncements</t>
  </si>
  <si>
    <t xml:space="preserve">Recent Accounting Pronouncements
In May 2014, the FASB issued Accounting Standards Update 2014-9, Revenue from Contracts with Customers (Topic 606) ("ASU 2014-09"),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e original effective date would have required the Company to adopt beginning in its first quarter of fiscal 2018. In July 2015, the FASB voted to amend ASU 2014-09 by approving a one-year deferral of the effective date as well as providing the option to early adopt the standard on the original effective date. Accordingly, the Company may adopt the standard in either its first quarter of fiscal 2018 or 2019. The new revenue standard allows for either full retrospective or modified retrospective application. The Company is currently evaluating the timing of its adoption and the impact that this guidance will have on its consolidated financial statements and related disclosures.
In August 2014, the FASB issued Accounting Standards Update 2014-15, Presentation of Financial Statements-Going Concern (Subtopic 205-40): Disclosure of Uncertainties about an Entity's Ability to Continue as a Going Concern. This new standard gives a company's management the final responsibilities to decide whether there's substantial doubt about the company's ability to continue as a going concern and to provide related footnote disclosures. The standard provides guidance to management, with principles and definitions that are intended to reduce diversity in the timing and content of disclosures that companies commonly provide in their footnotes. Under the new standard, management must decid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guidance is effective for annual reporting beginning after December 15, 2016, including interim periods within the year of adoption, with early application permitted. Accordingly, the standard is effective for the Company on July 1, 2017. The adoption of this guidance is not expected to have a material impact on the Company's consolidated financial statements.
In April 2015, the FASB issued Accounting Standards Update 2015-03, Interest-Imputation of Interest (Subtopic 835-30): Simplifying the Presentation of Debt Issuance Costs. To simplify presentation of debt issuance costs, this new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guidance is effective for annual reporting beginning after December 15, 2015, including interim periods within the year of adoption, and calls for retrospective application, with early application permitted. Accordingly, the standard is effective for the Company on July 1, 2016. The Company is currently evaluating the impact that this guidance will have on the Company's consolidated financial statements.
In July 2015, the FASB issued Accounting Standards Update 2015-11, Simplifying the Measurement of Inventory (Topic 330). To simplify the principles for subsequent measurement of inventory, this new standard requires inventory measured using any method other than LIFO or the retail method shall be measured at the lower of cost and net realizable value, rather than lower of cost or market. This guidance is effective for annual reporting beginning after December 15, 2016, including interim periods within the year of adoption, and calls for prospective application, with early application permitted. Accordingly, the standard is effective for the Company on July 1, 2017. The adoption of this guidance is not expected to have a material impact on the Company's consolidated financial statements. </t>
  </si>
  <si>
    <t>Summary of Significant Accounting Policies (Tables)</t>
  </si>
  <si>
    <t>Schedule of inventory</t>
  </si>
  <si>
    <t>Inventory at June 30, 2015 and 2014 is summarized below (in thousands):
June 30,
2015
2014
Raw materials
$
$
Work in process
​
​
​
​
​
​
​
​
Total
$
$
​
​
​
​
​
​
​
​
​
​
​
​
​
​
​
​</t>
  </si>
  <si>
    <t>Schedule of components of other accrued liabilities</t>
  </si>
  <si>
    <t>Other accrued liabilities consisted of the following at June 30, 2015 and 2014 (in thousands):
June 30,
2015
2014
Accrued contract payments
$
$
Accrued clinical trial costs
Accrued professional services
Accrued employee benefits
Accrued public reporting charges
Other current accrued liabilities
​
​
​
​
​
​
​
​
Total
$
$
​
​
​
​
​
​
​
​
​
​
​
​
​
​
​
​</t>
  </si>
  <si>
    <t>Schedule of assets that are required to be measured at fair value on a recurring basis</t>
  </si>
  <si>
    <t>The following table represents the fair value hierarchy for the Company's financial assets measured at fair value on a recurring basis as of June 30, 2015 (in thousands):
Fair Value Measurements at June 30, 2015 Using
Quoted Prices in Active Markets for Identical Assets
Significant Other Observable Inputs
Significant Unobservable Inputs
Total
(Level 1)
(Level 2)
(Level 3)
Cash and cash equivalents
$
$
$
—
$
—
​
​
​
​
​
​
​
​
​
​
​
​
​
​
​
​
​
​
​
​
​
​
​
​
​
​
​
​
The following table represents the fair value hierarchy for the Company's financial assets measured at fair value on a recurring basis as of June 30, 2014 (in thousands):
Fair Value Measurements at June 30, 2014 Using
Quoted Prices in Active Markets for Identical Assets
Significant Other Observable Inputs
Significant Unobservable Inputs
Total
(Level 1)
(Level 2)
(Level 3)
Cash and cash equivalents
$
$
$
—
$
—
​
​
​
​
​
​
​
​
​
​
​
​
​
​
​
​
​
​
​
​
​
​
​
​
​
​
​
​</t>
  </si>
  <si>
    <t>Schedule of estimated useful lives of property and equipment</t>
  </si>
  <si>
    <t>Machinery and equipment
5 years
Computer hardware and software
3 years
Furniture and fixtures
5 years
Leasehold improvements
Shorter of remaining lease term or 7 years</t>
  </si>
  <si>
    <t>Schedule of common stock equivalents, as calculated in accordance with the treasury-stock method</t>
  </si>
  <si>
    <t>The Company's common stock equivalents, as calculated in accordance with the treasury-stock method, are shown in the following table (in thousands):
June 30,
2015
2014
2013
Options outstanding to purchase common stock and unvested restricted stock
Common stock equivalents under treasury stock method</t>
  </si>
  <si>
    <t>Schedule of weighted-average assumptions used to estimate the fair value of each stock option</t>
  </si>
  <si>
    <t>Year Ended June 30,
2015
2014
2013
Dividend
None
None
None
Volatility
%
%
%
Risk-free interest rate
%
%
%
Expected life (years)</t>
  </si>
  <si>
    <t>Summary of stock option activity</t>
  </si>
  <si>
    <t>A summary of option activity under the 2006 Plan as of June 30, 2015, and changes during the twelve month period then ended is presented below (in thousands, except weighted-average data):
Number of Stock Options
Weighted- Average Exercise Price
Weighted- Average Remaining Life in Yrs
Aggregate Intrinsic Value
Outstanding at June 30, 2014
$
Granted
$
Exercised
)
$
Forfeited/Canceled
)
$
​
​
​
​
​
​
​
​
​
​
​
​
​
​
Outstanding at June 30, 2015
$
$
​
​
​
​
​
​
​
​
​
​
​
​
​
​
​
​
​
​
​
​
​
​
​
​
​
​
​
​
Outstanding at June 30, 2015—vested or unvested and expected to vest
$
$
​
​
​
​
​
​
​
​
​
​
​
​
​
​
​
​
​
​
​
​
​
​
​
​
​
​
​
​
Exercisable at June 30, 2015
$
$
​
​
​
​
​
​
​
​
​
​
​
​
​
​
​
​
​
​
​
​
​
​
​
​
​
​
​
​</t>
  </si>
  <si>
    <t>Summary of restricted stock activity</t>
  </si>
  <si>
    <t>A summary of restricted stock activity under the 2006 Plan as of June 30, 2015, and changes during the twelve month period then ended is presented below (in thousands, except weighted-average data):
Number of Restricted Stock Shares
Weighted- Average Exercise Price
Unvested at June 30, 2014
$
Awarded
$
Vested
)
$
​
​
​
​
​
​
​
​
Unvested at June 30, 2015
$
​
​
​
​
​
​
​
​
​
​
​
​
​
​
​
​</t>
  </si>
  <si>
    <t>Summary of vested stock option activity</t>
  </si>
  <si>
    <t>A summary of option activity for options vested during the fiscal years ended June 30, 2015, 2014 and 2013 is presented below (in thousands):
Year Ended June 30,
2015
2014
2013
Total fair value of options vested
$
$
$
Total intrinsic value of options exercised
Cash received for exercise of stock options</t>
  </si>
  <si>
    <t>Schedule of percentage of total revenues recognized from each significant customer</t>
  </si>
  <si>
    <t>Year Ended June 30,
Collaborative Partner:
2015
2014
2013
Lilly
%
%
%
Novartis
%
%
%
Roche
%
%
%</t>
  </si>
  <si>
    <t>Property and Equipment (Tables)</t>
  </si>
  <si>
    <t>Schedule of components of property and equipment</t>
  </si>
  <si>
    <t>Property and equipment consisted of the following at June 30, 2015 and 2014 (in thousands):
June 30,
2015
2014
Leasehold improvements
$
$
Machinery and equipment
Computer hardware and software
Furniture and fixtures
Assets under construction
​
​
​
​
​
​
​
​
$
$
Less accumulated depreciation
)
)
​
​
​
​
​
​
​
​
Property and equipment, net
$
$
​
​
​
​
​
​
​
​
​
​
​
​
​
​
​
​</t>
  </si>
  <si>
    <t>Liability Related to Sale of Future Royalties (Tables)</t>
  </si>
  <si>
    <t>Schedule of Liability account during the period from the inception of the royalty transaction</t>
  </si>
  <si>
    <t>The following table shows the activity within the liability account during the period from the inception of the royalty transaction in April 2015 to June 30, 2015 (in thousands):
Period from inception to June 30, 2015
Liability related to sale of future royalties—beginning balance
$
—
Proceeds from sale of future royalties
Non-cash Kadcyla royalty revenue
)
Non-cash interest expense recognized
​
​
​
​
​
Liability related to sale of future royalties—ending balance
$
​
​
​
​
​
​
​
​
​
​</t>
  </si>
  <si>
    <t>Income Taxes (Tables)</t>
  </si>
  <si>
    <t>Reconciliation of the Company's expected tax benefit, as computed by applying the U.S. federal corporate tax rate to loss before the benefit for income taxes, and actual tax</t>
  </si>
  <si>
    <t>The difference between the Company's expected tax benefit, as computed by applying the U.S. federal corporate tax rate of 34% to loss before the benefit for income taxes, and actual tax is reconciled in the following chart (in thousands):
Year Ended June 30,
2015
2014
2013
Loss before income tax expense
$
)
$
)
$
)
​
​
​
​
​
​
​
​
​
​
​
Expected tax benefit at 34%
$
)
$
)
$
)
Permanent differences
State tax benefit net of federal benefit
)
)
)
Increase in valuation allowance, net
Federal research credit
)
)
)
Federal orphan drug credit
)
—
—
Expired loss and credit carryforwards
​
​
​
​
​
​
​
​
​
​
​
Benefit for income taxes
$
—
$
—
$
—
​
​
​
​
​
​
​
​
​
​
​
​
​
​
​
​
​
​
​
​
​
​</t>
  </si>
  <si>
    <t>Schedule of significant components of deferred tax assets</t>
  </si>
  <si>
    <t>Significant components of the Company's deferred tax assets and liabilities as of June 30, 2015 and 2014 are as follows (in thousands):
June 30,
2015
2014
Deferred tax assets:
Net operating loss carryforwards
$
$
Federal and state tax credit carryforwards
Property and other intangible assets
Deferred revenue
Stock-based compensation
Deferred lease incentive
Other liabilities
Royalty sale
—
​
​
​
​
​
​
​
​
Total deferred tax assets
$
$
​
​
​
​
​
​
​
​
Deferred tax liabilities:
Accounting method change
)
—
Royalty sale transaction costs
)
—
​
​
​
​
​
​
​
​
Total deferred tax liabilities
$
)
$
—
​
​
​
​
​
​
​
​
Valuation allowance
)
)
​
​
​
​
​
​
​
​
Net deferred tax assets/(liabilities)
$
—
$
—
​
​
​
​
​
​
​
​
​
​
​
​
​
​
​
​</t>
  </si>
  <si>
    <t>Capital Stock (Tables)</t>
  </si>
  <si>
    <t>Schedule of options exercisable and their respective weighted average exercise prices per share</t>
  </si>
  <si>
    <t>The following options and their respective weighted-average exercise prices per share were exercisable at June 30, 2015, 2014 and 2013:
Exercisable (in thousands)
Weighted- Average Exercise Price
June 30, 2015
$
June 30, 2014
$
June 30, 2013
$</t>
  </si>
  <si>
    <t>Commitments and Contingencies (Tables)</t>
  </si>
  <si>
    <t>Minimum rental commitments for the next five fiscal years and thereafter under the non-cancelable operating lease agreements</t>
  </si>
  <si>
    <t>As of June 30, 2015, the minimum rental commitments, including real estate taxes and other expenses, for the next five fiscal years and thereafter under the non-cancelable operating lease agreements discussed above are as follows (in thousands):
2016
$
2017
2018
2019
2020
Thereafter
​
​
​
​
​
Total minimum lease payments
$
Total minimum rental income from subleases
)
​
​
​
​
​
Total minimum lease payments, net
$
​
​
​
​
​
​
​
​
​
​</t>
  </si>
  <si>
    <t>Quarterly Financial Information (Unaudited) (Tables)</t>
  </si>
  <si>
    <t>Schedule of Quarterly Financial Information (Unaudited)</t>
  </si>
  <si>
    <t>Fiscal Year 2015
First Quarter Ended September 30, 2014
Second Quarter Ended December 31, 2014
Third Quarter Ended March 31, 2015
Fourth Quarter Ended June 30, 2015
(In thousands, except per share data)
Revenues:
License and milestone fees
$
$
$
$
Royalty revenue
)
Non-cash royalty revenue related to the sale of future royalties
—
—
—
Research and development support
Clinical materials revenue
​
​
​
​
​
​
​
​
​
​
​
​
​
​
Total revenues
Expenses:
Research and development
General and administrative
​
​
​
​
​
​
​
​
​
​
​
​
​
​
Total expenses
​
​
​
​
​
​
​
​
​
​
​
​
​
​
(Loss) income from operations
)
)
)
Non-cash interest expense on liability related to sale of future royalty
—
—
—
)
Other (expense) income, net
)
)
)
​
​
​
​
​
​
​
​
​
​
​
​
​
​
Net (loss) income
$
)
$
$
)
$
)
​
​
​
​
​
​
​
​
​
​
​
​
​
​
​
​
​
​
​
​
​
​
​
​
​
​
​
​
Basic and diluted net (loss) income per common share
$
)
$
$
)
$
)
​
​
​
​
​
​
​
​
​
​
​
​
​
​
​
​
​
​
​
​
​
​
​
​
​
​
​
​
Fiscal Year 2014
First Quarter Ended September 30, 2013
Second Quarter Ended December 31, 2013
Third Quarter Ended March 31, 2014
Fourth Quarter Ended June 30, 2014
(In thousands, except per share data)
Revenues:
License and milestone fees
$
$
$
$
Royalty revenue
Research and development support
Clinical materials revenue
​
​
​
​
​
​
​
​
​
​
​
​
​
​
Total revenues
Expenses:
Research and development
General and administrative
​
​
​
​
​
​
​
​
​
​
​
​
​
​
Total expenses
​
​
​
​
​
​
​
​
​
​
​
​
​
​
(Loss) income from operations
)
)
)
Other income (expense), net
)
​
​
​
​
​
​
​
​
​
​
​
​
​
​
Net (loss) income
$
)
$
$
)
$
)
​
​
​
​
​
​
​
​
​
​
​
​
​
​
​
​
​
​
​
​
​
​
​
​
​
​
​
​
Basic and diluted net (loss) income per common share
$
)
$
$
)
$
)
​
​
​
​
​
​
​
​
​
​
​
​
​
​
​
​
​
​
​
​
​
​
​
​
​
​
​
​</t>
  </si>
  <si>
    <t>Nature of Business and Plan of Operations (Details) - USD ($) $ in Thousands</t>
  </si>
  <si>
    <t>3 Months Ended</t>
  </si>
  <si>
    <t>Mar. 31, 2015</t>
  </si>
  <si>
    <t>Sep. 30, 2014</t>
  </si>
  <si>
    <t>Mar. 31, 2014</t>
  </si>
  <si>
    <t>Dec. 31, 2013</t>
  </si>
  <si>
    <t>Sep. 30, 2013</t>
  </si>
  <si>
    <t>Jun. 30, 2012</t>
  </si>
  <si>
    <t>Product Revenue</t>
  </si>
  <si>
    <t>Summary of Significant Accounting Policies (Details) - Development phase [Domain]</t>
  </si>
  <si>
    <t>1 Months Ended</t>
  </si>
  <si>
    <t>2 Months Ended</t>
  </si>
  <si>
    <t>21 Months Ended</t>
  </si>
  <si>
    <t>36 Months Ended</t>
  </si>
  <si>
    <t>40 Months Ended</t>
  </si>
  <si>
    <t>43 Months Ended</t>
  </si>
  <si>
    <t>144 Months Ended</t>
  </si>
  <si>
    <t>Dec. 31, 2014USD ($)item</t>
  </si>
  <si>
    <t>Oct. 31, 2014USD ($)item</t>
  </si>
  <si>
    <t>Nov. 30, 2013USD ($)</t>
  </si>
  <si>
    <t>Oct. 31, 2013USD ($)</t>
  </si>
  <si>
    <t>May. 31, 2013item</t>
  </si>
  <si>
    <t>Mar. 31, 2013USD ($)</t>
  </si>
  <si>
    <t>Dec. 31, 2011USD ($)item</t>
  </si>
  <si>
    <t>Oct. 31, 2010USD ($)item</t>
  </si>
  <si>
    <t>Aug. 31, 2008USD ($)</t>
  </si>
  <si>
    <t>Dec. 31, 2006USD ($)</t>
  </si>
  <si>
    <t>May. 31, 2000USD ($)</t>
  </si>
  <si>
    <t>Nov. 30, 2013item</t>
  </si>
  <si>
    <t>Jun. 30, 2015USD ($)item</t>
  </si>
  <si>
    <t>Jun. 30, 2014USD ($)</t>
  </si>
  <si>
    <t>Jun. 30, 2013USD ($)</t>
  </si>
  <si>
    <t>Dec. 31, 2012item</t>
  </si>
  <si>
    <t>Number of types of licensing and development agreements with collaborative partners</t>
  </si>
  <si>
    <t>Development and Commercialization License</t>
  </si>
  <si>
    <t>Average involvement period over which the upfront payments on single-target licenses are amortized</t>
  </si>
  <si>
    <t>6 years 6 months</t>
  </si>
  <si>
    <t>Difference between the full cost to manufacture and amounts received from collaborators for preclinical and clinical materials | $</t>
  </si>
  <si>
    <t>Number of types of milestone payments under collaborative arrangements</t>
  </si>
  <si>
    <t>Number of quarters in arrear for revenue recognition</t>
  </si>
  <si>
    <t>Development and Commercialization License | Minimum</t>
  </si>
  <si>
    <t>Period to earn royalty payments</t>
  </si>
  <si>
    <t>10 years</t>
  </si>
  <si>
    <t>Development and Commercialization License | Maximum</t>
  </si>
  <si>
    <t>12 years</t>
  </si>
  <si>
    <t>Development and Commercialization License | Kadcyla | Minimum</t>
  </si>
  <si>
    <t>Development and Commercialization License | Kadcyla | Maximum</t>
  </si>
  <si>
    <t>Right-to-test agreement | Minimum</t>
  </si>
  <si>
    <t>Average period over which upfront payments are deferred and recognized</t>
  </si>
  <si>
    <t>12 months</t>
  </si>
  <si>
    <t>Right-to-test agreement | Maximum</t>
  </si>
  <si>
    <t>18 months</t>
  </si>
  <si>
    <t>Janssen | Maytansinoid agent</t>
  </si>
  <si>
    <t>Payments received under collaboration agreement | $</t>
  </si>
  <si>
    <t>Amgen | Development and Commercialization License | Exclusive license</t>
  </si>
  <si>
    <t>Number of single-target licenses</t>
  </si>
  <si>
    <t>Amgen | Development and Commercialization License | Non-exclusive license</t>
  </si>
  <si>
    <t>Bayer HealthCare | Development and Commercialization License | Exclusive license</t>
  </si>
  <si>
    <t>Biotest | Development and Commercialization License | Exclusive license</t>
  </si>
  <si>
    <t>Lilly</t>
  </si>
  <si>
    <t>Lilly | Development and Commercialization License</t>
  </si>
  <si>
    <t>Lilly | Development and Commercialization License | Exclusive license</t>
  </si>
  <si>
    <t>Lilly | Right-to-test agreement</t>
  </si>
  <si>
    <t>Novartis</t>
  </si>
  <si>
    <t>Novartis | Development and Commercialization License</t>
  </si>
  <si>
    <t>Number of licenses to two related targets</t>
  </si>
  <si>
    <t>Number of related targets</t>
  </si>
  <si>
    <t>Novartis | Development and Commercialization License | Exclusive license</t>
  </si>
  <si>
    <t>Novartis | Right-to-test agreement</t>
  </si>
  <si>
    <t>Novartis | Right-to-test agreement | Exclusive license</t>
  </si>
  <si>
    <t>Roche | Development and Commercialization License | Exclusive license</t>
  </si>
  <si>
    <t>Roche | Development and Commercialization License | Exclusive license | Kadcyla</t>
  </si>
  <si>
    <t>Sanofi | Development and Commercialization License</t>
  </si>
  <si>
    <t>Sanofi | Development and Commercialization License | Exclusive license</t>
  </si>
  <si>
    <t>Number of licenses to multiple individual targets</t>
  </si>
  <si>
    <t>Sanofi | Right-to-test agreement</t>
  </si>
  <si>
    <t>Summary of Significant Accounting Policies (Details 2)</t>
  </si>
  <si>
    <t>Jun. 30, 2014USD ($)item</t>
  </si>
  <si>
    <t>Jun. 30, 2012USD ($)</t>
  </si>
  <si>
    <t>Raw materials</t>
  </si>
  <si>
    <t>Work in process</t>
  </si>
  <si>
    <t>Raw materials inventory write-downs</t>
  </si>
  <si>
    <t>Minimum supply period of raw materials that is not supported by firm, fixed orders and/or projections from collaborators considered to expense inventory</t>
  </si>
  <si>
    <t>Rolling period of firm, fixed orders for conjugate that the company is required to manufacture</t>
  </si>
  <si>
    <t>6 months</t>
  </si>
  <si>
    <t>Rolling period of manufacturing projections for the quantity of conjugate the collaborator expects to need</t>
  </si>
  <si>
    <t>Maximum period of firm, fixed orders and/or projections from collaborators considered for capitalizing inventory</t>
  </si>
  <si>
    <t>Charges to research and development expense related to raw material inventory identified as excess</t>
  </si>
  <si>
    <t>Accrued contract payments</t>
  </si>
  <si>
    <t>Accrued clinical trial costs</t>
  </si>
  <si>
    <t>Accrued professional services</t>
  </si>
  <si>
    <t>Accrued employee benefits</t>
  </si>
  <si>
    <t>Accrued public reporting charges</t>
  </si>
  <si>
    <t>Other current accrued liabilities</t>
  </si>
  <si>
    <t>Number of financial institutions in the U.S. in which cash and cash equivalents are primarily maintained | item</t>
  </si>
  <si>
    <t>Number of marketable securities held by entity</t>
  </si>
  <si>
    <t>Net gains (losses) on forward contracts</t>
  </si>
  <si>
    <t>Number of outstanding forward contracts | item</t>
  </si>
  <si>
    <t>Cash and Cash Equivalents.</t>
  </si>
  <si>
    <t>Summary of Significant Accounting Policies (Details 3) - Recurring basis - USD ($) $ in Thousands</t>
  </si>
  <si>
    <t>Fair value hierarchy for the Company's financial assets measured at fair value</t>
  </si>
  <si>
    <t>Quoted Prices in Active Markets for Identical Assets (Level 1)</t>
  </si>
  <si>
    <t>Summary of Significant Accounting Policies (Details 4) - USD ($) shares in Thousands</t>
  </si>
  <si>
    <t>(Losses) gains on the sale/disposal of furniture and equipment (in dollars)</t>
  </si>
  <si>
    <t>Impairment of long-lived assets</t>
  </si>
  <si>
    <t>Earnings Per Share [Abstract]</t>
  </si>
  <si>
    <t>Options outstanding to purchase common stock and unvested restricted stock (in shares)</t>
  </si>
  <si>
    <t>Common stock equivalents under treasury stock method (in shares)</t>
  </si>
  <si>
    <t>Machinery and equipment</t>
  </si>
  <si>
    <t>Estimated useful lives</t>
  </si>
  <si>
    <t>5 years</t>
  </si>
  <si>
    <t>Computer hardware and software</t>
  </si>
  <si>
    <t>3 years</t>
  </si>
  <si>
    <t>Furniture and fixtures</t>
  </si>
  <si>
    <t>Leasehold improvements | Maximum</t>
  </si>
  <si>
    <t>7 years</t>
  </si>
  <si>
    <t>Summary of Significant Accounting Policies (Details 5) $ / shares in Units, $ in Thousands</t>
  </si>
  <si>
    <t>Nov. 11, 2014shares</t>
  </si>
  <si>
    <t>Jan. 31, 2015itemshares</t>
  </si>
  <si>
    <t>Nov. 30, 2012itemshares</t>
  </si>
  <si>
    <t>Jun. 30, 2015USD ($)item$ / sharesshares</t>
  </si>
  <si>
    <t>Jun. 30, 2014USD ($)$ / sharesshares</t>
  </si>
  <si>
    <t>Jun. 30, 2013USD ($)$ / sharesshares</t>
  </si>
  <si>
    <t>Number of Stock Options</t>
  </si>
  <si>
    <t>Granted (in shares)</t>
  </si>
  <si>
    <t>Summary of option activity for options vested</t>
  </si>
  <si>
    <t>Cash received for exercise of stock options | $</t>
  </si>
  <si>
    <t>2006 Plan</t>
  </si>
  <si>
    <t>Stock-Based Compensation</t>
  </si>
  <si>
    <t>Number of employee share-based compensation plans | item</t>
  </si>
  <si>
    <t>Additional number of shares authorized for issuance</t>
  </si>
  <si>
    <t>Common stock authorized for issuance (in shares)</t>
  </si>
  <si>
    <t>Additional disclosure for options</t>
  </si>
  <si>
    <t>Stock compensation expense | $</t>
  </si>
  <si>
    <t>Estimated fair value of unvested employee awards, net of estimated forfeitures | $</t>
  </si>
  <si>
    <t>Weighted average vesting period of unvested employee awards</t>
  </si>
  <si>
    <t>2 years</t>
  </si>
  <si>
    <t>2006 Plan | Stock options</t>
  </si>
  <si>
    <t>Weighted-average assumptions used to estimate the fair value of each stock option</t>
  </si>
  <si>
    <t>Number of group of awards for which expected term is calculated for and applied | item</t>
  </si>
  <si>
    <t>Dividend (as a percent)</t>
  </si>
  <si>
    <t>0.00%</t>
  </si>
  <si>
    <t>Volatility (as a percent)</t>
  </si>
  <si>
    <t>60.86%</t>
  </si>
  <si>
    <t>60.44%</t>
  </si>
  <si>
    <t>Risk-free interest rate (as a percent)</t>
  </si>
  <si>
    <t>1.84%</t>
  </si>
  <si>
    <t>1.74%</t>
  </si>
  <si>
    <t>0.87%</t>
  </si>
  <si>
    <t>Expected life</t>
  </si>
  <si>
    <t>6 years 3 months 18 days</t>
  </si>
  <si>
    <t>Weighted-average grant date fair values of options granted (in dollars per share) | $ / shares</t>
  </si>
  <si>
    <t>Outstanding at the beginning of the period (in shares)</t>
  </si>
  <si>
    <t>Exercised (in shares)</t>
  </si>
  <si>
    <t>Forfeited/Canceled (in shares)</t>
  </si>
  <si>
    <t>Outstanding at the end of the period (in shares)</t>
  </si>
  <si>
    <t>Vested or unvested and expected to vest at the end of the period (in shares)</t>
  </si>
  <si>
    <t>Exercisable at the end of the period (in shares)</t>
  </si>
  <si>
    <t>Weighted-Average Exercise Price</t>
  </si>
  <si>
    <t>Outstanding at the beginning of the period (in dollars per share) | $ / shares</t>
  </si>
  <si>
    <t>Granted (in dollars per share) | $ / shares</t>
  </si>
  <si>
    <t>Exercised (in dollars per share) | $ / shares</t>
  </si>
  <si>
    <t>Forfeited/Canceled (in dollars per share) | $ / shares</t>
  </si>
  <si>
    <t>Outstanding at the end of the period (in dollars per share) | $ / shares</t>
  </si>
  <si>
    <t>Vested or unvested and expected to vest at the end of the period (in dollars per share) | $ / shares</t>
  </si>
  <si>
    <t>Exercisable at the end of the period (in dollars per share) | $ / shares</t>
  </si>
  <si>
    <t>Weighted-Average Remaining Life (in years)</t>
  </si>
  <si>
    <t>Outstanding at the end of the period</t>
  </si>
  <si>
    <t>6 years 9 months 11 days</t>
  </si>
  <si>
    <t>Vested or unvested and expected to vest at the end of the period</t>
  </si>
  <si>
    <t>6 years 8 months 19 days</t>
  </si>
  <si>
    <t>Exercisable at the end of the period</t>
  </si>
  <si>
    <t>5 years 3 months 22 days</t>
  </si>
  <si>
    <t>Aggregate Intrinsic Value</t>
  </si>
  <si>
    <t>Outstanding at the end of the period | $</t>
  </si>
  <si>
    <t>Vested or unvested and expected to vest at the end of the period | $</t>
  </si>
  <si>
    <t>Exercisable at the end of the period | $</t>
  </si>
  <si>
    <t>Total fair value of options vested | $</t>
  </si>
  <si>
    <t>Total intrinsic value of options exercised | $</t>
  </si>
  <si>
    <t>2006 Plan | Stock options | Maximum</t>
  </si>
  <si>
    <t>Vesting period</t>
  </si>
  <si>
    <t>4 years</t>
  </si>
  <si>
    <t>Exercise period</t>
  </si>
  <si>
    <t>2006 Plan | Restricted stock | Officer</t>
  </si>
  <si>
    <t>Number of officers | item</t>
  </si>
  <si>
    <t>Number of Restricted Stock</t>
  </si>
  <si>
    <t>Unvested at the beginning of the period (in shares)</t>
  </si>
  <si>
    <t>Awarded (in shares)</t>
  </si>
  <si>
    <t>Vested (in shares)</t>
  </si>
  <si>
    <t>Unvested at the end of the period (in shares)</t>
  </si>
  <si>
    <t>Unvested at the beginning of the period (in dollars per share) | $ / shares</t>
  </si>
  <si>
    <t>Awarded (in dollars per share) | $ / shares</t>
  </si>
  <si>
    <t>Vested (in dollars per share) | $ / shares</t>
  </si>
  <si>
    <t>Unvested at the end of the period (in dollars per share) | $ / shares</t>
  </si>
  <si>
    <t>Summary of Significant Accounting Policies (Details 6) - item</t>
  </si>
  <si>
    <t>Segment Reporting</t>
  </si>
  <si>
    <t>Number of operating segments</t>
  </si>
  <si>
    <t>Lilly | Revenues Percentage</t>
  </si>
  <si>
    <t>Collaborative Partner:</t>
  </si>
  <si>
    <t>Percentages of revenue recognized</t>
  </si>
  <si>
    <t>21.00%</t>
  </si>
  <si>
    <t>18.00%</t>
  </si>
  <si>
    <t>2.00%</t>
  </si>
  <si>
    <t>Novartis | Revenues Percentage</t>
  </si>
  <si>
    <t>43.00%</t>
  </si>
  <si>
    <t>38.00%</t>
  </si>
  <si>
    <t>49.00%</t>
  </si>
  <si>
    <t>Roche | Revenues Percentage</t>
  </si>
  <si>
    <t>23.00%</t>
  </si>
  <si>
    <t>34.00%</t>
  </si>
  <si>
    <t>30.00%</t>
  </si>
  <si>
    <t>Agreements (Details)</t>
  </si>
  <si>
    <t>96 Months Ended</t>
  </si>
  <si>
    <t>182 Months Ended</t>
  </si>
  <si>
    <t>May. 31, 2000USD ($)item</t>
  </si>
  <si>
    <t>Mar. 31, 2015USD ($)</t>
  </si>
  <si>
    <t>Dec. 31, 2014USD ($)</t>
  </si>
  <si>
    <t>Sep. 30, 2014USD ($)</t>
  </si>
  <si>
    <t>Mar. 31, 2014USD ($)</t>
  </si>
  <si>
    <t>Dec. 31, 2013USD ($)</t>
  </si>
  <si>
    <t>Sep. 30, 2013USD ($)</t>
  </si>
  <si>
    <t>Collaborative Agreements disclosures</t>
  </si>
  <si>
    <t>Amount of arrangement consideration included in license and milestone fees</t>
  </si>
  <si>
    <t>Royalties on net sales of Kadcyla</t>
  </si>
  <si>
    <t>Roche | Development and Commercialization License | Kadcyla | Regulatory milestones</t>
  </si>
  <si>
    <t>Payments received under collaboration agreement</t>
  </si>
  <si>
    <t>Roche | Development and Commercialization License | Kadcyla | Regulatory milestones in Japan</t>
  </si>
  <si>
    <t>Number of milestone payments received | item</t>
  </si>
  <si>
    <t>Roche | Development and Commercialization License | Kadcyla | Regulatory milestones in U.S.</t>
  </si>
  <si>
    <t>Roche | Right-to-test agreement | Undisclosed Target</t>
  </si>
  <si>
    <t>License exercise fee</t>
  </si>
  <si>
    <t>Number of undisclosed targets with exclusive licenses | item</t>
  </si>
  <si>
    <t>Term of agreement</t>
  </si>
  <si>
    <t>8 years</t>
  </si>
  <si>
    <t>Roche | Right-to-test agreement | Undisclosed Target | Maximum</t>
  </si>
  <si>
    <t>Potential milestone payments</t>
  </si>
  <si>
    <t>Roche | Right-to-test agreement | Undisclosed Target | Development milestones</t>
  </si>
  <si>
    <t>Roche | Right-to-test agreement | Undisclosed Target | Regulatory milestones</t>
  </si>
  <si>
    <t>Roche | Right-to-test agreement | Undisclosed Target | IND application filed</t>
  </si>
  <si>
    <t>Roche | Right-to-test agreement | Undisclosed Target | Sales milestones</t>
  </si>
  <si>
    <t>Exclusive license | Roche | Development and Commercialization License | Kadcyla</t>
  </si>
  <si>
    <t>Period in arrears to receive royalty reports and payments related to sales of Kadcyla</t>
  </si>
  <si>
    <t>3 months</t>
  </si>
  <si>
    <t>Exclusive license | Roche | Development and Commercialization License | Kadcyla | Maximum</t>
  </si>
  <si>
    <t>Exclusive license | Roche | Development and Commercialization License | Kadcyla | Development milestones</t>
  </si>
  <si>
    <t>Exclusive license | Roche | Development and Commercialization License | Kadcyla | Regulatory milestones</t>
  </si>
  <si>
    <t>Agreements (Details 2) - Products and Services [Domain] - Range [Domain]</t>
  </si>
  <si>
    <t>May. 31, 2013USD ($)item</t>
  </si>
  <si>
    <t>Dec. 31, 2012USD ($)</t>
  </si>
  <si>
    <t>Nov. 30, 2011USD ($)item</t>
  </si>
  <si>
    <t>Nov. 30, 2009USD ($)</t>
  </si>
  <si>
    <t>Sep. 30, 2009USD ($)</t>
  </si>
  <si>
    <t>Costs related to the research and development services</t>
  </si>
  <si>
    <t>Amgen</t>
  </si>
  <si>
    <t>Costs related to clinical materials sold</t>
  </si>
  <si>
    <t>Amgen | Development milestones | Phase II clinical trial</t>
  </si>
  <si>
    <t>Amgen | Future Technological Improvements</t>
  </si>
  <si>
    <t>Remaining arrangement consideration to be recognized as license revenue</t>
  </si>
  <si>
    <t>Amgen | Development and Commercialization License</t>
  </si>
  <si>
    <t>Estimated utilization period after commercialization</t>
  </si>
  <si>
    <t>Discount rate (as a percent)</t>
  </si>
  <si>
    <t>13.00%</t>
  </si>
  <si>
    <t>Estimated term of development and commercialization license</t>
  </si>
  <si>
    <t>25 years</t>
  </si>
  <si>
    <t>Amgen | Development and Commercialization License | IND application effective</t>
  </si>
  <si>
    <t>Fee received per license</t>
  </si>
  <si>
    <t>Number of compounds under development and commercialization licenses | item</t>
  </si>
  <si>
    <t>Amgen | Development and Commercialization License | Development milestones</t>
  </si>
  <si>
    <t>Amgen | Development and Commercialization License | Development milestones | IND application effective</t>
  </si>
  <si>
    <t>Amgen | Development and Commercialization License | Regulatory milestones</t>
  </si>
  <si>
    <t>Amgen | Development and Commercialization License | Sales milestones</t>
  </si>
  <si>
    <t>Number of single-target licenses | item</t>
  </si>
  <si>
    <t>Fee received on conversion of non-exclusive license agreement to an exclusive license</t>
  </si>
  <si>
    <t>Agreements (Details 3) - Range [Domain]</t>
  </si>
  <si>
    <t>Aug. 31, 2011USD ($)</t>
  </si>
  <si>
    <t>Jul. 31, 2003USD ($)</t>
  </si>
  <si>
    <t>Term of extension of the agreement</t>
  </si>
  <si>
    <t>Payments for extension of agreement</t>
  </si>
  <si>
    <t>License exercise fee, per license</t>
  </si>
  <si>
    <t>Sanofi | Development and Commercialization License | Phase I clinical trial</t>
  </si>
  <si>
    <t>Sanofi | Development and Commercialization License | Development milestones</t>
  </si>
  <si>
    <t>Sanofi | Development and Commercialization License | Regulatory milestones</t>
  </si>
  <si>
    <t>Sanofi | Development and Commercialization License | Isatuximab | Development milestones | Phase IIb clinical trial</t>
  </si>
  <si>
    <t>Sanofi | Development and Commercialization License | SAR408701 | Development milestones | Phase I clinical trial</t>
  </si>
  <si>
    <t>Sanofi | Development and Commercialization License | Exclusive license | Undisclosed Target</t>
  </si>
  <si>
    <t>Sanofi | Development and Commercialization License | Exclusive license | Undisclosed Target | Phase I clinical trial</t>
  </si>
  <si>
    <t>Sanofi | Development and Commercialization License | Exclusive license | SAR566658 | Development milestones | Phase IIb clinical trial</t>
  </si>
  <si>
    <t>Sanofi | Development and Commercialization License | Exclusive license | Isatuximab | Development milestones | Phase III clinical trial</t>
  </si>
  <si>
    <t>Agreements (Details 4) - USD ($)</t>
  </si>
  <si>
    <t>Sep. 30, 2008</t>
  </si>
  <si>
    <t>Jul. 31, 2006</t>
  </si>
  <si>
    <t>Biotest</t>
  </si>
  <si>
    <t>Biotest | Exclusive license</t>
  </si>
  <si>
    <t>Opt-in-fee payable on exercise of right</t>
  </si>
  <si>
    <t>Biotest | Exclusive license | Maximum</t>
  </si>
  <si>
    <t>Biotest | Exclusive license | Phase I clinical trial | BT062</t>
  </si>
  <si>
    <t>Biotest | Exclusive license | Development milestones</t>
  </si>
  <si>
    <t>Biotest | Exclusive license | Development milestones | Phase IIb clinical trial</t>
  </si>
  <si>
    <t>Biotest | Exclusive license | Regulatory milestones</t>
  </si>
  <si>
    <t>Agreements (Details 5) - Bayer HealthCare - USD ($)</t>
  </si>
  <si>
    <t>81 Months Ended</t>
  </si>
  <si>
    <t>Oct. 31, 2008</t>
  </si>
  <si>
    <t>Exclusive license</t>
  </si>
  <si>
    <t>Exclusive license | Maximum</t>
  </si>
  <si>
    <t>Exclusive license | Phase II clinical trial</t>
  </si>
  <si>
    <t>Deferred upfront payment</t>
  </si>
  <si>
    <t>Exclusive license | Development milestones</t>
  </si>
  <si>
    <t>Exclusive license | Regulatory milestones</t>
  </si>
  <si>
    <t>Exclusive license | Sales milestones</t>
  </si>
  <si>
    <t>Agreements (Details 6) - Range [Domain] € in Millions</t>
  </si>
  <si>
    <t>Jan. 31, 2015EUR (€)</t>
  </si>
  <si>
    <t>Mar. 31, 2013USD ($)item</t>
  </si>
  <si>
    <t>Nov. 30, 2013USD ($)item</t>
  </si>
  <si>
    <t>Jun. 30, 2015EUR (€)</t>
  </si>
  <si>
    <t>Novartis | Future Technological Improvements</t>
  </si>
  <si>
    <t>Novartis | Research Services</t>
  </si>
  <si>
    <t>1 year</t>
  </si>
  <si>
    <t>Payments received under collaboration agreement in connection with amended agreement</t>
  </si>
  <si>
    <t>Novartis | Right-to-test agreement | Undisclosed Target</t>
  </si>
  <si>
    <t>Number of pre-defined and related undisclosed targets | item</t>
  </si>
  <si>
    <t>Number of development and commercialization licenses taken | item</t>
  </si>
  <si>
    <t>Novartis | Right-to-test agreement | Exclusive license | Undisclosed Target</t>
  </si>
  <si>
    <t>Potential milestone payments under second option</t>
  </si>
  <si>
    <t>Cumulative catch-up amount included in license and milestone fees</t>
  </si>
  <si>
    <t>16.00%</t>
  </si>
  <si>
    <t>Novartis | Development and Commercialization License | Phase I clinical trial | LOP628</t>
  </si>
  <si>
    <t>Proceeds from License Fees Received | €</t>
  </si>
  <si>
    <t>Novartis | Development and Commercialization License | Development milestones</t>
  </si>
  <si>
    <t>Novartis | Development and Commercialization License | Regulatory milestones</t>
  </si>
  <si>
    <t>Novartis | Development and Commercialization License | Sales milestones</t>
  </si>
  <si>
    <t>Novartis | Development and Commercialization License | Exclusive license | Development milestones | Phase I clinical trial</t>
  </si>
  <si>
    <t>Novartis | Development and Commercialization License | Exclusive license | Development milestones | Phase II clinical trial</t>
  </si>
  <si>
    <t>Potential milestone payments | €</t>
  </si>
  <si>
    <t>Agreements (Details 7)</t>
  </si>
  <si>
    <t>Aug. 31, 2013USD ($)</t>
  </si>
  <si>
    <t>Lilly | Sales milestones</t>
  </si>
  <si>
    <t>Lilly | Future Technological Improvements</t>
  </si>
  <si>
    <t>Lilly | Research Services</t>
  </si>
  <si>
    <t>Lilly | Right-to-test agreement | No exercise fee</t>
  </si>
  <si>
    <t>License exercise fee, per subsequent license</t>
  </si>
  <si>
    <t>Lilly | Right-to-test agreement | Exercise fee of $2 million</t>
  </si>
  <si>
    <t>Lilly | Development and Commercialization License | No exercise fee | Maximum</t>
  </si>
  <si>
    <t>Potential milestone payments for each subsequent license</t>
  </si>
  <si>
    <t>Lilly | Development and Commercialization License | Exercise fee of $2 million</t>
  </si>
  <si>
    <t>Lilly | Development and Commercialization License | Exercise fee of $2 million | Maximum</t>
  </si>
  <si>
    <t>Lilly | Development and Commercialization License | Development milestones | No exercise fee</t>
  </si>
  <si>
    <t>Lilly | Development and Commercialization License | Development milestones | Exercise fee of $2 million</t>
  </si>
  <si>
    <t>Lilly | Development and Commercialization License | Development milestones | Phase I clinical trial</t>
  </si>
  <si>
    <t>Lilly | Development and Commercialization License | Regulatory milestones</t>
  </si>
  <si>
    <t>Lilly | Development and Commercialization License | Sales milestones</t>
  </si>
  <si>
    <t>Agreements (Details 8) - USD ($)</t>
  </si>
  <si>
    <t>18 Months Ended</t>
  </si>
  <si>
    <t>Jan. 31, 2014</t>
  </si>
  <si>
    <t>License fee revenue</t>
  </si>
  <si>
    <t>Arrangement consideration included in long-term deferred revenue</t>
  </si>
  <si>
    <t>CytomX</t>
  </si>
  <si>
    <t>CytomX | Future Technological Improvements</t>
  </si>
  <si>
    <t>Fair value of consideration for services received</t>
  </si>
  <si>
    <t>CytomX | Research Services</t>
  </si>
  <si>
    <t>CytomX | Right-to-test agreement</t>
  </si>
  <si>
    <t>CytomX | Development and Commercialization License</t>
  </si>
  <si>
    <t>CytomX | Development and Commercialization License | Maximum</t>
  </si>
  <si>
    <t>Potential milestone payments to be paid</t>
  </si>
  <si>
    <t>CytomX | Development and Commercialization License | Development milestones</t>
  </si>
  <si>
    <t>CytomX | Development and Commercialization License | Development milestones | Phase I clinical trial</t>
  </si>
  <si>
    <t>CytomX | Development and Commercialization License | Regulatory milestones</t>
  </si>
  <si>
    <t>CytomX | Development and Commercialization License | Sales milestones</t>
  </si>
  <si>
    <t>Agreements (Details 9)</t>
  </si>
  <si>
    <t>Mar. 31, 2015USD ($)item</t>
  </si>
  <si>
    <t>Takeda</t>
  </si>
  <si>
    <t>Takeda | Future Technological Improvements</t>
  </si>
  <si>
    <t>Takeda | Research Services</t>
  </si>
  <si>
    <t>Takeda | Right-to-test agreement</t>
  </si>
  <si>
    <t>Payments to be made for extension of agreement</t>
  </si>
  <si>
    <t>Takeda | Right-to-test agreement | Maximum</t>
  </si>
  <si>
    <t>Takeda | Right-to-test agreement | Development milestones | Maximum</t>
  </si>
  <si>
    <t>Takeda | Right-to-test agreement | Regulatory milestones | Maximum</t>
  </si>
  <si>
    <t>Takeda | Right-to-test agreement | Sales milestones | Maximum</t>
  </si>
  <si>
    <t>Takeda | Right-to-test agreement | Option To Expand Agreement</t>
  </si>
  <si>
    <t>Takeda | Development and Commercialization License</t>
  </si>
  <si>
    <t>Number of development and commercialization licenses | item</t>
  </si>
  <si>
    <t>Takeda | Development and Commercialization License | Phase I clinical trial</t>
  </si>
  <si>
    <t>Takeda | Development and Commercialization License | Option To Expand Agreement</t>
  </si>
  <si>
    <t>Value of collaborators licenses after extension</t>
  </si>
  <si>
    <t>Additional term of extension of the agreement</t>
  </si>
  <si>
    <t>Takeda | Development and Commercialization License | Option to expand agreement for one additional year</t>
  </si>
  <si>
    <t>Agreements (Details 10) - Arrangements and Non-arrangement Transactions [Domain] - USD ($)</t>
  </si>
  <si>
    <t>Property and Equipment (Details) - USD ($)</t>
  </si>
  <si>
    <t>Property and equipment, gross</t>
  </si>
  <si>
    <t>Less accumulated depreciation</t>
  </si>
  <si>
    <t>Property and equipment, net</t>
  </si>
  <si>
    <t>Depreciation expense</t>
  </si>
  <si>
    <t>Leasehold improvements</t>
  </si>
  <si>
    <t>Assets under construction</t>
  </si>
  <si>
    <t>Equipment under capital leases</t>
  </si>
  <si>
    <t>Liability Related to Sale of Future Royalties (Details) $ in Thousands</t>
  </si>
  <si>
    <t>4 Months Ended</t>
  </si>
  <si>
    <t>Apr. 30, 2015USD ($)</t>
  </si>
  <si>
    <t>Percentage of royalty payments if applicable threshold is met</t>
  </si>
  <si>
    <t>85.00%</t>
  </si>
  <si>
    <t>Movement in Deferred Revenue [Roll Forward]</t>
  </si>
  <si>
    <t>Proceeds from sale of future royalties</t>
  </si>
  <si>
    <t>Immunity Royalty Holdings, L.P</t>
  </si>
  <si>
    <t>Percentage of royalty payments</t>
  </si>
  <si>
    <t>100.00%</t>
  </si>
  <si>
    <t>Royalties on net sales of Kadcyla when royalties to the purchaser reach a specified milestone</t>
  </si>
  <si>
    <t>15.00%</t>
  </si>
  <si>
    <t>Non cash Kadcyla royalty revenue</t>
  </si>
  <si>
    <t>Non cash interest expense recognized</t>
  </si>
  <si>
    <t>Liability related to sale of future royalties - ending balance</t>
  </si>
  <si>
    <t>Effective annual interest rate</t>
  </si>
  <si>
    <t>Income Taxes (Details) - USD ($) $ in Thousands</t>
  </si>
  <si>
    <t>U.S. federal corporate tax rate (as a percent)</t>
  </si>
  <si>
    <t>Loss before income tax expense</t>
  </si>
  <si>
    <t>Expected tax benefit at 34%</t>
  </si>
  <si>
    <t>Permanent differences</t>
  </si>
  <si>
    <t>State tax benefit net of federal benefit</t>
  </si>
  <si>
    <t>Increase in valuation allowance, net</t>
  </si>
  <si>
    <t>Federal research credit</t>
  </si>
  <si>
    <t>Federal orphan drug credit</t>
  </si>
  <si>
    <t>Expired loss and credit carryforwards</t>
  </si>
  <si>
    <t>Federal</t>
  </si>
  <si>
    <t>Net operating loss carryforwards</t>
  </si>
  <si>
    <t>Operating loss carryforward</t>
  </si>
  <si>
    <t>Operating loss carryforward related to deductions from the exercise of stock options</t>
  </si>
  <si>
    <t>State</t>
  </si>
  <si>
    <t>Income Taxes (Details 2) $ in Millions</t>
  </si>
  <si>
    <t>Research</t>
  </si>
  <si>
    <t>Tax credits</t>
  </si>
  <si>
    <t>Federal and state carryforwards</t>
  </si>
  <si>
    <t>Income Taxes (Details 3) - USD ($) $ in Thousands</t>
  </si>
  <si>
    <t>Deferred tax assets:</t>
  </si>
  <si>
    <t>Research and development tax credit carryforwards</t>
  </si>
  <si>
    <t>Property and other intangible assets</t>
  </si>
  <si>
    <t>Deferred revenue</t>
  </si>
  <si>
    <t>Stock-based compensation</t>
  </si>
  <si>
    <t>Deferred lease incentive</t>
  </si>
  <si>
    <t>Other liabilities</t>
  </si>
  <si>
    <t>Royalty sale</t>
  </si>
  <si>
    <t>Total deferred tax assets</t>
  </si>
  <si>
    <t>Deferred tax liabilities:</t>
  </si>
  <si>
    <t>Accounting method change</t>
  </si>
  <si>
    <t>Royalty sale transaction costs</t>
  </si>
  <si>
    <t>Total deferred tax liabilities</t>
  </si>
  <si>
    <t>Valuation allowance</t>
  </si>
  <si>
    <t>Income taxes, additional disclosures</t>
  </si>
  <si>
    <t>Increase in valuation allowance</t>
  </si>
  <si>
    <t>Minimum increase in the ownership of certain shareholders or public groups in the stock of a corporation for an ownership change as defined by Section 382 (as a percent)</t>
  </si>
  <si>
    <t>50.00%</t>
  </si>
  <si>
    <t>Period over which increase in ownership of certain shareholders or public groups in the stock of a corporation for an ownership change as defined by Section 382</t>
  </si>
  <si>
    <t>Capital Stock (Details) - USD ($)</t>
  </si>
  <si>
    <t>Nov. 11, 2014</t>
  </si>
  <si>
    <t>Sep. 22, 2010</t>
  </si>
  <si>
    <t>Nov. 11, 2009</t>
  </si>
  <si>
    <t>Sep. 30, 2006</t>
  </si>
  <si>
    <t>Jun. 30, 2004</t>
  </si>
  <si>
    <t>Nov. 30, 2013</t>
  </si>
  <si>
    <t>Nov. 30, 2001</t>
  </si>
  <si>
    <t>Compensation expense (expense reduction)</t>
  </si>
  <si>
    <t>Stock options granted to directors (in shares)</t>
  </si>
  <si>
    <t>2006 Plan and 2004 Director Plan</t>
  </si>
  <si>
    <t>Aggregate number of common shares reserved for future issuance</t>
  </si>
  <si>
    <t>Common stock reserved for grant (in shares)</t>
  </si>
  <si>
    <t>Compensation expense</t>
  </si>
  <si>
    <t>Options exercised (in shares)</t>
  </si>
  <si>
    <t>Exercise price (in dollars per share)</t>
  </si>
  <si>
    <t>Weighted-Average Exercise Price (in dollars per share)</t>
  </si>
  <si>
    <t>2001 Director Plan</t>
  </si>
  <si>
    <t>2001 Director Plan | Deferred share units</t>
  </si>
  <si>
    <t>Stock units outstanding (in shares)</t>
  </si>
  <si>
    <t>Stock units issued (in shares)</t>
  </si>
  <si>
    <t>2004 Director Plan | Deferred share units</t>
  </si>
  <si>
    <t>Monthly vesting rights (as a percent)</t>
  </si>
  <si>
    <t>8.30%</t>
  </si>
  <si>
    <t>Maximum vesting period from the date units were credited to the non-employee director for the award to be vested on September 16, 2009</t>
  </si>
  <si>
    <t>2004 Amended Director Plan | Deferred share units</t>
  </si>
  <si>
    <t>Compensation Policy for Non-Employee Directors | Initial equity grant upon election to the Board</t>
  </si>
  <si>
    <t>Aggregate market value of award</t>
  </si>
  <si>
    <t>Compensation Policy for Non-Employee Directors | Equity grant on first anniversary of initial election to the board</t>
  </si>
  <si>
    <t>Compensation Policy for Non-Employee Directors | Annual equity grant</t>
  </si>
  <si>
    <t>Compensation Policy for Non-Employee Directors | Stock options</t>
  </si>
  <si>
    <t>Grant date fair value</t>
  </si>
  <si>
    <t>Compensation Policy for Non-Employee Directors | Deferred share units</t>
  </si>
  <si>
    <t>Number of shares of common stock issued under 2009 Compensation Policy for each vested deferred stock unit held on the date a director ceases to be a member</t>
  </si>
  <si>
    <t>Stock units previously granted (in shares)</t>
  </si>
  <si>
    <t>Common stock issued to settle retiring director's share units (in shares)</t>
  </si>
  <si>
    <t>Commitments and Contingencies (Details)</t>
  </si>
  <si>
    <t>Apr. 30, 2014USD ($)item</t>
  </si>
  <si>
    <t>Jul. 31, 2013</t>
  </si>
  <si>
    <t>Dec. 31, 2013USD ($)ft²</t>
  </si>
  <si>
    <t>Apr. 30, 2013ft²</t>
  </si>
  <si>
    <t>Apr. 30, 2012ft²</t>
  </si>
  <si>
    <t>Dec. 31, 2009ft²</t>
  </si>
  <si>
    <t>Jul. 27, 2007ft²</t>
  </si>
  <si>
    <t>Operating leases</t>
  </si>
  <si>
    <t>Facilities rent expense, net of sublease income</t>
  </si>
  <si>
    <t>Minimum rental commitments under the non-cancelable operating lease agreements</t>
  </si>
  <si>
    <t>Thereafter</t>
  </si>
  <si>
    <t>Total minimum lease payments</t>
  </si>
  <si>
    <t>Total minimum rental payments from sublease</t>
  </si>
  <si>
    <t>Total minimum lease payments, net</t>
  </si>
  <si>
    <t>Obligations under capital leases</t>
  </si>
  <si>
    <t>Collaborations</t>
  </si>
  <si>
    <t>Potential milestone payable</t>
  </si>
  <si>
    <t>Amount reimbursable by a third party</t>
  </si>
  <si>
    <t>830 Winter Street, Waltham, MA</t>
  </si>
  <si>
    <t>Area of space leased (in square feet) | ft²</t>
  </si>
  <si>
    <t>Additional area of space leased (in square feet) | ft²</t>
  </si>
  <si>
    <t>Construction allowance receivable</t>
  </si>
  <si>
    <t>Number of additional terms for which lease agreement can be extended | item</t>
  </si>
  <si>
    <t>Additional term period for which lease agreement can be extended</t>
  </si>
  <si>
    <t>Area of property covered under sublease agreement (in square feet) | ft²</t>
  </si>
  <si>
    <t>Norwood, MA</t>
  </si>
  <si>
    <t>100 River Ridge Drive, Norwood, MA</t>
  </si>
  <si>
    <t>Initial lease term period</t>
  </si>
  <si>
    <t>5 years 2 months</t>
  </si>
  <si>
    <t>Employee Benefit Plans (Details) - USD ($)</t>
  </si>
  <si>
    <t>Maximum employees' contribution (as a percent)</t>
  </si>
  <si>
    <t>Matching contribution of first 6% of eligible employees' contributions (as a percent)</t>
  </si>
  <si>
    <t>Percentage of eligible employees' contributions matched by the company</t>
  </si>
  <si>
    <t>6.00%</t>
  </si>
  <si>
    <t>Company's contribution</t>
  </si>
  <si>
    <t>Quarterly Financial Information (Unaudited) (Details) - USD ($) $ / shares in Units, $ in Thousands</t>
  </si>
  <si>
    <t>Non-cash royalty revenue related to the sale of future royalties</t>
  </si>
  <si>
    <t>Basic and diluted net (loss) income per common share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26298576</v>
      </c>
    </row>
    <row r="15" spans="1:4">
      <c r="A15" s="4" t="s">
        <v>25</v>
      </c>
      <c r="C15" s="5" t="n">
        <v>86961537</v>
      </c>
    </row>
    <row r="16" spans="1:4">
      <c r="A16" s="4" t="s">
        <v>26</v>
      </c>
      <c r="B16" s="5"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r="1" spans="1:2">
      <c r="A1" s="1" t="s">
        <v>172</v>
      </c>
      <c r="B1" s="2" t="s">
        <v>1</v>
      </c>
    </row>
    <row r="2" spans="1:2">
      <c r="B2" s="2" t="s">
        <v>2</v>
      </c>
    </row>
    <row r="3" spans="1:2">
      <c r="A3" s="3" t="s">
        <v>152</v>
      </c>
    </row>
    <row r="4" spans="1:2">
      <c r="A4" s="4" t="s">
        <v>173</v>
      </c>
      <c r="B4" s="4" t="s">
        <v>174</v>
      </c>
    </row>
    <row r="5" spans="1:2">
      <c r="A5" s="4" t="s">
        <v>175</v>
      </c>
      <c r="B5" s="4" t="s">
        <v>176</v>
      </c>
    </row>
    <row r="6" spans="1:2">
      <c r="A6" s="4" t="s">
        <v>177</v>
      </c>
      <c r="B6" s="4" t="s">
        <v>178</v>
      </c>
    </row>
    <row r="7" spans="1:2">
      <c r="A7" s="4" t="s">
        <v>179</v>
      </c>
      <c r="B7" s="4" t="s">
        <v>180</v>
      </c>
    </row>
    <row r="8" spans="1:2">
      <c r="A8" s="4" t="s">
        <v>35</v>
      </c>
      <c r="B8" s="4" t="s">
        <v>181</v>
      </c>
    </row>
    <row r="9" spans="1:2">
      <c r="A9" s="4" t="s">
        <v>182</v>
      </c>
      <c r="B9" s="4" t="s">
        <v>183</v>
      </c>
    </row>
    <row r="10" spans="1:2">
      <c r="A10" s="4" t="s">
        <v>184</v>
      </c>
      <c r="B10" s="4" t="s">
        <v>185</v>
      </c>
    </row>
    <row r="11" spans="1:2">
      <c r="A11" s="4" t="s">
        <v>186</v>
      </c>
      <c r="B11" s="4" t="s">
        <v>187</v>
      </c>
    </row>
    <row r="12" spans="1:2">
      <c r="A12" s="4" t="s">
        <v>162</v>
      </c>
      <c r="B12" s="4" t="s">
        <v>188</v>
      </c>
    </row>
    <row r="13" spans="1:2">
      <c r="A13" s="4" t="s">
        <v>189</v>
      </c>
      <c r="B13" s="4" t="s">
        <v>190</v>
      </c>
    </row>
    <row r="14" spans="1:2">
      <c r="A14" s="4" t="s">
        <v>191</v>
      </c>
      <c r="B14" s="4" t="s">
        <v>192</v>
      </c>
    </row>
    <row r="15" spans="1:2">
      <c r="A15" s="4" t="s">
        <v>193</v>
      </c>
      <c r="B15" s="4" t="s">
        <v>194</v>
      </c>
    </row>
    <row r="16" spans="1:2">
      <c r="A16" s="4" t="s">
        <v>156</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8109</v>
      </c>
      <c r="C3" s="6" t="n">
        <v>142261</v>
      </c>
    </row>
    <row r="4" spans="1:3">
      <c r="A4" s="4" t="s">
        <v>33</v>
      </c>
      <c r="B4" s="5" t="n">
        <v>5088</v>
      </c>
      <c r="C4" s="5" t="n">
        <v>1896</v>
      </c>
    </row>
    <row r="5" spans="1:3">
      <c r="A5" s="4" t="s">
        <v>34</v>
      </c>
      <c r="B5" s="5" t="n">
        <v>714</v>
      </c>
      <c r="C5" s="5" t="n">
        <v>1329</v>
      </c>
    </row>
    <row r="6" spans="1:3">
      <c r="A6" s="4" t="s">
        <v>35</v>
      </c>
      <c r="B6" s="5" t="n">
        <v>2935</v>
      </c>
      <c r="C6" s="5" t="n">
        <v>2950</v>
      </c>
    </row>
    <row r="7" spans="1:3">
      <c r="A7" s="4" t="s">
        <v>36</v>
      </c>
      <c r="B7" s="5" t="n">
        <v>1159</v>
      </c>
    </row>
    <row r="8" spans="1:3">
      <c r="A8" s="4" t="s">
        <v>37</v>
      </c>
      <c r="B8" s="5" t="n">
        <v>4175</v>
      </c>
      <c r="C8" s="5" t="n">
        <v>2320</v>
      </c>
    </row>
    <row r="9" spans="1:3">
      <c r="A9" s="4" t="s">
        <v>38</v>
      </c>
      <c r="B9" s="5" t="n">
        <v>292180</v>
      </c>
      <c r="C9" s="5" t="n">
        <v>150756</v>
      </c>
    </row>
    <row r="10" spans="1:3">
      <c r="A10" s="4" t="s">
        <v>39</v>
      </c>
      <c r="B10" s="5" t="n">
        <v>16254</v>
      </c>
      <c r="C10" s="5" t="n">
        <v>14349</v>
      </c>
    </row>
    <row r="11" spans="1:3">
      <c r="A11" s="4" t="s">
        <v>40</v>
      </c>
      <c r="B11" s="5" t="n">
        <v>4415</v>
      </c>
    </row>
    <row r="12" spans="1:3">
      <c r="A12" s="4" t="s">
        <v>41</v>
      </c>
      <c r="B12" s="5" t="n">
        <v>974</v>
      </c>
      <c r="C12" s="5" t="n">
        <v>213</v>
      </c>
    </row>
    <row r="13" spans="1:3">
      <c r="A13" s="4" t="s">
        <v>42</v>
      </c>
      <c r="B13" s="5" t="n">
        <v>313823</v>
      </c>
      <c r="C13" s="5" t="n">
        <v>165318</v>
      </c>
    </row>
    <row r="14" spans="1:3">
      <c r="A14" s="3" t="s">
        <v>43</v>
      </c>
    </row>
    <row r="15" spans="1:3">
      <c r="A15" s="4" t="s">
        <v>44</v>
      </c>
      <c r="B15" s="5" t="n">
        <v>8138</v>
      </c>
      <c r="C15" s="5" t="n">
        <v>4819</v>
      </c>
    </row>
    <row r="16" spans="1:3">
      <c r="A16" s="4" t="s">
        <v>45</v>
      </c>
      <c r="B16" s="5" t="n">
        <v>8346</v>
      </c>
      <c r="C16" s="5" t="n">
        <v>6865</v>
      </c>
    </row>
    <row r="17" spans="1:3">
      <c r="A17" s="4" t="s">
        <v>46</v>
      </c>
      <c r="B17" s="5" t="n">
        <v>10441</v>
      </c>
      <c r="C17" s="5" t="n">
        <v>6668</v>
      </c>
    </row>
    <row r="18" spans="1:3">
      <c r="A18" s="4" t="s">
        <v>47</v>
      </c>
      <c r="B18" s="5" t="n">
        <v>646</v>
      </c>
      <c r="C18" s="5" t="n">
        <v>528</v>
      </c>
    </row>
    <row r="19" spans="1:3">
      <c r="A19" s="4" t="s">
        <v>48</v>
      </c>
      <c r="B19" s="5" t="n">
        <v>7906</v>
      </c>
    </row>
    <row r="20" spans="1:3">
      <c r="A20" s="4" t="s">
        <v>49</v>
      </c>
      <c r="B20" s="5" t="n">
        <v>333</v>
      </c>
      <c r="C20" s="5" t="n">
        <v>2374</v>
      </c>
    </row>
    <row r="21" spans="1:3">
      <c r="A21" s="4" t="s">
        <v>50</v>
      </c>
      <c r="B21" s="5" t="n">
        <v>35810</v>
      </c>
      <c r="C21" s="5" t="n">
        <v>21254</v>
      </c>
    </row>
    <row r="22" spans="1:3">
      <c r="A22" s="4" t="s">
        <v>51</v>
      </c>
      <c r="B22" s="5" t="n">
        <v>6301</v>
      </c>
      <c r="C22" s="5" t="n">
        <v>5679</v>
      </c>
    </row>
    <row r="23" spans="1:3">
      <c r="A23" s="4" t="s">
        <v>52</v>
      </c>
      <c r="B23" s="5" t="n">
        <v>40855</v>
      </c>
      <c r="C23" s="5" t="n">
        <v>58969</v>
      </c>
    </row>
    <row r="24" spans="1:3">
      <c r="A24" s="4" t="s">
        <v>53</v>
      </c>
      <c r="B24" s="5" t="n">
        <v>191756</v>
      </c>
    </row>
    <row r="25" spans="1:3">
      <c r="A25" s="4" t="s">
        <v>54</v>
      </c>
      <c r="B25" s="5" t="n">
        <v>3997</v>
      </c>
      <c r="C25" s="5" t="n">
        <v>3717</v>
      </c>
    </row>
    <row r="26" spans="1:3">
      <c r="A26" s="4" t="s">
        <v>55</v>
      </c>
      <c r="B26" s="6" t="n">
        <v>278719</v>
      </c>
      <c r="C26" s="6" t="n">
        <v>89619</v>
      </c>
    </row>
    <row r="27" spans="1:3">
      <c r="A27" s="4" t="s">
        <v>56</v>
      </c>
    </row>
    <row r="28" spans="1:3">
      <c r="A28" s="3" t="s">
        <v>57</v>
      </c>
    </row>
    <row r="29" spans="1:3">
      <c r="A29" s="4" t="s">
        <v>58</v>
      </c>
    </row>
    <row r="30" spans="1:3">
      <c r="A30" s="4" t="s">
        <v>59</v>
      </c>
      <c r="B30" s="6" t="n">
        <v>866</v>
      </c>
      <c r="C30" s="6" t="n">
        <v>859</v>
      </c>
    </row>
    <row r="31" spans="1:3">
      <c r="A31" s="4" t="s">
        <v>60</v>
      </c>
      <c r="B31" s="5" t="n">
        <v>743108</v>
      </c>
      <c r="C31" s="5" t="n">
        <v>722971</v>
      </c>
    </row>
    <row r="32" spans="1:3">
      <c r="A32" s="4" t="s">
        <v>61</v>
      </c>
      <c r="B32" s="5" t="n">
        <v>-708870</v>
      </c>
      <c r="C32" s="5" t="n">
        <v>-648131</v>
      </c>
    </row>
    <row r="33" spans="1:3">
      <c r="A33" s="4" t="s">
        <v>62</v>
      </c>
      <c r="B33" s="5" t="n">
        <v>35104</v>
      </c>
      <c r="C33" s="5" t="n">
        <v>75699</v>
      </c>
    </row>
    <row r="34" spans="1:3">
      <c r="A34" s="4" t="s">
        <v>63</v>
      </c>
      <c r="B34" s="6" t="n">
        <v>313823</v>
      </c>
      <c r="C34" s="6" t="n">
        <v>165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9</v>
      </c>
      <c r="B1" s="2" t="s">
        <v>1</v>
      </c>
    </row>
    <row r="2" spans="1:2">
      <c r="B2" s="2" t="s">
        <v>2</v>
      </c>
    </row>
    <row r="3" spans="1:2">
      <c r="A3" s="3" t="s">
        <v>15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49</v>
      </c>
      <c r="B1" s="2" t="s">
        <v>250</v>
      </c>
      <c r="J1" s="2" t="s">
        <v>1</v>
      </c>
    </row>
    <row r="2" spans="1:13">
      <c r="B2" s="2" t="s">
        <v>2</v>
      </c>
      <c r="C2" s="2" t="s">
        <v>251</v>
      </c>
      <c r="D2" s="2" t="s">
        <v>4</v>
      </c>
      <c r="E2" s="2" t="s">
        <v>252</v>
      </c>
      <c r="F2" s="2" t="s">
        <v>30</v>
      </c>
      <c r="G2" s="2" t="s">
        <v>253</v>
      </c>
      <c r="H2" s="2" t="s">
        <v>254</v>
      </c>
      <c r="I2" s="2" t="s">
        <v>255</v>
      </c>
      <c r="J2" s="2" t="s">
        <v>2</v>
      </c>
      <c r="K2" s="2" t="s">
        <v>30</v>
      </c>
      <c r="L2" s="2" t="s">
        <v>75</v>
      </c>
      <c r="M2" s="2" t="s">
        <v>256</v>
      </c>
    </row>
    <row r="3" spans="1:13">
      <c r="A3" s="3" t="s">
        <v>150</v>
      </c>
    </row>
    <row r="4" spans="1:13">
      <c r="A4" s="4" t="s">
        <v>120</v>
      </c>
      <c r="B4" s="6" t="n">
        <v>-30474</v>
      </c>
      <c r="C4" s="6" t="n">
        <v>-21618</v>
      </c>
      <c r="D4" s="6" t="n">
        <v>13635</v>
      </c>
      <c r="E4" s="6" t="n">
        <v>-22282</v>
      </c>
      <c r="F4" s="6" t="n">
        <v>-26499</v>
      </c>
      <c r="G4" s="6" t="n">
        <v>-37452</v>
      </c>
      <c r="H4" s="6" t="n">
        <v>3813</v>
      </c>
      <c r="I4" s="6" t="n">
        <v>-11226</v>
      </c>
      <c r="J4" s="6" t="n">
        <v>-60739</v>
      </c>
      <c r="K4" s="6" t="n">
        <v>-71364</v>
      </c>
      <c r="L4" s="6" t="n">
        <v>-72811</v>
      </c>
    </row>
    <row r="5" spans="1:13">
      <c r="A5" s="4" t="s">
        <v>61</v>
      </c>
      <c r="B5" s="5" t="n">
        <v>-708870</v>
      </c>
      <c r="F5" s="5" t="n">
        <v>-648131</v>
      </c>
      <c r="J5" s="5" t="n">
        <v>-708870</v>
      </c>
      <c r="K5" s="5" t="n">
        <v>-648131</v>
      </c>
    </row>
    <row r="6" spans="1:13">
      <c r="A6" s="4" t="s">
        <v>257</v>
      </c>
      <c r="J6" s="5" t="n">
        <v>0</v>
      </c>
      <c r="K6" s="5" t="n">
        <v>0</v>
      </c>
      <c r="L6" s="5" t="n">
        <v>0</v>
      </c>
    </row>
    <row r="7" spans="1:13">
      <c r="A7" s="4" t="s">
        <v>32</v>
      </c>
      <c r="B7" s="6" t="n">
        <v>278109</v>
      </c>
      <c r="F7" s="6" t="n">
        <v>142261</v>
      </c>
      <c r="J7" s="6" t="n">
        <v>278109</v>
      </c>
      <c r="K7" s="6" t="n">
        <v>142261</v>
      </c>
      <c r="L7" s="6" t="n">
        <v>194960</v>
      </c>
      <c r="M7" s="6" t="n">
        <v>160938</v>
      </c>
    </row>
  </sheetData>
  <mergeCells count="3">
    <mergeCell ref="A1:A2"/>
    <mergeCell ref="B1:I1"/>
    <mergeCell ref="J1:L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U9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18"/>
    <col customWidth="1" max="7" min="7" width="21"/>
    <col customWidth="1" max="8" min="8" width="25"/>
    <col customWidth="1" max="9" min="9" width="25"/>
    <col customWidth="1" max="10" min="10" width="21"/>
    <col customWidth="1" max="11" min="11" width="21"/>
    <col customWidth="1" max="12" min="12" width="21"/>
    <col customWidth="1" max="13" min="13" width="18"/>
    <col customWidth="1" max="14" min="14" width="25"/>
    <col customWidth="1" max="15" min="15" width="21"/>
    <col customWidth="1" max="16" min="16" width="21"/>
    <col customWidth="1" max="17" min="17" width="21"/>
    <col customWidth="1" max="18" min="18" width="21"/>
    <col customWidth="1" max="19" min="19" width="18"/>
    <col customWidth="1" max="20" min="20" width="21"/>
    <col customWidth="1" max="21" min="21" width="21"/>
  </cols>
  <sheetData>
    <row r="1" spans="1:21">
      <c r="A1" s="1" t="s">
        <v>258</v>
      </c>
      <c r="B1" s="2" t="s">
        <v>259</v>
      </c>
      <c r="M1" s="2" t="s">
        <v>260</v>
      </c>
      <c r="N1" s="2" t="s">
        <v>1</v>
      </c>
      <c r="Q1" s="2" t="s">
        <v>261</v>
      </c>
      <c r="R1" s="2" t="s">
        <v>262</v>
      </c>
      <c r="S1" s="2" t="s">
        <v>263</v>
      </c>
      <c r="T1" s="2" t="s">
        <v>264</v>
      </c>
      <c r="U1" s="2" t="s">
        <v>265</v>
      </c>
    </row>
    <row r="2" spans="1:21">
      <c r="B2" s="2" t="s">
        <v>266</v>
      </c>
      <c r="C2" s="2" t="s">
        <v>267</v>
      </c>
      <c r="D2" s="2" t="s">
        <v>268</v>
      </c>
      <c r="E2" s="2" t="s">
        <v>269</v>
      </c>
      <c r="F2" s="2" t="s">
        <v>270</v>
      </c>
      <c r="G2" s="2" t="s">
        <v>271</v>
      </c>
      <c r="H2" s="2" t="s">
        <v>272</v>
      </c>
      <c r="I2" s="2" t="s">
        <v>273</v>
      </c>
      <c r="J2" s="2" t="s">
        <v>274</v>
      </c>
      <c r="K2" s="2" t="s">
        <v>275</v>
      </c>
      <c r="L2" s="2" t="s">
        <v>276</v>
      </c>
      <c r="M2" s="2" t="s">
        <v>277</v>
      </c>
      <c r="N2" s="2" t="s">
        <v>278</v>
      </c>
      <c r="O2" s="2" t="s">
        <v>279</v>
      </c>
      <c r="P2" s="2" t="s">
        <v>280</v>
      </c>
      <c r="Q2" s="2" t="s">
        <v>274</v>
      </c>
      <c r="R2" s="2" t="s">
        <v>269</v>
      </c>
      <c r="S2" s="2" t="s">
        <v>281</v>
      </c>
      <c r="T2" s="2" t="s">
        <v>147</v>
      </c>
      <c r="U2" s="2" t="s">
        <v>147</v>
      </c>
    </row>
    <row r="3" spans="1:21">
      <c r="A3" s="3" t="s">
        <v>152</v>
      </c>
    </row>
    <row r="4" spans="1:21">
      <c r="A4" s="4" t="s">
        <v>282</v>
      </c>
      <c r="N4" s="5" t="n">
        <v>2</v>
      </c>
    </row>
    <row r="5" spans="1:21">
      <c r="A5" s="4" t="s">
        <v>283</v>
      </c>
    </row>
    <row r="6" spans="1:21">
      <c r="A6" s="3" t="s">
        <v>152</v>
      </c>
    </row>
    <row r="7" spans="1:21">
      <c r="A7" s="4" t="s">
        <v>284</v>
      </c>
      <c r="N7" s="4" t="s">
        <v>285</v>
      </c>
    </row>
    <row r="8" spans="1:21">
      <c r="A8" s="4" t="s">
        <v>286</v>
      </c>
      <c r="N8" s="6" t="n">
        <v>9200000</v>
      </c>
      <c r="O8" s="6" t="n">
        <v>2300000</v>
      </c>
      <c r="P8" s="6" t="n">
        <v>755000</v>
      </c>
    </row>
    <row r="9" spans="1:21">
      <c r="A9" s="4" t="s">
        <v>287</v>
      </c>
      <c r="N9" s="5" t="n">
        <v>3</v>
      </c>
    </row>
    <row r="10" spans="1:21">
      <c r="A10" s="4" t="s">
        <v>288</v>
      </c>
      <c r="N10" s="5" t="n">
        <v>1</v>
      </c>
    </row>
    <row r="11" spans="1:21">
      <c r="A11" s="4" t="s">
        <v>289</v>
      </c>
    </row>
    <row r="12" spans="1:21">
      <c r="A12" s="3" t="s">
        <v>152</v>
      </c>
    </row>
    <row r="13" spans="1:21">
      <c r="A13" s="4" t="s">
        <v>290</v>
      </c>
      <c r="N13" s="4" t="s">
        <v>291</v>
      </c>
    </row>
    <row r="14" spans="1:21">
      <c r="A14" s="4" t="s">
        <v>292</v>
      </c>
    </row>
    <row r="15" spans="1:21">
      <c r="A15" s="3" t="s">
        <v>152</v>
      </c>
    </row>
    <row r="16" spans="1:21">
      <c r="A16" s="4" t="s">
        <v>290</v>
      </c>
      <c r="N16" s="4" t="s">
        <v>293</v>
      </c>
    </row>
    <row r="17" spans="1:21">
      <c r="A17" s="4" t="s">
        <v>294</v>
      </c>
    </row>
    <row r="18" spans="1:21">
      <c r="A18" s="3" t="s">
        <v>152</v>
      </c>
    </row>
    <row r="19" spans="1:21">
      <c r="A19" s="4" t="s">
        <v>290</v>
      </c>
      <c r="N19" s="4" t="s">
        <v>291</v>
      </c>
    </row>
    <row r="20" spans="1:21">
      <c r="A20" s="4" t="s">
        <v>295</v>
      </c>
    </row>
    <row r="21" spans="1:21">
      <c r="A21" s="3" t="s">
        <v>152</v>
      </c>
    </row>
    <row r="22" spans="1:21">
      <c r="A22" s="4" t="s">
        <v>290</v>
      </c>
      <c r="N22" s="4" t="s">
        <v>293</v>
      </c>
    </row>
    <row r="23" spans="1:21">
      <c r="A23" s="4" t="s">
        <v>296</v>
      </c>
    </row>
    <row r="24" spans="1:21">
      <c r="A24" s="3" t="s">
        <v>152</v>
      </c>
    </row>
    <row r="25" spans="1:21">
      <c r="A25" s="4" t="s">
        <v>297</v>
      </c>
      <c r="N25" s="4" t="s">
        <v>298</v>
      </c>
    </row>
    <row r="26" spans="1:21">
      <c r="A26" s="4" t="s">
        <v>299</v>
      </c>
    </row>
    <row r="27" spans="1:21">
      <c r="A27" s="3" t="s">
        <v>152</v>
      </c>
    </row>
    <row r="28" spans="1:21">
      <c r="A28" s="4" t="s">
        <v>297</v>
      </c>
      <c r="N28" s="4" t="s">
        <v>300</v>
      </c>
    </row>
    <row r="29" spans="1:21">
      <c r="A29" s="4" t="s">
        <v>301</v>
      </c>
    </row>
    <row r="30" spans="1:21">
      <c r="A30" s="3" t="s">
        <v>152</v>
      </c>
    </row>
    <row r="31" spans="1:21">
      <c r="A31" s="4" t="s">
        <v>302</v>
      </c>
      <c r="B31" s="6" t="n">
        <v>1000000</v>
      </c>
    </row>
    <row r="32" spans="1:21">
      <c r="A32" s="4" t="s">
        <v>303</v>
      </c>
    </row>
    <row r="33" spans="1:21">
      <c r="A33" s="3" t="s">
        <v>152</v>
      </c>
    </row>
    <row r="34" spans="1:21">
      <c r="A34" s="4" t="s">
        <v>304</v>
      </c>
      <c r="N34" s="5" t="n">
        <v>4</v>
      </c>
      <c r="S34" s="5" t="n">
        <v>3</v>
      </c>
    </row>
    <row r="35" spans="1:21">
      <c r="A35" s="4" t="s">
        <v>305</v>
      </c>
    </row>
    <row r="36" spans="1:21">
      <c r="A36" s="3" t="s">
        <v>152</v>
      </c>
    </row>
    <row r="37" spans="1:21">
      <c r="A37" s="4" t="s">
        <v>304</v>
      </c>
      <c r="F37" s="5" t="n">
        <v>1</v>
      </c>
    </row>
    <row r="38" spans="1:21">
      <c r="A38" s="4" t="s">
        <v>306</v>
      </c>
    </row>
    <row r="39" spans="1:21">
      <c r="A39" s="3" t="s">
        <v>152</v>
      </c>
    </row>
    <row r="40" spans="1:21">
      <c r="A40" s="4" t="s">
        <v>304</v>
      </c>
      <c r="N40" s="5" t="n">
        <v>1</v>
      </c>
    </row>
    <row r="41" spans="1:21">
      <c r="A41" s="4" t="s">
        <v>307</v>
      </c>
    </row>
    <row r="42" spans="1:21">
      <c r="A42" s="3" t="s">
        <v>152</v>
      </c>
    </row>
    <row r="43" spans="1:21">
      <c r="A43" s="4" t="s">
        <v>304</v>
      </c>
      <c r="N43" s="5" t="n">
        <v>1</v>
      </c>
    </row>
    <row r="44" spans="1:21">
      <c r="A44" s="4" t="s">
        <v>308</v>
      </c>
    </row>
    <row r="45" spans="1:21">
      <c r="A45" s="3" t="s">
        <v>152</v>
      </c>
    </row>
    <row r="46" spans="1:21">
      <c r="A46" s="4" t="s">
        <v>302</v>
      </c>
      <c r="T46" s="6" t="n">
        <v>28200000</v>
      </c>
    </row>
    <row r="47" spans="1:21">
      <c r="A47" s="4" t="s">
        <v>309</v>
      </c>
    </row>
    <row r="48" spans="1:21">
      <c r="A48" s="3" t="s">
        <v>152</v>
      </c>
    </row>
    <row r="49" spans="1:21">
      <c r="A49" s="4" t="s">
        <v>302</v>
      </c>
      <c r="T49" s="6" t="n">
        <v>23500000</v>
      </c>
    </row>
    <row r="50" spans="1:21">
      <c r="A50" s="4" t="s">
        <v>304</v>
      </c>
      <c r="B50" s="5" t="n">
        <v>2</v>
      </c>
    </row>
    <row r="51" spans="1:21">
      <c r="A51" s="4" t="s">
        <v>310</v>
      </c>
    </row>
    <row r="52" spans="1:21">
      <c r="A52" s="3" t="s">
        <v>152</v>
      </c>
    </row>
    <row r="53" spans="1:21">
      <c r="A53" s="4" t="s">
        <v>304</v>
      </c>
      <c r="N53" s="5" t="n">
        <v>3</v>
      </c>
    </row>
    <row r="54" spans="1:21">
      <c r="A54" s="4" t="s">
        <v>311</v>
      </c>
    </row>
    <row r="55" spans="1:21">
      <c r="A55" s="3" t="s">
        <v>152</v>
      </c>
    </row>
    <row r="56" spans="1:21">
      <c r="A56" s="4" t="s">
        <v>302</v>
      </c>
      <c r="H56" s="6" t="n">
        <v>20000000</v>
      </c>
    </row>
    <row r="57" spans="1:21">
      <c r="A57" s="4" t="s">
        <v>304</v>
      </c>
      <c r="H57" s="5" t="n">
        <v>3</v>
      </c>
    </row>
    <row r="58" spans="1:21">
      <c r="A58" s="4" t="s">
        <v>312</v>
      </c>
    </row>
    <row r="59" spans="1:21">
      <c r="A59" s="3" t="s">
        <v>152</v>
      </c>
    </row>
    <row r="60" spans="1:21">
      <c r="A60" s="4" t="s">
        <v>302</v>
      </c>
      <c r="R60" s="6" t="n">
        <v>60200000</v>
      </c>
    </row>
    <row r="61" spans="1:21">
      <c r="A61" s="4" t="s">
        <v>313</v>
      </c>
    </row>
    <row r="62" spans="1:21">
      <c r="A62" s="3" t="s">
        <v>152</v>
      </c>
    </row>
    <row r="63" spans="1:21">
      <c r="A63" s="4" t="s">
        <v>302</v>
      </c>
      <c r="I63" s="6" t="n">
        <v>1000000</v>
      </c>
      <c r="R63" s="6" t="n">
        <v>55000000</v>
      </c>
    </row>
    <row r="64" spans="1:21">
      <c r="A64" s="4" t="s">
        <v>304</v>
      </c>
      <c r="C64" s="5" t="n">
        <v>3</v>
      </c>
    </row>
    <row r="65" spans="1:21">
      <c r="A65" s="4" t="s">
        <v>314</v>
      </c>
      <c r="N65" s="5" t="n">
        <v>1</v>
      </c>
    </row>
    <row r="66" spans="1:21">
      <c r="A66" s="4" t="s">
        <v>315</v>
      </c>
      <c r="N66" s="5" t="n">
        <v>2</v>
      </c>
    </row>
    <row r="67" spans="1:21">
      <c r="A67" s="4" t="s">
        <v>316</v>
      </c>
    </row>
    <row r="68" spans="1:21">
      <c r="A68" s="3" t="s">
        <v>152</v>
      </c>
    </row>
    <row r="69" spans="1:21">
      <c r="A69" s="4" t="s">
        <v>302</v>
      </c>
      <c r="C69" s="6" t="n">
        <v>1000000</v>
      </c>
      <c r="D69" s="6" t="n">
        <v>1000000</v>
      </c>
      <c r="E69" s="6" t="n">
        <v>1000000</v>
      </c>
    </row>
    <row r="70" spans="1:21">
      <c r="A70" s="4" t="s">
        <v>304</v>
      </c>
      <c r="C70" s="5" t="n">
        <v>3</v>
      </c>
      <c r="M70" s="5" t="n">
        <v>2</v>
      </c>
      <c r="N70" s="5" t="n">
        <v>5</v>
      </c>
    </row>
    <row r="71" spans="1:21">
      <c r="A71" s="4" t="s">
        <v>315</v>
      </c>
      <c r="N71" s="5" t="n">
        <v>1</v>
      </c>
    </row>
    <row r="72" spans="1:21">
      <c r="A72" s="4" t="s">
        <v>317</v>
      </c>
    </row>
    <row r="73" spans="1:21">
      <c r="A73" s="3" t="s">
        <v>152</v>
      </c>
    </row>
    <row r="74" spans="1:21">
      <c r="A74" s="4" t="s">
        <v>302</v>
      </c>
      <c r="G74" s="6" t="n">
        <v>1000000</v>
      </c>
      <c r="I74" s="6" t="n">
        <v>45000000</v>
      </c>
    </row>
    <row r="75" spans="1:21">
      <c r="A75" s="4" t="s">
        <v>318</v>
      </c>
    </row>
    <row r="76" spans="1:21">
      <c r="A76" s="3" t="s">
        <v>152</v>
      </c>
    </row>
    <row r="77" spans="1:21">
      <c r="A77" s="4" t="s">
        <v>304</v>
      </c>
      <c r="I77" s="5" t="n">
        <v>6</v>
      </c>
    </row>
    <row r="78" spans="1:21">
      <c r="A78" s="4" t="s">
        <v>319</v>
      </c>
    </row>
    <row r="79" spans="1:21">
      <c r="A79" s="3" t="s">
        <v>152</v>
      </c>
    </row>
    <row r="80" spans="1:21">
      <c r="A80" s="4" t="s">
        <v>304</v>
      </c>
      <c r="N80" s="5" t="n">
        <v>5</v>
      </c>
    </row>
    <row r="81" spans="1:21">
      <c r="A81" s="4" t="s">
        <v>320</v>
      </c>
    </row>
    <row r="82" spans="1:21">
      <c r="A82" s="3" t="s">
        <v>152</v>
      </c>
    </row>
    <row r="83" spans="1:21">
      <c r="A83" s="4" t="s">
        <v>302</v>
      </c>
      <c r="L83" s="6" t="n">
        <v>2000000</v>
      </c>
    </row>
    <row r="84" spans="1:21">
      <c r="A84" s="4" t="s">
        <v>321</v>
      </c>
    </row>
    <row r="85" spans="1:21">
      <c r="A85" s="3" t="s">
        <v>152</v>
      </c>
    </row>
    <row r="86" spans="1:21">
      <c r="A86" s="4" t="s">
        <v>302</v>
      </c>
      <c r="U86" s="6" t="n">
        <v>20500000</v>
      </c>
    </row>
    <row r="87" spans="1:21">
      <c r="A87" s="4" t="s">
        <v>315</v>
      </c>
      <c r="N87" s="5" t="n">
        <v>1</v>
      </c>
    </row>
    <row r="88" spans="1:21">
      <c r="A88" s="4" t="s">
        <v>322</v>
      </c>
    </row>
    <row r="89" spans="1:21">
      <c r="A89" s="3" t="s">
        <v>152</v>
      </c>
    </row>
    <row r="90" spans="1:21">
      <c r="A90" s="4" t="s">
        <v>304</v>
      </c>
      <c r="N90" s="5" t="n">
        <v>1</v>
      </c>
    </row>
    <row r="91" spans="1:21">
      <c r="A91" s="4" t="s">
        <v>323</v>
      </c>
      <c r="N91" s="5" t="n">
        <v>1</v>
      </c>
    </row>
    <row r="92" spans="1:21">
      <c r="A92" s="4" t="s">
        <v>324</v>
      </c>
    </row>
    <row r="93" spans="1:21">
      <c r="A93" s="3" t="s">
        <v>152</v>
      </c>
    </row>
    <row r="94" spans="1:21">
      <c r="A94" s="4" t="s">
        <v>302</v>
      </c>
      <c r="J94" s="6" t="n">
        <v>3500000</v>
      </c>
      <c r="K94" s="6" t="n">
        <v>500000</v>
      </c>
      <c r="Q94" s="6" t="n">
        <v>4000000</v>
      </c>
    </row>
  </sheetData>
  <mergeCells count="3">
    <mergeCell ref="A1:A2"/>
    <mergeCell ref="B1:L1"/>
    <mergeCell ref="N1:P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325</v>
      </c>
      <c r="B1" s="2" t="s">
        <v>1</v>
      </c>
    </row>
    <row r="2" spans="1:5">
      <c r="B2" s="2" t="s">
        <v>278</v>
      </c>
      <c r="C2" s="2" t="s">
        <v>326</v>
      </c>
      <c r="D2" s="2" t="s">
        <v>280</v>
      </c>
      <c r="E2" s="2" t="s">
        <v>327</v>
      </c>
    </row>
    <row r="3" spans="1:5">
      <c r="A3" s="3" t="s">
        <v>35</v>
      </c>
    </row>
    <row r="4" spans="1:5">
      <c r="A4" s="4" t="s">
        <v>328</v>
      </c>
      <c r="B4" s="6" t="n">
        <v>279000</v>
      </c>
      <c r="C4" s="6" t="n">
        <v>437000</v>
      </c>
    </row>
    <row r="5" spans="1:5">
      <c r="A5" s="4" t="s">
        <v>329</v>
      </c>
      <c r="B5" s="5" t="n">
        <v>2656000</v>
      </c>
      <c r="C5" s="5" t="n">
        <v>2513000</v>
      </c>
    </row>
    <row r="6" spans="1:5">
      <c r="A6" s="4" t="s">
        <v>99</v>
      </c>
      <c r="B6" s="5" t="n">
        <v>2935000</v>
      </c>
      <c r="C6" s="5" t="n">
        <v>2950000</v>
      </c>
    </row>
    <row r="7" spans="1:5">
      <c r="A7" s="4" t="s">
        <v>330</v>
      </c>
      <c r="B7" s="6" t="n">
        <v>1400000</v>
      </c>
      <c r="C7" s="5" t="n">
        <v>661000</v>
      </c>
    </row>
    <row r="8" spans="1:5">
      <c r="A8" s="4" t="s">
        <v>331</v>
      </c>
      <c r="B8" s="4" t="s">
        <v>298</v>
      </c>
    </row>
    <row r="9" spans="1:5">
      <c r="A9" s="4" t="s">
        <v>332</v>
      </c>
      <c r="B9" s="4" t="s">
        <v>333</v>
      </c>
    </row>
    <row r="10" spans="1:5">
      <c r="A10" s="4" t="s">
        <v>334</v>
      </c>
      <c r="B10" s="4" t="s">
        <v>298</v>
      </c>
    </row>
    <row r="11" spans="1:5">
      <c r="A11" s="4" t="s">
        <v>335</v>
      </c>
      <c r="B11" s="4" t="s">
        <v>298</v>
      </c>
    </row>
    <row r="12" spans="1:5">
      <c r="A12" s="4" t="s">
        <v>336</v>
      </c>
      <c r="B12" s="6" t="n">
        <v>1000000</v>
      </c>
      <c r="C12" s="5" t="n">
        <v>364000</v>
      </c>
      <c r="D12" s="6" t="n">
        <v>798000</v>
      </c>
    </row>
    <row r="13" spans="1:5">
      <c r="A13" s="3" t="s">
        <v>184</v>
      </c>
    </row>
    <row r="14" spans="1:5">
      <c r="A14" s="4" t="s">
        <v>337</v>
      </c>
      <c r="B14" s="5" t="n">
        <v>5830000</v>
      </c>
      <c r="C14" s="5" t="n">
        <v>2914000</v>
      </c>
    </row>
    <row r="15" spans="1:5">
      <c r="A15" s="4" t="s">
        <v>338</v>
      </c>
      <c r="B15" s="5" t="n">
        <v>1735000</v>
      </c>
      <c r="C15" s="5" t="n">
        <v>1778000</v>
      </c>
    </row>
    <row r="16" spans="1:5">
      <c r="A16" s="4" t="s">
        <v>339</v>
      </c>
      <c r="B16" s="5" t="n">
        <v>788000</v>
      </c>
      <c r="C16" s="5" t="n">
        <v>833000</v>
      </c>
    </row>
    <row r="17" spans="1:5">
      <c r="A17" s="4" t="s">
        <v>340</v>
      </c>
      <c r="B17" s="5" t="n">
        <v>567000</v>
      </c>
      <c r="C17" s="5" t="n">
        <v>454000</v>
      </c>
    </row>
    <row r="18" spans="1:5">
      <c r="A18" s="4" t="s">
        <v>341</v>
      </c>
      <c r="B18" s="5" t="n">
        <v>192000</v>
      </c>
      <c r="C18" s="5" t="n">
        <v>183000</v>
      </c>
    </row>
    <row r="19" spans="1:5">
      <c r="A19" s="4" t="s">
        <v>342</v>
      </c>
      <c r="B19" s="5" t="n">
        <v>1329000</v>
      </c>
      <c r="C19" s="5" t="n">
        <v>506000</v>
      </c>
    </row>
    <row r="20" spans="1:5">
      <c r="A20" s="4" t="s">
        <v>99</v>
      </c>
      <c r="B20" s="6" t="n">
        <v>10441000</v>
      </c>
      <c r="C20" s="5" t="n">
        <v>6668000</v>
      </c>
    </row>
    <row r="21" spans="1:5">
      <c r="A21" s="3" t="s">
        <v>189</v>
      </c>
    </row>
    <row r="22" spans="1:5">
      <c r="A22" s="4" t="s">
        <v>343</v>
      </c>
      <c r="B22" s="5" t="n">
        <v>3</v>
      </c>
    </row>
    <row r="23" spans="1:5">
      <c r="A23" s="4" t="s">
        <v>344</v>
      </c>
      <c r="B23" s="6" t="n">
        <v>0</v>
      </c>
    </row>
    <row r="24" spans="1:5">
      <c r="A24" s="4" t="s">
        <v>345</v>
      </c>
      <c r="C24" s="6" t="n">
        <v>2000</v>
      </c>
      <c r="D24" s="5" t="n">
        <v>197000</v>
      </c>
    </row>
    <row r="25" spans="1:5">
      <c r="A25" s="4" t="s">
        <v>346</v>
      </c>
      <c r="B25" s="5" t="n">
        <v>0</v>
      </c>
      <c r="C25" s="5" t="n">
        <v>0</v>
      </c>
    </row>
    <row r="26" spans="1:5">
      <c r="A26" s="3" t="s">
        <v>347</v>
      </c>
    </row>
    <row r="27" spans="1:5">
      <c r="A27" s="4" t="s">
        <v>32</v>
      </c>
      <c r="B27" s="6" t="n">
        <v>278109000</v>
      </c>
      <c r="C27" s="6" t="n">
        <v>142261000</v>
      </c>
      <c r="D27" s="6" t="n">
        <v>194960000</v>
      </c>
      <c r="E27" s="6" t="n">
        <v>160938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30</v>
      </c>
    </row>
    <row r="2" spans="1:3">
      <c r="A2" s="4" t="s">
        <v>99</v>
      </c>
    </row>
    <row r="3" spans="1:3">
      <c r="A3" s="3" t="s">
        <v>349</v>
      </c>
    </row>
    <row r="4" spans="1:3">
      <c r="A4" s="4" t="s">
        <v>32</v>
      </c>
      <c r="B4" s="6" t="n">
        <v>278109</v>
      </c>
      <c r="C4" s="6" t="n">
        <v>142261</v>
      </c>
    </row>
    <row r="5" spans="1:3">
      <c r="A5" s="4" t="s">
        <v>350</v>
      </c>
    </row>
    <row r="6" spans="1:3">
      <c r="A6" s="3" t="s">
        <v>349</v>
      </c>
    </row>
    <row r="7" spans="1:3">
      <c r="A7" s="4" t="s">
        <v>32</v>
      </c>
      <c r="B7" s="6" t="n">
        <v>278109</v>
      </c>
      <c r="C7" s="6" t="n">
        <v>1422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5000</v>
      </c>
      <c r="C4" s="5" t="n">
        <v>5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150000</v>
      </c>
      <c r="C8" s="5" t="n">
        <v>150000</v>
      </c>
    </row>
    <row r="9" spans="1:3">
      <c r="A9" s="4" t="s">
        <v>72</v>
      </c>
      <c r="B9" s="5" t="n">
        <v>86579</v>
      </c>
      <c r="C9" s="5" t="n">
        <v>85903</v>
      </c>
    </row>
    <row r="10" spans="1:3">
      <c r="A10" s="4" t="s">
        <v>73</v>
      </c>
      <c r="B10" s="5" t="n">
        <v>86579</v>
      </c>
      <c r="C10" s="5" t="n">
        <v>859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75</v>
      </c>
    </row>
    <row r="3" spans="1:4">
      <c r="A3" s="3" t="s">
        <v>156</v>
      </c>
    </row>
    <row r="4" spans="1:4">
      <c r="A4" s="4" t="s">
        <v>352</v>
      </c>
      <c r="B4" s="6" t="n">
        <v>-7000</v>
      </c>
      <c r="C4" s="6" t="n">
        <v>-20000</v>
      </c>
      <c r="D4" s="6" t="n">
        <v>21000</v>
      </c>
    </row>
    <row r="5" spans="1:4">
      <c r="A5" s="4" t="s">
        <v>353</v>
      </c>
      <c r="B5" s="6" t="n">
        <v>0</v>
      </c>
      <c r="C5" s="6" t="n">
        <v>0</v>
      </c>
    </row>
    <row r="6" spans="1:4">
      <c r="A6" s="3" t="s">
        <v>354</v>
      </c>
    </row>
    <row r="7" spans="1:4">
      <c r="A7" s="4" t="s">
        <v>355</v>
      </c>
      <c r="B7" s="5" t="n">
        <v>9739</v>
      </c>
      <c r="C7" s="5" t="n">
        <v>8486</v>
      </c>
      <c r="D7" s="5" t="n">
        <v>7703</v>
      </c>
    </row>
    <row r="8" spans="1:4">
      <c r="A8" s="4" t="s">
        <v>356</v>
      </c>
      <c r="B8" s="5" t="n">
        <v>770</v>
      </c>
      <c r="C8" s="5" t="n">
        <v>1820</v>
      </c>
      <c r="D8" s="5" t="n">
        <v>2149</v>
      </c>
    </row>
    <row r="9" spans="1:4">
      <c r="A9" s="4" t="s">
        <v>357</v>
      </c>
    </row>
    <row r="10" spans="1:4">
      <c r="A10" s="3" t="s">
        <v>156</v>
      </c>
    </row>
    <row r="11" spans="1:4">
      <c r="A11" s="4" t="s">
        <v>358</v>
      </c>
      <c r="B11" s="4" t="s">
        <v>359</v>
      </c>
    </row>
    <row r="12" spans="1:4">
      <c r="A12" s="4" t="s">
        <v>360</v>
      </c>
    </row>
    <row r="13" spans="1:4">
      <c r="A13" s="3" t="s">
        <v>156</v>
      </c>
    </row>
    <row r="14" spans="1:4">
      <c r="A14" s="4" t="s">
        <v>358</v>
      </c>
      <c r="B14" s="4" t="s">
        <v>361</v>
      </c>
    </row>
    <row r="15" spans="1:4">
      <c r="A15" s="4" t="s">
        <v>362</v>
      </c>
    </row>
    <row r="16" spans="1:4">
      <c r="A16" s="3" t="s">
        <v>156</v>
      </c>
    </row>
    <row r="17" spans="1:4">
      <c r="A17" s="4" t="s">
        <v>358</v>
      </c>
      <c r="B17" s="4" t="s">
        <v>359</v>
      </c>
    </row>
    <row r="18" spans="1:4">
      <c r="A18" s="4" t="s">
        <v>352</v>
      </c>
      <c r="B18" s="6" t="n">
        <v>-7000</v>
      </c>
      <c r="C18" s="6" t="n">
        <v>-20000</v>
      </c>
      <c r="D18" s="6" t="n">
        <v>21000</v>
      </c>
    </row>
    <row r="19" spans="1:4">
      <c r="A19" s="4" t="s">
        <v>363</v>
      </c>
    </row>
    <row r="20" spans="1:4">
      <c r="A20" s="3" t="s">
        <v>156</v>
      </c>
    </row>
    <row r="21" spans="1:4">
      <c r="A21" s="4" t="s">
        <v>358</v>
      </c>
      <c r="B21" s="4" t="s">
        <v>36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4"/>
    <col customWidth="1" max="5" min="5" width="41"/>
    <col customWidth="1" max="6" min="6" width="37"/>
    <col customWidth="1" max="7" min="7" width="37"/>
  </cols>
  <sheetData>
    <row r="1" spans="1:7">
      <c r="A1" s="1" t="s">
        <v>365</v>
      </c>
      <c r="B1" s="2" t="s">
        <v>366</v>
      </c>
      <c r="C1" s="2" t="s">
        <v>367</v>
      </c>
      <c r="D1" s="2" t="s">
        <v>368</v>
      </c>
      <c r="E1" s="2" t="s">
        <v>369</v>
      </c>
      <c r="F1" s="2" t="s">
        <v>370</v>
      </c>
      <c r="G1" s="2" t="s">
        <v>371</v>
      </c>
    </row>
    <row r="2" spans="1:7">
      <c r="A2" s="3" t="s">
        <v>372</v>
      </c>
    </row>
    <row r="3" spans="1:7">
      <c r="A3" s="4" t="s">
        <v>373</v>
      </c>
      <c r="B3" s="5" t="n">
        <v>1676599</v>
      </c>
    </row>
    <row r="4" spans="1:7">
      <c r="A4" s="3" t="s">
        <v>374</v>
      </c>
    </row>
    <row r="5" spans="1:7">
      <c r="A5" s="4" t="s">
        <v>375</v>
      </c>
      <c r="E5" s="6" t="n">
        <v>4429</v>
      </c>
      <c r="F5" s="6" t="n">
        <v>9136</v>
      </c>
      <c r="G5" s="6" t="n">
        <v>4026</v>
      </c>
    </row>
    <row r="6" spans="1:7">
      <c r="A6" s="4" t="s">
        <v>376</v>
      </c>
    </row>
    <row r="7" spans="1:7">
      <c r="A7" s="3" t="s">
        <v>377</v>
      </c>
    </row>
    <row r="8" spans="1:7">
      <c r="A8" s="4" t="s">
        <v>378</v>
      </c>
      <c r="E8" s="5" t="n">
        <v>1</v>
      </c>
    </row>
    <row r="9" spans="1:7">
      <c r="A9" s="4" t="s">
        <v>379</v>
      </c>
      <c r="B9" s="5" t="n">
        <v>5500000</v>
      </c>
    </row>
    <row r="10" spans="1:7">
      <c r="A10" s="4" t="s">
        <v>380</v>
      </c>
      <c r="B10" s="5" t="n">
        <v>17500000</v>
      </c>
    </row>
    <row r="11" spans="1:7">
      <c r="A11" s="3" t="s">
        <v>381</v>
      </c>
    </row>
    <row r="12" spans="1:7">
      <c r="A12" s="4" t="s">
        <v>382</v>
      </c>
      <c r="E12" s="6" t="n">
        <v>15300</v>
      </c>
      <c r="F12" s="6" t="n">
        <v>15600</v>
      </c>
      <c r="G12" s="6" t="n">
        <v>12400</v>
      </c>
    </row>
    <row r="13" spans="1:7">
      <c r="A13" s="4" t="s">
        <v>383</v>
      </c>
      <c r="E13" s="6" t="n">
        <v>19500</v>
      </c>
    </row>
    <row r="14" spans="1:7">
      <c r="A14" s="4" t="s">
        <v>384</v>
      </c>
      <c r="E14" s="4" t="s">
        <v>385</v>
      </c>
    </row>
    <row r="15" spans="1:7">
      <c r="A15" s="4" t="s">
        <v>386</v>
      </c>
    </row>
    <row r="16" spans="1:7">
      <c r="A16" s="3" t="s">
        <v>387</v>
      </c>
    </row>
    <row r="17" spans="1:7">
      <c r="A17" s="4" t="s">
        <v>388</v>
      </c>
      <c r="E17" s="5" t="n">
        <v>1</v>
      </c>
    </row>
    <row r="18" spans="1:7">
      <c r="A18" s="4" t="s">
        <v>389</v>
      </c>
      <c r="E18" s="4" t="s">
        <v>390</v>
      </c>
      <c r="F18" s="4" t="s">
        <v>390</v>
      </c>
      <c r="G18" s="4" t="s">
        <v>390</v>
      </c>
    </row>
    <row r="19" spans="1:7">
      <c r="A19" s="4" t="s">
        <v>391</v>
      </c>
      <c r="E19" s="4" t="s">
        <v>392</v>
      </c>
      <c r="F19" s="4" t="s">
        <v>393</v>
      </c>
      <c r="G19" s="4" t="s">
        <v>393</v>
      </c>
    </row>
    <row r="20" spans="1:7">
      <c r="A20" s="4" t="s">
        <v>394</v>
      </c>
      <c r="E20" s="4" t="s">
        <v>395</v>
      </c>
      <c r="F20" s="4" t="s">
        <v>396</v>
      </c>
      <c r="G20" s="4" t="s">
        <v>397</v>
      </c>
    </row>
    <row r="21" spans="1:7">
      <c r="A21" s="4" t="s">
        <v>398</v>
      </c>
      <c r="E21" s="4" t="s">
        <v>399</v>
      </c>
      <c r="F21" s="4" t="s">
        <v>399</v>
      </c>
      <c r="G21" s="4" t="s">
        <v>399</v>
      </c>
    </row>
    <row r="22" spans="1:7">
      <c r="A22" s="4" t="s">
        <v>400</v>
      </c>
      <c r="E22" s="7" t="n">
        <v>6.04</v>
      </c>
      <c r="F22" s="7" t="n">
        <v>10.5</v>
      </c>
      <c r="G22" s="7" t="n">
        <v>8.6</v>
      </c>
    </row>
    <row r="23" spans="1:7">
      <c r="A23" s="3" t="s">
        <v>372</v>
      </c>
    </row>
    <row r="24" spans="1:7">
      <c r="A24" s="4" t="s">
        <v>401</v>
      </c>
      <c r="E24" s="5" t="n">
        <v>8449000</v>
      </c>
    </row>
    <row r="25" spans="1:7">
      <c r="A25" s="4" t="s">
        <v>373</v>
      </c>
      <c r="E25" s="5" t="n">
        <v>2743000</v>
      </c>
    </row>
    <row r="26" spans="1:7">
      <c r="A26" s="4" t="s">
        <v>402</v>
      </c>
      <c r="E26" s="5" t="n">
        <v>-651000</v>
      </c>
    </row>
    <row r="27" spans="1:7">
      <c r="A27" s="4" t="s">
        <v>403</v>
      </c>
      <c r="E27" s="5" t="n">
        <v>-852000</v>
      </c>
    </row>
    <row r="28" spans="1:7">
      <c r="A28" s="4" t="s">
        <v>404</v>
      </c>
      <c r="E28" s="5" t="n">
        <v>9689000</v>
      </c>
      <c r="F28" s="5" t="n">
        <v>8449000</v>
      </c>
    </row>
    <row r="29" spans="1:7">
      <c r="A29" s="4" t="s">
        <v>405</v>
      </c>
      <c r="E29" s="5" t="n">
        <v>9432000</v>
      </c>
    </row>
    <row r="30" spans="1:7">
      <c r="A30" s="4" t="s">
        <v>406</v>
      </c>
      <c r="E30" s="5" t="n">
        <v>5380000</v>
      </c>
      <c r="F30" s="5" t="n">
        <v>4637000</v>
      </c>
      <c r="G30" s="5" t="n">
        <v>4202000</v>
      </c>
    </row>
    <row r="31" spans="1:7">
      <c r="A31" s="3" t="s">
        <v>407</v>
      </c>
    </row>
    <row r="32" spans="1:7">
      <c r="A32" s="4" t="s">
        <v>408</v>
      </c>
      <c r="E32" s="7" t="n">
        <v>12.93</v>
      </c>
    </row>
    <row r="33" spans="1:7">
      <c r="A33" s="4" t="s">
        <v>409</v>
      </c>
      <c r="E33" s="8" t="n">
        <v>10.38</v>
      </c>
    </row>
    <row r="34" spans="1:7">
      <c r="A34" s="4" t="s">
        <v>410</v>
      </c>
      <c r="E34" s="8" t="n">
        <v>6.81</v>
      </c>
    </row>
    <row r="35" spans="1:7">
      <c r="A35" s="4" t="s">
        <v>411</v>
      </c>
      <c r="E35" s="8" t="n">
        <v>14.15</v>
      </c>
    </row>
    <row r="36" spans="1:7">
      <c r="A36" s="4" t="s">
        <v>412</v>
      </c>
      <c r="E36" s="8" t="n">
        <v>12.49</v>
      </c>
      <c r="F36" s="7" t="n">
        <v>12.93</v>
      </c>
    </row>
    <row r="37" spans="1:7">
      <c r="A37" s="4" t="s">
        <v>413</v>
      </c>
      <c r="E37" s="8" t="n">
        <v>12.5</v>
      </c>
    </row>
    <row r="38" spans="1:7">
      <c r="A38" s="4" t="s">
        <v>414</v>
      </c>
      <c r="E38" s="7" t="n">
        <v>11.89</v>
      </c>
      <c r="F38" s="7" t="n">
        <v>9.789999999999999</v>
      </c>
      <c r="G38" s="7" t="n">
        <v>7.97</v>
      </c>
    </row>
    <row r="39" spans="1:7">
      <c r="A39" s="3" t="s">
        <v>415</v>
      </c>
    </row>
    <row r="40" spans="1:7">
      <c r="A40" s="4" t="s">
        <v>416</v>
      </c>
      <c r="E40" s="4" t="s">
        <v>417</v>
      </c>
    </row>
    <row r="41" spans="1:7">
      <c r="A41" s="4" t="s">
        <v>418</v>
      </c>
      <c r="E41" s="4" t="s">
        <v>419</v>
      </c>
    </row>
    <row r="42" spans="1:7">
      <c r="A42" s="4" t="s">
        <v>420</v>
      </c>
      <c r="E42" s="4" t="s">
        <v>421</v>
      </c>
    </row>
    <row r="43" spans="1:7">
      <c r="A43" s="3" t="s">
        <v>422</v>
      </c>
    </row>
    <row r="44" spans="1:7">
      <c r="A44" s="4" t="s">
        <v>423</v>
      </c>
      <c r="E44" s="6" t="n">
        <v>28260</v>
      </c>
    </row>
    <row r="45" spans="1:7">
      <c r="A45" s="4" t="s">
        <v>424</v>
      </c>
      <c r="E45" s="5" t="n">
        <v>27446</v>
      </c>
    </row>
    <row r="46" spans="1:7">
      <c r="A46" s="4" t="s">
        <v>425</v>
      </c>
      <c r="E46" s="5" t="n">
        <v>17939</v>
      </c>
    </row>
    <row r="47" spans="1:7">
      <c r="A47" s="3" t="s">
        <v>374</v>
      </c>
    </row>
    <row r="48" spans="1:7">
      <c r="A48" s="4" t="s">
        <v>426</v>
      </c>
      <c r="E48" s="5" t="n">
        <v>16145</v>
      </c>
      <c r="F48" s="6" t="n">
        <v>12535</v>
      </c>
      <c r="G48" s="6" t="n">
        <v>9670</v>
      </c>
    </row>
    <row r="49" spans="1:7">
      <c r="A49" s="4" t="s">
        <v>427</v>
      </c>
      <c r="E49" s="5" t="n">
        <v>3275</v>
      </c>
      <c r="F49" s="5" t="n">
        <v>9961</v>
      </c>
      <c r="G49" s="5" t="n">
        <v>6737</v>
      </c>
    </row>
    <row r="50" spans="1:7">
      <c r="A50" s="4" t="s">
        <v>375</v>
      </c>
      <c r="E50" s="6" t="n">
        <v>4429</v>
      </c>
      <c r="F50" s="6" t="n">
        <v>9136</v>
      </c>
      <c r="G50" s="6" t="n">
        <v>4026</v>
      </c>
    </row>
    <row r="51" spans="1:7">
      <c r="A51" s="4" t="s">
        <v>428</v>
      </c>
    </row>
    <row r="52" spans="1:7">
      <c r="A52" s="3" t="s">
        <v>377</v>
      </c>
    </row>
    <row r="53" spans="1:7">
      <c r="A53" s="4" t="s">
        <v>429</v>
      </c>
      <c r="E53" s="4" t="s">
        <v>430</v>
      </c>
    </row>
    <row r="54" spans="1:7">
      <c r="A54" s="4" t="s">
        <v>431</v>
      </c>
      <c r="E54" s="4" t="s">
        <v>291</v>
      </c>
    </row>
    <row r="55" spans="1:7">
      <c r="A55" s="4" t="s">
        <v>432</v>
      </c>
    </row>
    <row r="56" spans="1:7">
      <c r="A56" s="3" t="s">
        <v>377</v>
      </c>
    </row>
    <row r="57" spans="1:7">
      <c r="A57" s="4" t="s">
        <v>429</v>
      </c>
      <c r="C57" s="4" t="s">
        <v>430</v>
      </c>
      <c r="D57" s="4" t="s">
        <v>430</v>
      </c>
    </row>
    <row r="58" spans="1:7">
      <c r="A58" s="3" t="s">
        <v>422</v>
      </c>
    </row>
    <row r="59" spans="1:7">
      <c r="A59" s="4" t="s">
        <v>433</v>
      </c>
      <c r="C59" s="5" t="n">
        <v>2</v>
      </c>
      <c r="D59" s="5" t="n">
        <v>2</v>
      </c>
    </row>
    <row r="60" spans="1:7">
      <c r="A60" s="3" t="s">
        <v>434</v>
      </c>
    </row>
    <row r="61" spans="1:7">
      <c r="A61" s="4" t="s">
        <v>435</v>
      </c>
      <c r="E61" s="5" t="n">
        <v>37500000</v>
      </c>
    </row>
    <row r="62" spans="1:7">
      <c r="A62" s="4" t="s">
        <v>436</v>
      </c>
      <c r="C62" s="5" t="n">
        <v>25000</v>
      </c>
      <c r="D62" s="5" t="n">
        <v>50000</v>
      </c>
      <c r="E62" s="5" t="n">
        <v>25000000</v>
      </c>
    </row>
    <row r="63" spans="1:7">
      <c r="A63" s="4" t="s">
        <v>437</v>
      </c>
      <c r="E63" s="5" t="n">
        <v>-12500000</v>
      </c>
    </row>
    <row r="64" spans="1:7">
      <c r="A64" s="4" t="s">
        <v>438</v>
      </c>
      <c r="E64" s="5" t="n">
        <v>50000000</v>
      </c>
      <c r="F64" s="5" t="n">
        <v>37500000</v>
      </c>
    </row>
    <row r="65" spans="1:7">
      <c r="A65" s="3" t="s">
        <v>407</v>
      </c>
    </row>
    <row r="66" spans="1:7">
      <c r="A66" s="4" t="s">
        <v>439</v>
      </c>
      <c r="E66" s="7" t="n">
        <v>11.93</v>
      </c>
    </row>
    <row r="67" spans="1:7">
      <c r="A67" s="4" t="s">
        <v>440</v>
      </c>
      <c r="E67" s="8" t="n">
        <v>6.53</v>
      </c>
    </row>
    <row r="68" spans="1:7">
      <c r="A68" s="4" t="s">
        <v>441</v>
      </c>
      <c r="E68" s="8" t="n">
        <v>11.93</v>
      </c>
    </row>
    <row r="69" spans="1:7">
      <c r="A69" s="4" t="s">
        <v>442</v>
      </c>
      <c r="E69" s="7" t="n">
        <v>9.23</v>
      </c>
      <c r="F69" s="7" t="n">
        <v>11.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43</v>
      </c>
      <c r="B1" s="2" t="s">
        <v>1</v>
      </c>
    </row>
    <row r="2" spans="1:4">
      <c r="B2" s="2" t="s">
        <v>2</v>
      </c>
      <c r="C2" s="2" t="s">
        <v>30</v>
      </c>
      <c r="D2" s="2" t="s">
        <v>75</v>
      </c>
    </row>
    <row r="3" spans="1:4">
      <c r="A3" s="3" t="s">
        <v>444</v>
      </c>
    </row>
    <row r="4" spans="1:4">
      <c r="A4" s="4" t="s">
        <v>445</v>
      </c>
      <c r="B4" s="5" t="n">
        <v>1</v>
      </c>
    </row>
    <row r="5" spans="1:4">
      <c r="A5" s="4" t="s">
        <v>446</v>
      </c>
    </row>
    <row r="6" spans="1:4">
      <c r="A6" s="3" t="s">
        <v>447</v>
      </c>
    </row>
    <row r="7" spans="1:4">
      <c r="A7" s="4" t="s">
        <v>448</v>
      </c>
      <c r="B7" s="4" t="s">
        <v>449</v>
      </c>
      <c r="C7" s="4" t="s">
        <v>450</v>
      </c>
      <c r="D7" s="4" t="s">
        <v>451</v>
      </c>
    </row>
    <row r="8" spans="1:4">
      <c r="A8" s="4" t="s">
        <v>452</v>
      </c>
    </row>
    <row r="9" spans="1:4">
      <c r="A9" s="3" t="s">
        <v>447</v>
      </c>
    </row>
    <row r="10" spans="1:4">
      <c r="A10" s="4" t="s">
        <v>448</v>
      </c>
      <c r="B10" s="4" t="s">
        <v>453</v>
      </c>
      <c r="C10" s="4" t="s">
        <v>454</v>
      </c>
      <c r="D10" s="4" t="s">
        <v>455</v>
      </c>
    </row>
    <row r="11" spans="1:4">
      <c r="A11" s="4" t="s">
        <v>456</v>
      </c>
    </row>
    <row r="12" spans="1:4">
      <c r="A12" s="3" t="s">
        <v>447</v>
      </c>
    </row>
    <row r="13" spans="1:4">
      <c r="A13" s="4" t="s">
        <v>448</v>
      </c>
      <c r="B13" s="4" t="s">
        <v>457</v>
      </c>
      <c r="C13" s="4" t="s">
        <v>458</v>
      </c>
      <c r="D13" s="4" t="s">
        <v>45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21"/>
  </cols>
  <sheetData>
    <row r="1" spans="1:16">
      <c r="A1" s="1" t="s">
        <v>460</v>
      </c>
      <c r="B1" s="2" t="s">
        <v>259</v>
      </c>
      <c r="C1" s="2" t="s">
        <v>250</v>
      </c>
      <c r="L1" s="2" t="s">
        <v>1</v>
      </c>
      <c r="O1" s="2" t="s">
        <v>461</v>
      </c>
      <c r="P1" s="2" t="s">
        <v>462</v>
      </c>
    </row>
    <row r="2" spans="1:16">
      <c r="B2" s="2" t="s">
        <v>463</v>
      </c>
      <c r="C2" s="2" t="s">
        <v>147</v>
      </c>
      <c r="D2" s="2" t="s">
        <v>464</v>
      </c>
      <c r="E2" s="2" t="s">
        <v>465</v>
      </c>
      <c r="F2" s="2" t="s">
        <v>466</v>
      </c>
      <c r="G2" s="2" t="s">
        <v>279</v>
      </c>
      <c r="H2" s="2" t="s">
        <v>467</v>
      </c>
      <c r="I2" s="2" t="s">
        <v>468</v>
      </c>
      <c r="J2" s="2" t="s">
        <v>469</v>
      </c>
      <c r="K2" s="2" t="s">
        <v>280</v>
      </c>
      <c r="L2" s="2" t="s">
        <v>147</v>
      </c>
      <c r="M2" s="2" t="s">
        <v>326</v>
      </c>
      <c r="N2" s="2" t="s">
        <v>280</v>
      </c>
      <c r="O2" s="2" t="s">
        <v>147</v>
      </c>
      <c r="P2" s="2" t="s">
        <v>147</v>
      </c>
    </row>
    <row r="3" spans="1:16">
      <c r="A3" s="3" t="s">
        <v>470</v>
      </c>
    </row>
    <row r="4" spans="1:16">
      <c r="A4" s="4" t="s">
        <v>471</v>
      </c>
      <c r="C4" s="6" t="n">
        <v>5086000</v>
      </c>
      <c r="D4" s="6" t="n">
        <v>5078000</v>
      </c>
      <c r="E4" s="6" t="n">
        <v>41417000</v>
      </c>
      <c r="F4" s="6" t="n">
        <v>6234000</v>
      </c>
      <c r="G4" s="6" t="n">
        <v>305000</v>
      </c>
      <c r="H4" s="6" t="n">
        <v>305000</v>
      </c>
      <c r="I4" s="6" t="n">
        <v>25678000</v>
      </c>
      <c r="J4" s="6" t="n">
        <v>13167000</v>
      </c>
      <c r="L4" s="6" t="n">
        <v>57815000</v>
      </c>
      <c r="M4" s="6" t="n">
        <v>39455000</v>
      </c>
      <c r="N4" s="6" t="n">
        <v>24227000</v>
      </c>
    </row>
    <row r="5" spans="1:16">
      <c r="A5" s="4" t="s">
        <v>472</v>
      </c>
      <c r="C5" s="5" t="n">
        <v>-23000</v>
      </c>
      <c r="D5" s="5" t="n">
        <v>5099000</v>
      </c>
      <c r="E5" s="6" t="n">
        <v>4625000</v>
      </c>
      <c r="F5" s="6" t="n">
        <v>4166000</v>
      </c>
      <c r="G5" s="6" t="n">
        <v>3400000</v>
      </c>
      <c r="H5" s="6" t="n">
        <v>2558000</v>
      </c>
      <c r="I5" s="6" t="n">
        <v>2335000</v>
      </c>
      <c r="J5" s="6" t="n">
        <v>2053000</v>
      </c>
      <c r="L5" s="5" t="n">
        <v>13867000</v>
      </c>
      <c r="M5" s="5" t="n">
        <v>10346000</v>
      </c>
      <c r="N5" s="5" t="n">
        <v>592000</v>
      </c>
    </row>
    <row r="6" spans="1:16">
      <c r="A6" s="4" t="s">
        <v>79</v>
      </c>
      <c r="C6" s="5" t="n">
        <v>5484000</v>
      </c>
      <c r="L6" s="6" t="n">
        <v>5484000</v>
      </c>
    </row>
    <row r="7" spans="1:16">
      <c r="A7" s="4" t="s">
        <v>473</v>
      </c>
    </row>
    <row r="8" spans="1:16">
      <c r="A8" s="3" t="s">
        <v>470</v>
      </c>
    </row>
    <row r="9" spans="1:16">
      <c r="A9" s="4" t="s">
        <v>474</v>
      </c>
      <c r="P9" s="6" t="n">
        <v>20500000</v>
      </c>
    </row>
    <row r="10" spans="1:16">
      <c r="A10" s="4" t="s">
        <v>475</v>
      </c>
    </row>
    <row r="11" spans="1:16">
      <c r="A11" s="3" t="s">
        <v>470</v>
      </c>
    </row>
    <row r="12" spans="1:16">
      <c r="A12" s="4" t="s">
        <v>474</v>
      </c>
      <c r="M12" s="6" t="n">
        <v>5000000</v>
      </c>
    </row>
    <row r="13" spans="1:16">
      <c r="A13" s="4" t="s">
        <v>476</v>
      </c>
      <c r="M13" s="5" t="n">
        <v>2</v>
      </c>
    </row>
    <row r="14" spans="1:16">
      <c r="A14" s="4" t="s">
        <v>477</v>
      </c>
    </row>
    <row r="15" spans="1:16">
      <c r="A15" s="3" t="s">
        <v>470</v>
      </c>
    </row>
    <row r="16" spans="1:16">
      <c r="A16" s="4" t="s">
        <v>474</v>
      </c>
      <c r="N16" s="6" t="n">
        <v>10500000</v>
      </c>
    </row>
    <row r="17" spans="1:16">
      <c r="A17" s="4" t="s">
        <v>478</v>
      </c>
    </row>
    <row r="18" spans="1:16">
      <c r="A18" s="3" t="s">
        <v>470</v>
      </c>
    </row>
    <row r="19" spans="1:16">
      <c r="A19" s="4" t="s">
        <v>474</v>
      </c>
      <c r="O19" s="6" t="n">
        <v>5000000</v>
      </c>
    </row>
    <row r="20" spans="1:16">
      <c r="A20" s="4" t="s">
        <v>479</v>
      </c>
      <c r="B20" s="6" t="n">
        <v>1000000</v>
      </c>
    </row>
    <row r="21" spans="1:16">
      <c r="A21" s="4" t="s">
        <v>480</v>
      </c>
      <c r="B21" s="5" t="n">
        <v>4</v>
      </c>
    </row>
    <row r="22" spans="1:16">
      <c r="A22" s="4" t="s">
        <v>481</v>
      </c>
      <c r="L22" s="4" t="s">
        <v>482</v>
      </c>
    </row>
    <row r="23" spans="1:16">
      <c r="A23" s="4" t="s">
        <v>483</v>
      </c>
    </row>
    <row r="24" spans="1:16">
      <c r="A24" s="3" t="s">
        <v>470</v>
      </c>
    </row>
    <row r="25" spans="1:16">
      <c r="A25" s="4" t="s">
        <v>484</v>
      </c>
      <c r="B25" s="6" t="n">
        <v>38000000</v>
      </c>
    </row>
    <row r="26" spans="1:16">
      <c r="A26" s="4" t="s">
        <v>485</v>
      </c>
    </row>
    <row r="27" spans="1:16">
      <c r="A27" s="3" t="s">
        <v>470</v>
      </c>
    </row>
    <row r="28" spans="1:16">
      <c r="A28" s="4" t="s">
        <v>484</v>
      </c>
      <c r="B28" s="5" t="n">
        <v>8000000</v>
      </c>
    </row>
    <row r="29" spans="1:16">
      <c r="A29" s="4" t="s">
        <v>486</v>
      </c>
    </row>
    <row r="30" spans="1:16">
      <c r="A30" s="3" t="s">
        <v>470</v>
      </c>
    </row>
    <row r="31" spans="1:16">
      <c r="A31" s="4" t="s">
        <v>484</v>
      </c>
      <c r="B31" s="5" t="n">
        <v>20000000</v>
      </c>
    </row>
    <row r="32" spans="1:16">
      <c r="A32" s="4" t="s">
        <v>487</v>
      </c>
    </row>
    <row r="33" spans="1:16">
      <c r="A33" s="3" t="s">
        <v>470</v>
      </c>
    </row>
    <row r="34" spans="1:16">
      <c r="A34" s="4" t="s">
        <v>484</v>
      </c>
      <c r="C34" s="5" t="n">
        <v>1000000</v>
      </c>
      <c r="L34" s="6" t="n">
        <v>1000000</v>
      </c>
      <c r="O34" s="5" t="n">
        <v>1000000</v>
      </c>
      <c r="P34" s="5" t="n">
        <v>1000000</v>
      </c>
    </row>
    <row r="35" spans="1:16">
      <c r="A35" s="4" t="s">
        <v>488</v>
      </c>
    </row>
    <row r="36" spans="1:16">
      <c r="A36" s="3" t="s">
        <v>470</v>
      </c>
    </row>
    <row r="37" spans="1:16">
      <c r="A37" s="4" t="s">
        <v>484</v>
      </c>
      <c r="B37" s="5" t="n">
        <v>10000000</v>
      </c>
    </row>
    <row r="38" spans="1:16">
      <c r="A38" s="4" t="s">
        <v>489</v>
      </c>
    </row>
    <row r="39" spans="1:16">
      <c r="A39" s="3" t="s">
        <v>470</v>
      </c>
    </row>
    <row r="40" spans="1:16">
      <c r="A40" s="4" t="s">
        <v>474</v>
      </c>
      <c r="B40" s="5" t="n">
        <v>2000000</v>
      </c>
    </row>
    <row r="41" spans="1:16">
      <c r="A41" s="4" t="s">
        <v>490</v>
      </c>
      <c r="L41" s="4" t="s">
        <v>491</v>
      </c>
    </row>
    <row r="42" spans="1:16">
      <c r="A42" s="4" t="s">
        <v>472</v>
      </c>
      <c r="K42" s="6" t="n">
        <v>592000</v>
      </c>
      <c r="L42" s="6" t="n">
        <v>13900000</v>
      </c>
      <c r="M42" s="6" t="n">
        <v>10300000</v>
      </c>
    </row>
    <row r="43" spans="1:16">
      <c r="A43" s="4" t="s">
        <v>79</v>
      </c>
      <c r="D43" s="6" t="n">
        <v>5500000</v>
      </c>
    </row>
    <row r="44" spans="1:16">
      <c r="A44" s="4" t="s">
        <v>492</v>
      </c>
    </row>
    <row r="45" spans="1:16">
      <c r="A45" s="3" t="s">
        <v>470</v>
      </c>
    </row>
    <row r="46" spans="1:16">
      <c r="A46" s="4" t="s">
        <v>484</v>
      </c>
      <c r="B46" s="5" t="n">
        <v>44000000</v>
      </c>
    </row>
    <row r="47" spans="1:16">
      <c r="A47" s="4" t="s">
        <v>493</v>
      </c>
    </row>
    <row r="48" spans="1:16">
      <c r="A48" s="3" t="s">
        <v>470</v>
      </c>
    </row>
    <row r="49" spans="1:16">
      <c r="A49" s="4" t="s">
        <v>474</v>
      </c>
      <c r="P49" s="5" t="n">
        <v>13500000</v>
      </c>
    </row>
    <row r="50" spans="1:16">
      <c r="A50" s="4" t="s">
        <v>484</v>
      </c>
      <c r="B50" s="5" t="n">
        <v>13500000</v>
      </c>
    </row>
    <row r="51" spans="1:16">
      <c r="A51" s="4" t="s">
        <v>494</v>
      </c>
    </row>
    <row r="52" spans="1:16">
      <c r="A52" s="3" t="s">
        <v>470</v>
      </c>
    </row>
    <row r="53" spans="1:16">
      <c r="A53" s="4" t="s">
        <v>484</v>
      </c>
      <c r="B53" s="6" t="n">
        <v>30500000</v>
      </c>
      <c r="C53" s="6" t="n">
        <v>5000000</v>
      </c>
      <c r="L53" s="6" t="n">
        <v>5000000</v>
      </c>
      <c r="O53" s="6" t="n">
        <v>5000000</v>
      </c>
      <c r="P53" s="6" t="n">
        <v>5000000</v>
      </c>
    </row>
  </sheetData>
  <mergeCells count="3">
    <mergeCell ref="A1:A2"/>
    <mergeCell ref="C1:K1"/>
    <mergeCell ref="L1:N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S4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18"/>
  </cols>
  <sheetData>
    <row r="1" spans="1:19">
      <c r="A1" s="1" t="s">
        <v>495</v>
      </c>
      <c r="B1" s="2" t="s">
        <v>259</v>
      </c>
      <c r="H1" s="2" t="s">
        <v>250</v>
      </c>
      <c r="P1" s="2" t="s">
        <v>1</v>
      </c>
      <c r="S1" s="2" t="s">
        <v>263</v>
      </c>
    </row>
    <row r="2" spans="1:19">
      <c r="B2" s="2" t="s">
        <v>269</v>
      </c>
      <c r="C2" s="2" t="s">
        <v>496</v>
      </c>
      <c r="D2" s="2" t="s">
        <v>497</v>
      </c>
      <c r="E2" s="2" t="s">
        <v>498</v>
      </c>
      <c r="F2" s="2" t="s">
        <v>499</v>
      </c>
      <c r="G2" s="2" t="s">
        <v>500</v>
      </c>
      <c r="H2" s="2" t="s">
        <v>147</v>
      </c>
      <c r="I2" s="2" t="s">
        <v>464</v>
      </c>
      <c r="J2" s="2" t="s">
        <v>465</v>
      </c>
      <c r="K2" s="2" t="s">
        <v>466</v>
      </c>
      <c r="L2" s="2" t="s">
        <v>279</v>
      </c>
      <c r="M2" s="2" t="s">
        <v>467</v>
      </c>
      <c r="N2" s="2" t="s">
        <v>468</v>
      </c>
      <c r="O2" s="2" t="s">
        <v>469</v>
      </c>
      <c r="P2" s="2" t="s">
        <v>278</v>
      </c>
      <c r="Q2" s="2" t="s">
        <v>279</v>
      </c>
      <c r="R2" s="2" t="s">
        <v>280</v>
      </c>
      <c r="S2" s="2" t="s">
        <v>281</v>
      </c>
    </row>
    <row r="3" spans="1:19">
      <c r="A3" s="3" t="s">
        <v>470</v>
      </c>
    </row>
    <row r="4" spans="1:19">
      <c r="A4" s="4" t="s">
        <v>471</v>
      </c>
      <c r="H4" s="6" t="n">
        <v>5086000</v>
      </c>
      <c r="I4" s="6" t="n">
        <v>5078000</v>
      </c>
      <c r="J4" s="6" t="n">
        <v>41417000</v>
      </c>
      <c r="K4" s="6" t="n">
        <v>6234000</v>
      </c>
      <c r="L4" s="6" t="n">
        <v>305000</v>
      </c>
      <c r="M4" s="6" t="n">
        <v>305000</v>
      </c>
      <c r="N4" s="6" t="n">
        <v>25678000</v>
      </c>
      <c r="O4" s="6" t="n">
        <v>13167000</v>
      </c>
      <c r="P4" s="6" t="n">
        <v>57815000</v>
      </c>
      <c r="Q4" s="6" t="n">
        <v>39455000</v>
      </c>
      <c r="R4" s="6" t="n">
        <v>24227000</v>
      </c>
    </row>
    <row r="5" spans="1:19">
      <c r="A5" s="4" t="s">
        <v>501</v>
      </c>
      <c r="H5" s="5" t="n">
        <v>30437000</v>
      </c>
      <c r="I5" s="6" t="n">
        <v>25666000</v>
      </c>
      <c r="J5" s="6" t="n">
        <v>27647000</v>
      </c>
      <c r="K5" s="6" t="n">
        <v>28018000</v>
      </c>
      <c r="L5" s="6" t="n">
        <v>25787000</v>
      </c>
      <c r="M5" s="6" t="n">
        <v>38280000</v>
      </c>
      <c r="N5" s="6" t="n">
        <v>20862000</v>
      </c>
      <c r="O5" s="6" t="n">
        <v>22029000</v>
      </c>
      <c r="P5" s="5" t="n">
        <v>111768000</v>
      </c>
      <c r="Q5" s="5" t="n">
        <v>106958000</v>
      </c>
      <c r="R5" s="5" t="n">
        <v>87073000</v>
      </c>
    </row>
    <row r="6" spans="1:19">
      <c r="A6" s="4" t="s">
        <v>502</v>
      </c>
    </row>
    <row r="7" spans="1:19">
      <c r="A7" s="3" t="s">
        <v>470</v>
      </c>
    </row>
    <row r="8" spans="1:19">
      <c r="A8" s="4" t="s">
        <v>501</v>
      </c>
      <c r="P8" s="5" t="n">
        <v>62000</v>
      </c>
      <c r="Q8" s="5" t="n">
        <v>179000</v>
      </c>
      <c r="R8" s="5" t="n">
        <v>174000</v>
      </c>
    </row>
    <row r="9" spans="1:19">
      <c r="A9" s="4" t="s">
        <v>503</v>
      </c>
      <c r="P9" s="5" t="n">
        <v>0</v>
      </c>
      <c r="Q9" s="5" t="n">
        <v>664000</v>
      </c>
      <c r="R9" s="6" t="n">
        <v>670000</v>
      </c>
    </row>
    <row r="10" spans="1:19">
      <c r="A10" s="4" t="s">
        <v>504</v>
      </c>
    </row>
    <row r="11" spans="1:19">
      <c r="A11" s="3" t="s">
        <v>470</v>
      </c>
    </row>
    <row r="12" spans="1:19">
      <c r="A12" s="4" t="s">
        <v>484</v>
      </c>
      <c r="H12" s="5" t="n">
        <v>3000000</v>
      </c>
      <c r="P12" s="5" t="n">
        <v>3000000</v>
      </c>
    </row>
    <row r="13" spans="1:19">
      <c r="A13" s="4" t="s">
        <v>505</v>
      </c>
    </row>
    <row r="14" spans="1:19">
      <c r="A14" s="3" t="s">
        <v>470</v>
      </c>
    </row>
    <row r="15" spans="1:19">
      <c r="A15" s="4" t="s">
        <v>506</v>
      </c>
      <c r="H15" s="5" t="n">
        <v>430000</v>
      </c>
      <c r="P15" s="6" t="n">
        <v>430000</v>
      </c>
    </row>
    <row r="16" spans="1:19">
      <c r="A16" s="4" t="s">
        <v>507</v>
      </c>
    </row>
    <row r="17" spans="1:19">
      <c r="A17" s="3" t="s">
        <v>470</v>
      </c>
    </row>
    <row r="18" spans="1:19">
      <c r="A18" s="4" t="s">
        <v>484</v>
      </c>
      <c r="B18" s="6" t="n">
        <v>34000000</v>
      </c>
    </row>
    <row r="19" spans="1:19">
      <c r="A19" s="4" t="s">
        <v>508</v>
      </c>
      <c r="P19" s="4" t="s">
        <v>291</v>
      </c>
    </row>
    <row r="20" spans="1:19">
      <c r="A20" s="4" t="s">
        <v>509</v>
      </c>
      <c r="P20" s="4" t="s">
        <v>510</v>
      </c>
    </row>
    <row r="21" spans="1:19">
      <c r="A21" s="4" t="s">
        <v>511</v>
      </c>
      <c r="P21" s="4" t="s">
        <v>512</v>
      </c>
    </row>
    <row r="22" spans="1:19">
      <c r="A22" s="4" t="s">
        <v>513</v>
      </c>
    </row>
    <row r="23" spans="1:19">
      <c r="A23" s="3" t="s">
        <v>470</v>
      </c>
    </row>
    <row r="24" spans="1:19">
      <c r="A24" s="4" t="s">
        <v>514</v>
      </c>
      <c r="E24" s="6" t="n">
        <v>1000000</v>
      </c>
    </row>
    <row r="25" spans="1:19">
      <c r="A25" s="4" t="s">
        <v>515</v>
      </c>
      <c r="E25" s="5" t="n">
        <v>2</v>
      </c>
    </row>
    <row r="26" spans="1:19">
      <c r="A26" s="4" t="s">
        <v>476</v>
      </c>
      <c r="E26" s="5" t="n">
        <v>2</v>
      </c>
    </row>
    <row r="27" spans="1:19">
      <c r="A27" s="4" t="s">
        <v>516</v>
      </c>
    </row>
    <row r="28" spans="1:19">
      <c r="A28" s="3" t="s">
        <v>470</v>
      </c>
    </row>
    <row r="29" spans="1:19">
      <c r="A29" s="4" t="s">
        <v>484</v>
      </c>
      <c r="B29" s="5" t="n">
        <v>9000000</v>
      </c>
    </row>
    <row r="30" spans="1:19">
      <c r="A30" s="4" t="s">
        <v>517</v>
      </c>
    </row>
    <row r="31" spans="1:19">
      <c r="A31" s="3" t="s">
        <v>470</v>
      </c>
    </row>
    <row r="32" spans="1:19">
      <c r="A32" s="4" t="s">
        <v>484</v>
      </c>
      <c r="H32" s="6" t="n">
        <v>1000000</v>
      </c>
      <c r="P32" s="6" t="n">
        <v>1000000</v>
      </c>
    </row>
    <row r="33" spans="1:19">
      <c r="A33" s="4" t="s">
        <v>518</v>
      </c>
    </row>
    <row r="34" spans="1:19">
      <c r="A34" s="3" t="s">
        <v>470</v>
      </c>
    </row>
    <row r="35" spans="1:19">
      <c r="A35" s="4" t="s">
        <v>484</v>
      </c>
      <c r="B35" s="5" t="n">
        <v>20000000</v>
      </c>
    </row>
    <row r="36" spans="1:19">
      <c r="A36" s="4" t="s">
        <v>519</v>
      </c>
    </row>
    <row r="37" spans="1:19">
      <c r="A37" s="3" t="s">
        <v>470</v>
      </c>
    </row>
    <row r="38" spans="1:19">
      <c r="A38" s="4" t="s">
        <v>484</v>
      </c>
      <c r="B38" s="5" t="n">
        <v>5000000</v>
      </c>
    </row>
    <row r="39" spans="1:19">
      <c r="A39" s="4" t="s">
        <v>303</v>
      </c>
    </row>
    <row r="40" spans="1:19">
      <c r="A40" s="3" t="s">
        <v>470</v>
      </c>
    </row>
    <row r="41" spans="1:19">
      <c r="A41" s="4" t="s">
        <v>471</v>
      </c>
      <c r="Q41" s="6" t="n">
        <v>2200000</v>
      </c>
    </row>
    <row r="42" spans="1:19">
      <c r="A42" s="4" t="s">
        <v>520</v>
      </c>
      <c r="P42" s="5" t="n">
        <v>4</v>
      </c>
      <c r="S42" s="5" t="n">
        <v>3</v>
      </c>
    </row>
    <row r="43" spans="1:19">
      <c r="A43" s="4" t="s">
        <v>514</v>
      </c>
      <c r="D43" s="6" t="n">
        <v>1000000</v>
      </c>
      <c r="F43" s="6" t="n">
        <v>1000000</v>
      </c>
      <c r="G43" s="6" t="n">
        <v>1000000</v>
      </c>
    </row>
    <row r="44" spans="1:19">
      <c r="A44" s="4" t="s">
        <v>521</v>
      </c>
      <c r="B44" s="6" t="n">
        <v>500000</v>
      </c>
    </row>
    <row r="45" spans="1:19">
      <c r="A45" s="4" t="s">
        <v>305</v>
      </c>
    </row>
    <row r="46" spans="1:19">
      <c r="A46" s="3" t="s">
        <v>470</v>
      </c>
    </row>
    <row r="47" spans="1:19">
      <c r="A47" s="4" t="s">
        <v>520</v>
      </c>
      <c r="C47" s="5" t="n">
        <v>1</v>
      </c>
    </row>
    <row r="48" spans="1:19">
      <c r="A48" s="4" t="s">
        <v>514</v>
      </c>
      <c r="C48" s="6" t="n">
        <v>500000</v>
      </c>
    </row>
  </sheetData>
  <mergeCells count="4">
    <mergeCell ref="A1:A2"/>
    <mergeCell ref="B1:G1"/>
    <mergeCell ref="H1:O1"/>
    <mergeCell ref="P1:R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S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 customWidth="1" max="18" min="18" width="21"/>
    <col customWidth="1" max="19" min="19" width="21"/>
  </cols>
  <sheetData>
    <row r="1" spans="1:19">
      <c r="A1" s="1" t="s">
        <v>522</v>
      </c>
      <c r="B1" s="2" t="s">
        <v>259</v>
      </c>
      <c r="F1" s="2" t="s">
        <v>250</v>
      </c>
      <c r="N1" s="2" t="s">
        <v>1</v>
      </c>
      <c r="Q1" s="2" t="s">
        <v>261</v>
      </c>
      <c r="R1" s="2" t="s">
        <v>265</v>
      </c>
    </row>
    <row r="2" spans="1:19">
      <c r="B2" s="2" t="s">
        <v>468</v>
      </c>
      <c r="C2" s="2" t="s">
        <v>523</v>
      </c>
      <c r="D2" s="2" t="s">
        <v>274</v>
      </c>
      <c r="E2" s="2" t="s">
        <v>275</v>
      </c>
      <c r="F2" s="2" t="s">
        <v>147</v>
      </c>
      <c r="G2" s="2" t="s">
        <v>464</v>
      </c>
      <c r="H2" s="2" t="s">
        <v>465</v>
      </c>
      <c r="I2" s="2" t="s">
        <v>466</v>
      </c>
      <c r="J2" s="2" t="s">
        <v>279</v>
      </c>
      <c r="K2" s="2" t="s">
        <v>467</v>
      </c>
      <c r="L2" s="2" t="s">
        <v>468</v>
      </c>
      <c r="M2" s="2" t="s">
        <v>469</v>
      </c>
      <c r="N2" s="2" t="s">
        <v>278</v>
      </c>
      <c r="O2" s="2" t="s">
        <v>279</v>
      </c>
      <c r="P2" s="2" t="s">
        <v>280</v>
      </c>
      <c r="Q2" s="2" t="s">
        <v>274</v>
      </c>
      <c r="R2" s="2" t="s">
        <v>147</v>
      </c>
      <c r="S2" s="2" t="s">
        <v>524</v>
      </c>
    </row>
    <row r="3" spans="1:19">
      <c r="A3" s="3" t="s">
        <v>470</v>
      </c>
    </row>
    <row r="4" spans="1:19">
      <c r="A4" s="4" t="s">
        <v>77</v>
      </c>
      <c r="F4" s="6" t="n">
        <v>5086000</v>
      </c>
      <c r="G4" s="6" t="n">
        <v>5078000</v>
      </c>
      <c r="H4" s="6" t="n">
        <v>41417000</v>
      </c>
      <c r="I4" s="6" t="n">
        <v>6234000</v>
      </c>
      <c r="J4" s="6" t="n">
        <v>305000</v>
      </c>
      <c r="K4" s="6" t="n">
        <v>305000</v>
      </c>
      <c r="L4" s="6" t="n">
        <v>25678000</v>
      </c>
      <c r="M4" s="6" t="n">
        <v>13167000</v>
      </c>
      <c r="N4" s="6" t="n">
        <v>57815000</v>
      </c>
      <c r="O4" s="6" t="n">
        <v>39455000</v>
      </c>
      <c r="P4" s="6" t="n">
        <v>24227000</v>
      </c>
    </row>
    <row r="5" spans="1:19">
      <c r="A5" s="4" t="s">
        <v>324</v>
      </c>
    </row>
    <row r="6" spans="1:19">
      <c r="A6" s="3" t="s">
        <v>470</v>
      </c>
    </row>
    <row r="7" spans="1:19">
      <c r="A7" s="4" t="s">
        <v>474</v>
      </c>
      <c r="D7" s="6" t="n">
        <v>3500000</v>
      </c>
      <c r="E7" s="6" t="n">
        <v>500000</v>
      </c>
      <c r="Q7" s="6" t="n">
        <v>4000000</v>
      </c>
    </row>
    <row r="8" spans="1:19">
      <c r="A8" s="4" t="s">
        <v>481</v>
      </c>
      <c r="E8" s="4" t="s">
        <v>361</v>
      </c>
    </row>
    <row r="9" spans="1:19">
      <c r="A9" s="4" t="s">
        <v>525</v>
      </c>
      <c r="C9" s="4" t="s">
        <v>361</v>
      </c>
    </row>
    <row r="10" spans="1:19">
      <c r="A10" s="4" t="s">
        <v>526</v>
      </c>
      <c r="C10" s="6" t="n">
        <v>2000000</v>
      </c>
    </row>
    <row r="11" spans="1:19">
      <c r="A11" s="4" t="s">
        <v>321</v>
      </c>
    </row>
    <row r="12" spans="1:19">
      <c r="A12" s="3" t="s">
        <v>470</v>
      </c>
    </row>
    <row r="13" spans="1:19">
      <c r="A13" s="4" t="s">
        <v>480</v>
      </c>
      <c r="N13" s="5" t="n">
        <v>1</v>
      </c>
    </row>
    <row r="14" spans="1:19">
      <c r="A14" s="4" t="s">
        <v>484</v>
      </c>
      <c r="E14" s="6" t="n">
        <v>30000000</v>
      </c>
      <c r="S14" s="6" t="n">
        <v>21500000</v>
      </c>
    </row>
    <row r="15" spans="1:19">
      <c r="A15" s="4" t="s">
        <v>474</v>
      </c>
      <c r="R15" s="6" t="n">
        <v>20500000</v>
      </c>
    </row>
    <row r="16" spans="1:19">
      <c r="A16" s="4" t="s">
        <v>527</v>
      </c>
      <c r="E16" s="5" t="n">
        <v>2000000</v>
      </c>
    </row>
    <row r="17" spans="1:19">
      <c r="A17" s="4" t="s">
        <v>514</v>
      </c>
      <c r="B17" s="6" t="n">
        <v>2000000</v>
      </c>
    </row>
    <row r="18" spans="1:19">
      <c r="A18" s="4" t="s">
        <v>77</v>
      </c>
      <c r="N18" s="6" t="n">
        <v>1500000</v>
      </c>
    </row>
    <row r="19" spans="1:19">
      <c r="A19" s="4" t="s">
        <v>528</v>
      </c>
    </row>
    <row r="20" spans="1:19">
      <c r="A20" s="3" t="s">
        <v>470</v>
      </c>
    </row>
    <row r="21" spans="1:19">
      <c r="A21" s="4" t="s">
        <v>484</v>
      </c>
      <c r="F21" s="5" t="n">
        <v>2000000</v>
      </c>
      <c r="N21" s="5" t="n">
        <v>2000000</v>
      </c>
      <c r="R21" s="5" t="n">
        <v>2000000</v>
      </c>
    </row>
    <row r="22" spans="1:19">
      <c r="A22" s="4" t="s">
        <v>529</v>
      </c>
    </row>
    <row r="23" spans="1:19">
      <c r="A23" s="3" t="s">
        <v>470</v>
      </c>
    </row>
    <row r="24" spans="1:19">
      <c r="A24" s="4" t="s">
        <v>484</v>
      </c>
      <c r="E24" s="5" t="n">
        <v>10000000</v>
      </c>
      <c r="S24" s="5" t="n">
        <v>7500000</v>
      </c>
    </row>
    <row r="25" spans="1:19">
      <c r="A25" s="4" t="s">
        <v>530</v>
      </c>
    </row>
    <row r="26" spans="1:19">
      <c r="A26" s="3" t="s">
        <v>470</v>
      </c>
    </row>
    <row r="27" spans="1:19">
      <c r="A27" s="4" t="s">
        <v>484</v>
      </c>
      <c r="E27" s="6" t="n">
        <v>20000000</v>
      </c>
      <c r="S27" s="6" t="n">
        <v>14000000</v>
      </c>
    </row>
    <row r="28" spans="1:19">
      <c r="A28" s="4" t="s">
        <v>531</v>
      </c>
    </row>
    <row r="29" spans="1:19">
      <c r="A29" s="3" t="s">
        <v>470</v>
      </c>
    </row>
    <row r="30" spans="1:19">
      <c r="A30" s="4" t="s">
        <v>474</v>
      </c>
      <c r="N30" s="5" t="n">
        <v>3000000</v>
      </c>
    </row>
    <row r="31" spans="1:19">
      <c r="A31" s="4" t="s">
        <v>532</v>
      </c>
    </row>
    <row r="32" spans="1:19">
      <c r="A32" s="3" t="s">
        <v>470</v>
      </c>
    </row>
    <row r="33" spans="1:19">
      <c r="A33" s="4" t="s">
        <v>474</v>
      </c>
      <c r="N33" s="5" t="n">
        <v>1000000</v>
      </c>
    </row>
    <row r="34" spans="1:19">
      <c r="A34" s="4" t="s">
        <v>533</v>
      </c>
    </row>
    <row r="35" spans="1:19">
      <c r="A35" s="3" t="s">
        <v>470</v>
      </c>
    </row>
    <row r="36" spans="1:19">
      <c r="A36" s="4" t="s">
        <v>474</v>
      </c>
      <c r="P36" s="6" t="n">
        <v>500000</v>
      </c>
    </row>
    <row r="37" spans="1:19">
      <c r="A37" s="4" t="s">
        <v>534</v>
      </c>
    </row>
    <row r="38" spans="1:19">
      <c r="A38" s="3" t="s">
        <v>470</v>
      </c>
    </row>
    <row r="39" spans="1:19">
      <c r="A39" s="4" t="s">
        <v>484</v>
      </c>
      <c r="F39" s="5" t="n">
        <v>1000000</v>
      </c>
      <c r="N39" s="5" t="n">
        <v>1000000</v>
      </c>
      <c r="R39" s="5" t="n">
        <v>1000000</v>
      </c>
    </row>
    <row r="40" spans="1:19">
      <c r="A40" s="4" t="s">
        <v>535</v>
      </c>
    </row>
    <row r="41" spans="1:19">
      <c r="A41" s="3" t="s">
        <v>470</v>
      </c>
    </row>
    <row r="42" spans="1:19">
      <c r="A42" s="4" t="s">
        <v>484</v>
      </c>
      <c r="F42" s="5" t="n">
        <v>3000000</v>
      </c>
      <c r="N42" s="5" t="n">
        <v>3000000</v>
      </c>
      <c r="R42" s="5" t="n">
        <v>3000000</v>
      </c>
    </row>
    <row r="43" spans="1:19">
      <c r="A43" s="4" t="s">
        <v>536</v>
      </c>
    </row>
    <row r="44" spans="1:19">
      <c r="A44" s="3" t="s">
        <v>470</v>
      </c>
    </row>
    <row r="45" spans="1:19">
      <c r="A45" s="4" t="s">
        <v>484</v>
      </c>
      <c r="F45" s="6" t="n">
        <v>3000000</v>
      </c>
      <c r="N45" s="6" t="n">
        <v>3000000</v>
      </c>
      <c r="R45" s="6" t="n">
        <v>3000000</v>
      </c>
    </row>
  </sheetData>
  <mergeCells count="4">
    <mergeCell ref="A1:A2"/>
    <mergeCell ref="B1:E1"/>
    <mergeCell ref="F1:M1"/>
    <mergeCell ref="N1:P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37</v>
      </c>
      <c r="B1" s="2" t="s">
        <v>259</v>
      </c>
      <c r="D1" s="2" t="s">
        <v>250</v>
      </c>
      <c r="L1" s="2" t="s">
        <v>1</v>
      </c>
    </row>
    <row r="2" spans="1:14">
      <c r="B2" s="2" t="s">
        <v>538</v>
      </c>
      <c r="C2" s="2" t="s">
        <v>539</v>
      </c>
      <c r="D2" s="2" t="s">
        <v>2</v>
      </c>
      <c r="E2" s="2" t="s">
        <v>251</v>
      </c>
      <c r="F2" s="2" t="s">
        <v>4</v>
      </c>
      <c r="G2" s="2" t="s">
        <v>252</v>
      </c>
      <c r="H2" s="2" t="s">
        <v>30</v>
      </c>
      <c r="I2" s="2" t="s">
        <v>253</v>
      </c>
      <c r="J2" s="2" t="s">
        <v>254</v>
      </c>
      <c r="K2" s="2" t="s">
        <v>255</v>
      </c>
      <c r="L2" s="2" t="s">
        <v>2</v>
      </c>
      <c r="M2" s="2" t="s">
        <v>30</v>
      </c>
      <c r="N2" s="2" t="s">
        <v>75</v>
      </c>
    </row>
    <row r="3" spans="1:14">
      <c r="A3" s="3" t="s">
        <v>470</v>
      </c>
    </row>
    <row r="4" spans="1:14">
      <c r="A4" s="4" t="s">
        <v>501</v>
      </c>
      <c r="D4" s="6" t="n">
        <v>30437000</v>
      </c>
      <c r="E4" s="6" t="n">
        <v>25666000</v>
      </c>
      <c r="F4" s="6" t="n">
        <v>27647000</v>
      </c>
      <c r="G4" s="6" t="n">
        <v>28018000</v>
      </c>
      <c r="H4" s="6" t="n">
        <v>25787000</v>
      </c>
      <c r="I4" s="6" t="n">
        <v>38280000</v>
      </c>
      <c r="J4" s="6" t="n">
        <v>20862000</v>
      </c>
      <c r="K4" s="6" t="n">
        <v>22029000</v>
      </c>
      <c r="L4" s="6" t="n">
        <v>111768000</v>
      </c>
      <c r="M4" s="6" t="n">
        <v>106958000</v>
      </c>
      <c r="N4" s="6" t="n">
        <v>87073000</v>
      </c>
    </row>
    <row r="5" spans="1:14">
      <c r="A5" s="4" t="s">
        <v>540</v>
      </c>
    </row>
    <row r="6" spans="1:14">
      <c r="A6" s="3" t="s">
        <v>470</v>
      </c>
    </row>
    <row r="7" spans="1:14">
      <c r="A7" s="4" t="s">
        <v>501</v>
      </c>
      <c r="L7" s="5" t="n">
        <v>309000</v>
      </c>
      <c r="M7" s="5" t="n">
        <v>305000</v>
      </c>
      <c r="N7" s="5" t="n">
        <v>339000</v>
      </c>
    </row>
    <row r="8" spans="1:14">
      <c r="A8" s="4" t="s">
        <v>503</v>
      </c>
      <c r="L8" s="5" t="n">
        <v>3000000</v>
      </c>
      <c r="M8" s="6" t="n">
        <v>670000</v>
      </c>
      <c r="N8" s="6" t="n">
        <v>577000</v>
      </c>
    </row>
    <row r="9" spans="1:14">
      <c r="A9" s="4" t="s">
        <v>541</v>
      </c>
    </row>
    <row r="10" spans="1:14">
      <c r="A10" s="3" t="s">
        <v>470</v>
      </c>
    </row>
    <row r="11" spans="1:14">
      <c r="A11" s="4" t="s">
        <v>474</v>
      </c>
      <c r="C11" s="6" t="n">
        <v>1000000</v>
      </c>
    </row>
    <row r="12" spans="1:14">
      <c r="A12" s="4" t="s">
        <v>542</v>
      </c>
      <c r="D12" s="5" t="n">
        <v>15000000</v>
      </c>
      <c r="L12" s="5" t="n">
        <v>15000000</v>
      </c>
    </row>
    <row r="13" spans="1:14">
      <c r="A13" s="4" t="s">
        <v>543</v>
      </c>
    </row>
    <row r="14" spans="1:14">
      <c r="A14" s="3" t="s">
        <v>470</v>
      </c>
    </row>
    <row r="15" spans="1:14">
      <c r="A15" s="4" t="s">
        <v>484</v>
      </c>
      <c r="C15" s="5" t="n">
        <v>35500000</v>
      </c>
    </row>
    <row r="16" spans="1:14">
      <c r="A16" s="4" t="s">
        <v>544</v>
      </c>
    </row>
    <row r="17" spans="1:14">
      <c r="A17" s="3" t="s">
        <v>470</v>
      </c>
    </row>
    <row r="18" spans="1:14">
      <c r="A18" s="4" t="s">
        <v>474</v>
      </c>
      <c r="B18" s="6" t="n">
        <v>500000</v>
      </c>
    </row>
    <row r="19" spans="1:14">
      <c r="A19" s="4" t="s">
        <v>545</v>
      </c>
    </row>
    <row r="20" spans="1:14">
      <c r="A20" s="3" t="s">
        <v>470</v>
      </c>
    </row>
    <row r="21" spans="1:14">
      <c r="A21" s="4" t="s">
        <v>484</v>
      </c>
      <c r="C21" s="5" t="n">
        <v>4500000</v>
      </c>
    </row>
    <row r="22" spans="1:14">
      <c r="A22" s="4" t="s">
        <v>546</v>
      </c>
    </row>
    <row r="23" spans="1:14">
      <c r="A23" s="3" t="s">
        <v>470</v>
      </c>
    </row>
    <row r="24" spans="1:14">
      <c r="A24" s="4" t="s">
        <v>484</v>
      </c>
      <c r="D24" s="6" t="n">
        <v>2000000</v>
      </c>
      <c r="L24" s="6" t="n">
        <v>2000000</v>
      </c>
    </row>
    <row r="25" spans="1:14">
      <c r="A25" s="4" t="s">
        <v>547</v>
      </c>
    </row>
    <row r="26" spans="1:14">
      <c r="A26" s="3" t="s">
        <v>470</v>
      </c>
    </row>
    <row r="27" spans="1:14">
      <c r="A27" s="4" t="s">
        <v>484</v>
      </c>
      <c r="C27" s="6" t="n">
        <v>31000000</v>
      </c>
    </row>
  </sheetData>
  <mergeCells count="4">
    <mergeCell ref="A1:A2"/>
    <mergeCell ref="B1:C1"/>
    <mergeCell ref="D1:K1"/>
    <mergeCell ref="L1:N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 customWidth="1" max="6" min="6" width="16"/>
  </cols>
  <sheetData>
    <row r="1" spans="1:6">
      <c r="A1" s="1" t="s">
        <v>548</v>
      </c>
      <c r="B1" s="2" t="s">
        <v>259</v>
      </c>
      <c r="C1" s="2" t="s">
        <v>1</v>
      </c>
      <c r="F1" s="2" t="s">
        <v>549</v>
      </c>
    </row>
    <row r="2" spans="1:6">
      <c r="B2" s="2" t="s">
        <v>550</v>
      </c>
      <c r="C2" s="2" t="s">
        <v>2</v>
      </c>
      <c r="D2" s="2" t="s">
        <v>30</v>
      </c>
      <c r="E2" s="2" t="s">
        <v>75</v>
      </c>
      <c r="F2" s="2" t="s">
        <v>2</v>
      </c>
    </row>
    <row r="3" spans="1:6">
      <c r="A3" s="3" t="s">
        <v>470</v>
      </c>
    </row>
    <row r="4" spans="1:6">
      <c r="A4" s="4" t="s">
        <v>503</v>
      </c>
      <c r="C4" s="6" t="n">
        <v>0</v>
      </c>
      <c r="D4" s="6" t="n">
        <v>0</v>
      </c>
      <c r="E4" s="6" t="n">
        <v>297000</v>
      </c>
    </row>
    <row r="5" spans="1:6">
      <c r="A5" s="4" t="s">
        <v>551</v>
      </c>
    </row>
    <row r="6" spans="1:6">
      <c r="A6" s="3" t="s">
        <v>470</v>
      </c>
    </row>
    <row r="7" spans="1:6">
      <c r="A7" s="4" t="s">
        <v>474</v>
      </c>
      <c r="B7" s="6" t="n">
        <v>4000000</v>
      </c>
      <c r="F7" s="6" t="n">
        <v>3000000</v>
      </c>
    </row>
    <row r="8" spans="1:6">
      <c r="A8" s="4" t="s">
        <v>552</v>
      </c>
    </row>
    <row r="9" spans="1:6">
      <c r="A9" s="3" t="s">
        <v>470</v>
      </c>
    </row>
    <row r="10" spans="1:6">
      <c r="A10" s="4" t="s">
        <v>484</v>
      </c>
      <c r="B10" s="5" t="n">
        <v>170500000</v>
      </c>
    </row>
    <row r="11" spans="1:6">
      <c r="A11" s="4" t="s">
        <v>553</v>
      </c>
    </row>
    <row r="12" spans="1:6">
      <c r="A12" s="3" t="s">
        <v>470</v>
      </c>
    </row>
    <row r="13" spans="1:6">
      <c r="A13" s="4" t="s">
        <v>484</v>
      </c>
      <c r="C13" s="5" t="n">
        <v>4000000</v>
      </c>
      <c r="F13" s="5" t="n">
        <v>4000000</v>
      </c>
    </row>
    <row r="14" spans="1:6">
      <c r="A14" s="4" t="s">
        <v>554</v>
      </c>
      <c r="C14" s="6" t="n">
        <v>4000000</v>
      </c>
      <c r="F14" s="6" t="n">
        <v>4000000</v>
      </c>
    </row>
    <row r="15" spans="1:6">
      <c r="A15" s="4" t="s">
        <v>555</v>
      </c>
    </row>
    <row r="16" spans="1:6">
      <c r="A16" s="3" t="s">
        <v>470</v>
      </c>
    </row>
    <row r="17" spans="1:6">
      <c r="A17" s="4" t="s">
        <v>484</v>
      </c>
      <c r="B17" s="5" t="n">
        <v>16000000</v>
      </c>
    </row>
    <row r="18" spans="1:6">
      <c r="A18" s="4" t="s">
        <v>556</v>
      </c>
    </row>
    <row r="19" spans="1:6">
      <c r="A19" s="3" t="s">
        <v>470</v>
      </c>
    </row>
    <row r="20" spans="1:6">
      <c r="A20" s="4" t="s">
        <v>484</v>
      </c>
      <c r="B20" s="5" t="n">
        <v>44500000</v>
      </c>
    </row>
    <row r="21" spans="1:6">
      <c r="A21" s="4" t="s">
        <v>557</v>
      </c>
    </row>
    <row r="22" spans="1:6">
      <c r="A22" s="3" t="s">
        <v>470</v>
      </c>
    </row>
    <row r="23" spans="1:6">
      <c r="A23" s="4" t="s">
        <v>484</v>
      </c>
      <c r="B23" s="6" t="n">
        <v>1100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V7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5"/>
    <col customWidth="1" max="7" min="7" width="25"/>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5"/>
    <col customWidth="1" max="18" min="18" width="21"/>
    <col customWidth="1" max="19" min="19" width="21"/>
    <col customWidth="1" max="20" min="20" width="21"/>
    <col customWidth="1" max="21" min="21" width="21"/>
    <col customWidth="1" max="22" min="22" width="21"/>
  </cols>
  <sheetData>
    <row r="1" spans="1:22">
      <c r="A1" s="1" t="s">
        <v>558</v>
      </c>
      <c r="B1" s="2" t="s">
        <v>259</v>
      </c>
      <c r="H1" s="2" t="s">
        <v>260</v>
      </c>
      <c r="I1" s="2" t="s">
        <v>250</v>
      </c>
      <c r="Q1" s="2" t="s">
        <v>1</v>
      </c>
      <c r="T1" s="2" t="s">
        <v>262</v>
      </c>
      <c r="U1" t="n"/>
    </row>
    <row r="2" spans="1:22">
      <c r="B2" s="2" t="s">
        <v>559</v>
      </c>
      <c r="C2" s="2" t="s">
        <v>267</v>
      </c>
      <c r="D2" s="2" t="s">
        <v>268</v>
      </c>
      <c r="E2" s="2" t="s">
        <v>269</v>
      </c>
      <c r="F2" s="2" t="s">
        <v>560</v>
      </c>
      <c r="G2" s="2" t="s">
        <v>273</v>
      </c>
      <c r="H2" s="2" t="s">
        <v>561</v>
      </c>
      <c r="I2" s="2" t="s">
        <v>147</v>
      </c>
      <c r="J2" s="2" t="s">
        <v>464</v>
      </c>
      <c r="K2" s="2" t="s">
        <v>465</v>
      </c>
      <c r="L2" s="2" t="s">
        <v>466</v>
      </c>
      <c r="M2" s="2" t="s">
        <v>279</v>
      </c>
      <c r="N2" s="2" t="s">
        <v>467</v>
      </c>
      <c r="O2" s="2" t="s">
        <v>468</v>
      </c>
      <c r="P2" s="2" t="s">
        <v>469</v>
      </c>
      <c r="Q2" s="2" t="s">
        <v>278</v>
      </c>
      <c r="R2" s="2" t="s">
        <v>279</v>
      </c>
      <c r="S2" s="2" t="s">
        <v>280</v>
      </c>
      <c r="T2" s="2" t="s">
        <v>269</v>
      </c>
      <c r="U2" s="2" t="s">
        <v>562</v>
      </c>
      <c r="V2" s="2" t="s">
        <v>147</v>
      </c>
    </row>
    <row r="3" spans="1:22">
      <c r="A3" s="3" t="s">
        <v>470</v>
      </c>
    </row>
    <row r="4" spans="1:22">
      <c r="A4" s="4" t="s">
        <v>471</v>
      </c>
      <c r="I4" s="6" t="n">
        <v>5086000</v>
      </c>
      <c r="J4" s="6" t="n">
        <v>5078000</v>
      </c>
      <c r="K4" s="6" t="n">
        <v>41417000</v>
      </c>
      <c r="L4" s="6" t="n">
        <v>6234000</v>
      </c>
      <c r="M4" s="6" t="n">
        <v>305000</v>
      </c>
      <c r="N4" s="6" t="n">
        <v>305000</v>
      </c>
      <c r="O4" s="6" t="n">
        <v>25678000</v>
      </c>
      <c r="P4" s="6" t="n">
        <v>13167000</v>
      </c>
      <c r="Q4" s="6" t="n">
        <v>57815000</v>
      </c>
      <c r="R4" s="6" t="n">
        <v>39455000</v>
      </c>
      <c r="S4" s="6" t="n">
        <v>24227000</v>
      </c>
    </row>
    <row r="5" spans="1:22">
      <c r="A5" s="4" t="s">
        <v>501</v>
      </c>
      <c r="I5" s="6" t="n">
        <v>30437000</v>
      </c>
      <c r="J5" s="6" t="n">
        <v>25666000</v>
      </c>
      <c r="K5" s="6" t="n">
        <v>27647000</v>
      </c>
      <c r="L5" s="6" t="n">
        <v>28018000</v>
      </c>
      <c r="M5" s="6" t="n">
        <v>25787000</v>
      </c>
      <c r="N5" s="6" t="n">
        <v>38280000</v>
      </c>
      <c r="O5" s="6" t="n">
        <v>20862000</v>
      </c>
      <c r="P5" s="6" t="n">
        <v>22029000</v>
      </c>
      <c r="Q5" s="5" t="n">
        <v>111768000</v>
      </c>
      <c r="R5" s="5" t="n">
        <v>106958000</v>
      </c>
      <c r="S5" s="5" t="n">
        <v>87073000</v>
      </c>
    </row>
    <row r="6" spans="1:22">
      <c r="A6" s="4" t="s">
        <v>312</v>
      </c>
    </row>
    <row r="7" spans="1:22">
      <c r="A7" s="3" t="s">
        <v>470</v>
      </c>
    </row>
    <row r="8" spans="1:22">
      <c r="A8" s="4" t="s">
        <v>474</v>
      </c>
      <c r="T8" s="6" t="n">
        <v>60200000</v>
      </c>
    </row>
    <row r="9" spans="1:22">
      <c r="A9" s="4" t="s">
        <v>501</v>
      </c>
      <c r="Q9" s="5" t="n">
        <v>141000</v>
      </c>
      <c r="R9" s="5" t="n">
        <v>1400000</v>
      </c>
      <c r="S9" s="5" t="n">
        <v>2400000</v>
      </c>
    </row>
    <row r="10" spans="1:22">
      <c r="A10" s="4" t="s">
        <v>503</v>
      </c>
      <c r="Q10" s="6" t="n">
        <v>644000</v>
      </c>
      <c r="R10" s="6" t="n">
        <v>1300000</v>
      </c>
      <c r="S10" s="6" t="n">
        <v>134000</v>
      </c>
    </row>
    <row r="11" spans="1:22">
      <c r="A11" s="4" t="s">
        <v>563</v>
      </c>
    </row>
    <row r="12" spans="1:22">
      <c r="A12" s="3" t="s">
        <v>470</v>
      </c>
    </row>
    <row r="13" spans="1:22">
      <c r="A13" s="4" t="s">
        <v>474</v>
      </c>
      <c r="T13" s="5" t="n">
        <v>4500000</v>
      </c>
    </row>
    <row r="14" spans="1:22">
      <c r="A14" s="4" t="s">
        <v>564</v>
      </c>
    </row>
    <row r="15" spans="1:22">
      <c r="A15" s="3" t="s">
        <v>470</v>
      </c>
    </row>
    <row r="16" spans="1:22">
      <c r="A16" s="4" t="s">
        <v>474</v>
      </c>
      <c r="T16" s="5" t="n">
        <v>710000</v>
      </c>
    </row>
    <row r="17" spans="1:22">
      <c r="A17" s="4" t="s">
        <v>317</v>
      </c>
    </row>
    <row r="18" spans="1:22">
      <c r="A18" s="3" t="s">
        <v>470</v>
      </c>
    </row>
    <row r="19" spans="1:22">
      <c r="A19" s="4" t="s">
        <v>481</v>
      </c>
      <c r="G19" s="4" t="s">
        <v>361</v>
      </c>
    </row>
    <row r="20" spans="1:22">
      <c r="A20" s="4" t="s">
        <v>525</v>
      </c>
      <c r="E20" s="4" t="s">
        <v>565</v>
      </c>
    </row>
    <row r="21" spans="1:22">
      <c r="A21" s="4" t="s">
        <v>526</v>
      </c>
      <c r="E21" s="6" t="n">
        <v>5000000</v>
      </c>
    </row>
    <row r="22" spans="1:22">
      <c r="A22" s="4" t="s">
        <v>474</v>
      </c>
      <c r="F22" s="6" t="n">
        <v>1000000</v>
      </c>
      <c r="G22" s="6" t="n">
        <v>45000000</v>
      </c>
    </row>
    <row r="23" spans="1:22">
      <c r="A23" s="4" t="s">
        <v>566</v>
      </c>
      <c r="F23" s="6" t="n">
        <v>3500000</v>
      </c>
    </row>
    <row r="24" spans="1:22">
      <c r="A24" s="4" t="s">
        <v>567</v>
      </c>
    </row>
    <row r="25" spans="1:22">
      <c r="A25" s="3" t="s">
        <v>470</v>
      </c>
    </row>
    <row r="26" spans="1:22">
      <c r="A26" s="4" t="s">
        <v>568</v>
      </c>
      <c r="F26" s="5" t="n">
        <v>2</v>
      </c>
    </row>
    <row r="27" spans="1:22">
      <c r="A27" s="4" t="s">
        <v>318</v>
      </c>
    </row>
    <row r="28" spans="1:22">
      <c r="A28" s="3" t="s">
        <v>470</v>
      </c>
    </row>
    <row r="29" spans="1:22">
      <c r="A29" s="4" t="s">
        <v>569</v>
      </c>
      <c r="G29" s="5" t="n">
        <v>6</v>
      </c>
    </row>
    <row r="30" spans="1:22">
      <c r="A30" s="4" t="s">
        <v>570</v>
      </c>
    </row>
    <row r="31" spans="1:22">
      <c r="A31" s="3" t="s">
        <v>470</v>
      </c>
    </row>
    <row r="32" spans="1:22">
      <c r="A32" s="4" t="s">
        <v>568</v>
      </c>
      <c r="F32" s="5" t="n">
        <v>1</v>
      </c>
    </row>
    <row r="33" spans="1:22">
      <c r="A33" s="4" t="s">
        <v>313</v>
      </c>
    </row>
    <row r="34" spans="1:22">
      <c r="A34" s="3" t="s">
        <v>470</v>
      </c>
    </row>
    <row r="35" spans="1:22">
      <c r="A35" s="4" t="s">
        <v>474</v>
      </c>
      <c r="G35" s="6" t="n">
        <v>1000000</v>
      </c>
      <c r="T35" s="6" t="n">
        <v>55000000</v>
      </c>
    </row>
    <row r="36" spans="1:22">
      <c r="A36" s="4" t="s">
        <v>569</v>
      </c>
      <c r="C36" s="5" t="n">
        <v>3</v>
      </c>
    </row>
    <row r="37" spans="1:22">
      <c r="A37" s="4" t="s">
        <v>568</v>
      </c>
      <c r="Q37" s="5" t="n">
        <v>2</v>
      </c>
    </row>
    <row r="38" spans="1:22">
      <c r="A38" s="4" t="s">
        <v>571</v>
      </c>
      <c r="F38" s="6" t="n">
        <v>238000000</v>
      </c>
    </row>
    <row r="39" spans="1:22">
      <c r="A39" s="4" t="s">
        <v>471</v>
      </c>
      <c r="F39" s="5" t="n">
        <v>11100000</v>
      </c>
      <c r="H39" s="6" t="n">
        <v>25700000</v>
      </c>
      <c r="Q39" s="6" t="n">
        <v>17200000</v>
      </c>
    </row>
    <row r="40" spans="1:22">
      <c r="A40" s="4" t="s">
        <v>572</v>
      </c>
      <c r="Q40" s="6" t="n">
        <v>1000000</v>
      </c>
    </row>
    <row r="41" spans="1:22">
      <c r="A41" s="4" t="s">
        <v>508</v>
      </c>
      <c r="Q41" s="4" t="s">
        <v>291</v>
      </c>
    </row>
    <row r="42" spans="1:22">
      <c r="A42" s="4" t="s">
        <v>509</v>
      </c>
      <c r="Q42" s="4" t="s">
        <v>573</v>
      </c>
    </row>
    <row r="43" spans="1:22">
      <c r="A43" s="4" t="s">
        <v>511</v>
      </c>
      <c r="Q43" s="4" t="s">
        <v>512</v>
      </c>
    </row>
    <row r="44" spans="1:22">
      <c r="A44" s="4" t="s">
        <v>574</v>
      </c>
    </row>
    <row r="45" spans="1:22">
      <c r="A45" s="3" t="s">
        <v>470</v>
      </c>
    </row>
    <row r="46" spans="1:22">
      <c r="A46" s="4" t="s">
        <v>575</v>
      </c>
      <c r="B46" s="9" t="n">
        <v>5</v>
      </c>
    </row>
    <row r="47" spans="1:22">
      <c r="A47" s="4" t="s">
        <v>576</v>
      </c>
    </row>
    <row r="48" spans="1:22">
      <c r="A48" s="3" t="s">
        <v>470</v>
      </c>
    </row>
    <row r="49" spans="1:22">
      <c r="A49" s="4" t="s">
        <v>484</v>
      </c>
      <c r="F49" s="5" t="n">
        <v>22500000</v>
      </c>
      <c r="G49" s="5" t="n">
        <v>22500000</v>
      </c>
    </row>
    <row r="50" spans="1:22">
      <c r="A50" s="4" t="s">
        <v>571</v>
      </c>
      <c r="F50" s="5" t="n">
        <v>22500000</v>
      </c>
    </row>
    <row r="51" spans="1:22">
      <c r="A51" s="4" t="s">
        <v>577</v>
      </c>
    </row>
    <row r="52" spans="1:22">
      <c r="A52" s="3" t="s">
        <v>470</v>
      </c>
    </row>
    <row r="53" spans="1:22">
      <c r="A53" s="4" t="s">
        <v>484</v>
      </c>
      <c r="F53" s="5" t="n">
        <v>77000000</v>
      </c>
      <c r="G53" s="5" t="n">
        <v>77000000</v>
      </c>
    </row>
    <row r="54" spans="1:22">
      <c r="A54" s="4" t="s">
        <v>571</v>
      </c>
      <c r="F54" s="5" t="n">
        <v>115500000</v>
      </c>
    </row>
    <row r="55" spans="1:22">
      <c r="A55" s="4" t="s">
        <v>578</v>
      </c>
    </row>
    <row r="56" spans="1:22">
      <c r="A56" s="3" t="s">
        <v>470</v>
      </c>
    </row>
    <row r="57" spans="1:22">
      <c r="A57" s="4" t="s">
        <v>484</v>
      </c>
      <c r="F57" s="5" t="n">
        <v>100000000</v>
      </c>
      <c r="G57" s="5" t="n">
        <v>100000000</v>
      </c>
    </row>
    <row r="58" spans="1:22">
      <c r="A58" s="4" t="s">
        <v>571</v>
      </c>
      <c r="F58" s="5" t="n">
        <v>100000000</v>
      </c>
    </row>
    <row r="59" spans="1:22">
      <c r="A59" s="4" t="s">
        <v>316</v>
      </c>
    </row>
    <row r="60" spans="1:22">
      <c r="A60" s="3" t="s">
        <v>470</v>
      </c>
    </row>
    <row r="61" spans="1:22">
      <c r="A61" s="4" t="s">
        <v>474</v>
      </c>
      <c r="C61" s="6" t="n">
        <v>1000000</v>
      </c>
      <c r="D61" s="6" t="n">
        <v>1000000</v>
      </c>
      <c r="E61" s="6" t="n">
        <v>1000000</v>
      </c>
    </row>
    <row r="62" spans="1:22">
      <c r="A62" s="4" t="s">
        <v>484</v>
      </c>
      <c r="C62" s="6" t="n">
        <v>199500000</v>
      </c>
      <c r="F62" s="6" t="n">
        <v>199500000</v>
      </c>
      <c r="G62" s="6" t="n">
        <v>199500000</v>
      </c>
    </row>
    <row r="63" spans="1:22">
      <c r="A63" s="4" t="s">
        <v>569</v>
      </c>
      <c r="C63" s="5" t="n">
        <v>3</v>
      </c>
      <c r="H63" s="5" t="n">
        <v>2</v>
      </c>
      <c r="Q63" s="5" t="n">
        <v>5</v>
      </c>
    </row>
    <row r="64" spans="1:22">
      <c r="A64" s="4" t="s">
        <v>568</v>
      </c>
      <c r="Q64" s="5" t="n">
        <v>1</v>
      </c>
    </row>
    <row r="65" spans="1:22">
      <c r="A65" s="4" t="s">
        <v>579</v>
      </c>
    </row>
    <row r="66" spans="1:22">
      <c r="A66" s="3" t="s">
        <v>470</v>
      </c>
    </row>
    <row r="67" spans="1:22">
      <c r="A67" s="4" t="s">
        <v>484</v>
      </c>
      <c r="V67" s="6" t="n">
        <v>5000000</v>
      </c>
    </row>
    <row r="68" spans="1:22">
      <c r="A68" s="4" t="s">
        <v>569</v>
      </c>
      <c r="Q68" s="5" t="n">
        <v>4</v>
      </c>
    </row>
    <row r="69" spans="1:22">
      <c r="A69" s="4" t="s">
        <v>580</v>
      </c>
    </row>
    <row r="70" spans="1:22">
      <c r="A70" s="3" t="s">
        <v>470</v>
      </c>
    </row>
    <row r="71" spans="1:22">
      <c r="A71" s="4" t="s">
        <v>581</v>
      </c>
      <c r="U71" s="10" t="n">
        <v>7.5</v>
      </c>
    </row>
    <row r="72" spans="1:22">
      <c r="A72" s="4" t="s">
        <v>569</v>
      </c>
      <c r="Q72" s="5" t="n">
        <v>2</v>
      </c>
    </row>
  </sheetData>
  <mergeCells count="5">
    <mergeCell ref="A1:A2"/>
    <mergeCell ref="B1:G1"/>
    <mergeCell ref="I1:P1"/>
    <mergeCell ref="Q1:S1"/>
    <mergeCell ref="U1:V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21"/>
  </cols>
  <sheetData>
    <row r="1" spans="1:16">
      <c r="A1" s="1" t="s">
        <v>582</v>
      </c>
      <c r="B1" s="2" t="s">
        <v>259</v>
      </c>
      <c r="E1" s="2" t="s">
        <v>250</v>
      </c>
      <c r="M1" s="2" t="s">
        <v>1</v>
      </c>
      <c r="P1" s="2" t="s">
        <v>264</v>
      </c>
    </row>
    <row r="2" spans="1:16">
      <c r="B2" s="2" t="s">
        <v>266</v>
      </c>
      <c r="C2" s="2" t="s">
        <v>583</v>
      </c>
      <c r="D2" s="2" t="s">
        <v>272</v>
      </c>
      <c r="E2" s="2" t="s">
        <v>147</v>
      </c>
      <c r="F2" s="2" t="s">
        <v>464</v>
      </c>
      <c r="G2" s="2" t="s">
        <v>465</v>
      </c>
      <c r="H2" s="2" t="s">
        <v>466</v>
      </c>
      <c r="I2" s="2" t="s">
        <v>279</v>
      </c>
      <c r="J2" s="2" t="s">
        <v>467</v>
      </c>
      <c r="K2" s="2" t="s">
        <v>468</v>
      </c>
      <c r="L2" s="2" t="s">
        <v>469</v>
      </c>
      <c r="M2" s="2" t="s">
        <v>278</v>
      </c>
      <c r="N2" s="2" t="s">
        <v>279</v>
      </c>
      <c r="O2" s="2" t="s">
        <v>280</v>
      </c>
      <c r="P2" s="2" t="s">
        <v>147</v>
      </c>
    </row>
    <row r="3" spans="1:16">
      <c r="A3" s="3" t="s">
        <v>470</v>
      </c>
    </row>
    <row r="4" spans="1:16">
      <c r="A4" s="4" t="s">
        <v>471</v>
      </c>
      <c r="E4" s="6" t="n">
        <v>5086000</v>
      </c>
      <c r="F4" s="6" t="n">
        <v>5078000</v>
      </c>
      <c r="G4" s="6" t="n">
        <v>41417000</v>
      </c>
      <c r="H4" s="6" t="n">
        <v>6234000</v>
      </c>
      <c r="I4" s="6" t="n">
        <v>305000</v>
      </c>
      <c r="J4" s="6" t="n">
        <v>305000</v>
      </c>
      <c r="K4" s="6" t="n">
        <v>25678000</v>
      </c>
      <c r="L4" s="6" t="n">
        <v>13167000</v>
      </c>
      <c r="M4" s="6" t="n">
        <v>57815000</v>
      </c>
      <c r="N4" s="6" t="n">
        <v>39455000</v>
      </c>
      <c r="O4" s="6" t="n">
        <v>24227000</v>
      </c>
    </row>
    <row r="5" spans="1:16">
      <c r="A5" s="4" t="s">
        <v>501</v>
      </c>
      <c r="E5" s="5" t="n">
        <v>30437000</v>
      </c>
      <c r="F5" s="6" t="n">
        <v>25666000</v>
      </c>
      <c r="G5" s="5" t="n">
        <v>27647000</v>
      </c>
      <c r="H5" s="6" t="n">
        <v>28018000</v>
      </c>
      <c r="I5" s="6" t="n">
        <v>25787000</v>
      </c>
      <c r="J5" s="6" t="n">
        <v>38280000</v>
      </c>
      <c r="K5" s="5" t="n">
        <v>20862000</v>
      </c>
      <c r="L5" s="6" t="n">
        <v>22029000</v>
      </c>
      <c r="M5" s="5" t="n">
        <v>111768000</v>
      </c>
      <c r="N5" s="5" t="n">
        <v>106958000</v>
      </c>
      <c r="O5" s="5" t="n">
        <v>87073000</v>
      </c>
    </row>
    <row r="6" spans="1:16">
      <c r="A6" s="4" t="s">
        <v>308</v>
      </c>
    </row>
    <row r="7" spans="1:16">
      <c r="A7" s="3" t="s">
        <v>470</v>
      </c>
    </row>
    <row r="8" spans="1:16">
      <c r="A8" s="4" t="s">
        <v>474</v>
      </c>
      <c r="P8" s="6" t="n">
        <v>28200000</v>
      </c>
    </row>
    <row r="9" spans="1:16">
      <c r="A9" s="4" t="s">
        <v>501</v>
      </c>
      <c r="M9" s="5" t="n">
        <v>499000</v>
      </c>
      <c r="N9" s="5" t="n">
        <v>1200000</v>
      </c>
      <c r="O9" s="5" t="n">
        <v>310000</v>
      </c>
    </row>
    <row r="10" spans="1:16">
      <c r="A10" s="4" t="s">
        <v>503</v>
      </c>
      <c r="M10" s="6" t="n">
        <v>1100000</v>
      </c>
      <c r="N10" s="6" t="n">
        <v>26000</v>
      </c>
      <c r="O10" s="6" t="n">
        <v>10000</v>
      </c>
    </row>
    <row r="11" spans="1:16">
      <c r="A11" s="4" t="s">
        <v>584</v>
      </c>
    </row>
    <row r="12" spans="1:16">
      <c r="A12" s="3" t="s">
        <v>470</v>
      </c>
    </row>
    <row r="13" spans="1:16">
      <c r="A13" s="4" t="s">
        <v>474</v>
      </c>
      <c r="P13" s="5" t="n">
        <v>800000</v>
      </c>
    </row>
    <row r="14" spans="1:16">
      <c r="A14" s="4" t="s">
        <v>585</v>
      </c>
    </row>
    <row r="15" spans="1:16">
      <c r="A15" s="3" t="s">
        <v>470</v>
      </c>
    </row>
    <row r="16" spans="1:16">
      <c r="A16" s="4" t="s">
        <v>474</v>
      </c>
      <c r="P16" s="5" t="n">
        <v>600000</v>
      </c>
    </row>
    <row r="17" spans="1:16">
      <c r="A17" s="4" t="s">
        <v>586</v>
      </c>
    </row>
    <row r="18" spans="1:16">
      <c r="A18" s="3" t="s">
        <v>470</v>
      </c>
    </row>
    <row r="19" spans="1:16">
      <c r="A19" s="4" t="s">
        <v>474</v>
      </c>
      <c r="P19" s="5" t="n">
        <v>3300000</v>
      </c>
    </row>
    <row r="20" spans="1:16">
      <c r="A20" s="4" t="s">
        <v>311</v>
      </c>
    </row>
    <row r="21" spans="1:16">
      <c r="A21" s="3" t="s">
        <v>470</v>
      </c>
    </row>
    <row r="22" spans="1:16">
      <c r="A22" s="4" t="s">
        <v>474</v>
      </c>
      <c r="D22" s="6" t="n">
        <v>20000000</v>
      </c>
    </row>
    <row r="23" spans="1:16">
      <c r="A23" s="4" t="s">
        <v>569</v>
      </c>
      <c r="D23" s="5" t="n">
        <v>3</v>
      </c>
    </row>
    <row r="24" spans="1:16">
      <c r="A24" s="4" t="s">
        <v>587</v>
      </c>
    </row>
    <row r="25" spans="1:16">
      <c r="A25" s="3" t="s">
        <v>470</v>
      </c>
    </row>
    <row r="26" spans="1:16">
      <c r="A26" s="4" t="s">
        <v>588</v>
      </c>
      <c r="D26" s="6" t="n">
        <v>0</v>
      </c>
    </row>
    <row r="27" spans="1:16">
      <c r="A27" s="4" t="s">
        <v>589</v>
      </c>
    </row>
    <row r="28" spans="1:16">
      <c r="A28" s="3" t="s">
        <v>470</v>
      </c>
    </row>
    <row r="29" spans="1:16">
      <c r="A29" s="4" t="s">
        <v>588</v>
      </c>
      <c r="D29" s="6" t="n">
        <v>2000000</v>
      </c>
      <c r="K29" s="6" t="n">
        <v>2000000</v>
      </c>
    </row>
    <row r="30" spans="1:16">
      <c r="A30" s="4" t="s">
        <v>309</v>
      </c>
    </row>
    <row r="31" spans="1:16">
      <c r="A31" s="3" t="s">
        <v>470</v>
      </c>
    </row>
    <row r="32" spans="1:16">
      <c r="A32" s="4" t="s">
        <v>474</v>
      </c>
      <c r="P32" s="5" t="n">
        <v>23500000</v>
      </c>
    </row>
    <row r="33" spans="1:16">
      <c r="A33" s="4" t="s">
        <v>569</v>
      </c>
      <c r="B33" s="5" t="n">
        <v>2</v>
      </c>
    </row>
    <row r="34" spans="1:16">
      <c r="A34" s="4" t="s">
        <v>508</v>
      </c>
      <c r="M34" s="4" t="s">
        <v>291</v>
      </c>
    </row>
    <row r="35" spans="1:16">
      <c r="A35" s="4" t="s">
        <v>509</v>
      </c>
      <c r="M35" s="4" t="s">
        <v>573</v>
      </c>
    </row>
    <row r="36" spans="1:16">
      <c r="A36" s="4" t="s">
        <v>471</v>
      </c>
      <c r="C36" s="6" t="n">
        <v>7800000</v>
      </c>
      <c r="M36" s="6" t="n">
        <v>15600000</v>
      </c>
    </row>
    <row r="37" spans="1:16">
      <c r="A37" s="4" t="s">
        <v>511</v>
      </c>
      <c r="M37" s="4" t="s">
        <v>512</v>
      </c>
    </row>
    <row r="38" spans="1:16">
      <c r="A38" s="4" t="s">
        <v>590</v>
      </c>
    </row>
    <row r="39" spans="1:16">
      <c r="A39" s="3" t="s">
        <v>470</v>
      </c>
    </row>
    <row r="40" spans="1:16">
      <c r="A40" s="4" t="s">
        <v>591</v>
      </c>
      <c r="B40" s="6" t="n">
        <v>200500000</v>
      </c>
      <c r="G40" s="5" t="n">
        <v>200500000</v>
      </c>
    </row>
    <row r="41" spans="1:16">
      <c r="A41" s="4" t="s">
        <v>592</v>
      </c>
    </row>
    <row r="42" spans="1:16">
      <c r="A42" s="3" t="s">
        <v>470</v>
      </c>
    </row>
    <row r="43" spans="1:16">
      <c r="A43" s="4" t="s">
        <v>588</v>
      </c>
      <c r="B43" s="5" t="n">
        <v>2000000</v>
      </c>
      <c r="G43" s="5" t="n">
        <v>2000000</v>
      </c>
    </row>
    <row r="44" spans="1:16">
      <c r="A44" s="4" t="s">
        <v>593</v>
      </c>
    </row>
    <row r="45" spans="1:16">
      <c r="A45" s="3" t="s">
        <v>470</v>
      </c>
    </row>
    <row r="46" spans="1:16">
      <c r="A46" s="4" t="s">
        <v>591</v>
      </c>
      <c r="B46" s="5" t="n">
        <v>199000000</v>
      </c>
      <c r="G46" s="5" t="n">
        <v>199000000</v>
      </c>
    </row>
    <row r="47" spans="1:16">
      <c r="A47" s="4" t="s">
        <v>594</v>
      </c>
    </row>
    <row r="48" spans="1:16">
      <c r="A48" s="3" t="s">
        <v>470</v>
      </c>
    </row>
    <row r="49" spans="1:16">
      <c r="A49" s="4" t="s">
        <v>591</v>
      </c>
      <c r="B49" s="6" t="n">
        <v>30500000</v>
      </c>
      <c r="G49" s="5" t="n">
        <v>30500000</v>
      </c>
    </row>
    <row r="50" spans="1:16">
      <c r="A50" s="4" t="s">
        <v>569</v>
      </c>
      <c r="B50" s="5" t="n">
        <v>1</v>
      </c>
    </row>
    <row r="51" spans="1:16">
      <c r="A51" s="4" t="s">
        <v>595</v>
      </c>
    </row>
    <row r="52" spans="1:16">
      <c r="A52" s="3" t="s">
        <v>470</v>
      </c>
    </row>
    <row r="53" spans="1:16">
      <c r="A53" s="4" t="s">
        <v>591</v>
      </c>
      <c r="B53" s="6" t="n">
        <v>29000000</v>
      </c>
      <c r="G53" s="5" t="n">
        <v>29000000</v>
      </c>
    </row>
    <row r="54" spans="1:16">
      <c r="A54" s="4" t="s">
        <v>569</v>
      </c>
      <c r="B54" s="5" t="n">
        <v>2</v>
      </c>
    </row>
    <row r="55" spans="1:16">
      <c r="A55" s="4" t="s">
        <v>596</v>
      </c>
    </row>
    <row r="56" spans="1:16">
      <c r="A56" s="3" t="s">
        <v>470</v>
      </c>
    </row>
    <row r="57" spans="1:16">
      <c r="A57" s="4" t="s">
        <v>591</v>
      </c>
      <c r="E57" s="6" t="n">
        <v>5000000</v>
      </c>
      <c r="M57" s="6" t="n">
        <v>5000000</v>
      </c>
      <c r="P57" s="6" t="n">
        <v>5000000</v>
      </c>
    </row>
    <row r="58" spans="1:16">
      <c r="A58" s="4" t="s">
        <v>597</v>
      </c>
    </row>
    <row r="59" spans="1:16">
      <c r="A59" s="3" t="s">
        <v>470</v>
      </c>
    </row>
    <row r="60" spans="1:16">
      <c r="A60" s="4" t="s">
        <v>591</v>
      </c>
      <c r="B60" s="6" t="n">
        <v>70000000</v>
      </c>
      <c r="G60" s="5" t="n">
        <v>70000000</v>
      </c>
    </row>
    <row r="61" spans="1:16">
      <c r="A61" s="4" t="s">
        <v>598</v>
      </c>
    </row>
    <row r="62" spans="1:16">
      <c r="A62" s="3" t="s">
        <v>470</v>
      </c>
    </row>
    <row r="63" spans="1:16">
      <c r="A63" s="4" t="s">
        <v>591</v>
      </c>
      <c r="B63" s="6" t="n">
        <v>100000000</v>
      </c>
      <c r="G63" s="6" t="n">
        <v>100000000</v>
      </c>
    </row>
    <row r="64" spans="1:16">
      <c r="A64" s="4" t="s">
        <v>310</v>
      </c>
    </row>
    <row r="65" spans="1:16">
      <c r="A65" s="3" t="s">
        <v>470</v>
      </c>
    </row>
    <row r="66" spans="1:16">
      <c r="A66" s="4" t="s">
        <v>569</v>
      </c>
      <c r="M66" s="5" t="n">
        <v>3</v>
      </c>
    </row>
  </sheetData>
  <mergeCells count="4">
    <mergeCell ref="A1:A2"/>
    <mergeCell ref="B1:D1"/>
    <mergeCell ref="E1:L1"/>
    <mergeCell ref="M1:O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57815</v>
      </c>
      <c r="C4" s="6" t="n">
        <v>39455</v>
      </c>
      <c r="D4" s="6" t="n">
        <v>24227</v>
      </c>
    </row>
    <row r="5" spans="1:4">
      <c r="A5" s="4" t="s">
        <v>78</v>
      </c>
      <c r="B5" s="5" t="n">
        <v>13867</v>
      </c>
      <c r="C5" s="5" t="n">
        <v>10346</v>
      </c>
      <c r="D5" s="5" t="n">
        <v>592</v>
      </c>
    </row>
    <row r="6" spans="1:4">
      <c r="A6" s="4" t="s">
        <v>79</v>
      </c>
      <c r="B6" s="5" t="n">
        <v>-5484</v>
      </c>
    </row>
    <row r="7" spans="1:4">
      <c r="A7" s="4" t="s">
        <v>80</v>
      </c>
      <c r="B7" s="5" t="n">
        <v>2848</v>
      </c>
      <c r="C7" s="5" t="n">
        <v>7187</v>
      </c>
      <c r="D7" s="5" t="n">
        <v>7873</v>
      </c>
    </row>
    <row r="8" spans="1:4">
      <c r="A8" s="4" t="s">
        <v>81</v>
      </c>
      <c r="B8" s="5" t="n">
        <v>5527</v>
      </c>
      <c r="C8" s="5" t="n">
        <v>2908</v>
      </c>
      <c r="D8" s="5" t="n">
        <v>2843</v>
      </c>
    </row>
    <row r="9" spans="1:4">
      <c r="A9" s="4" t="s">
        <v>82</v>
      </c>
      <c r="B9" s="5" t="n">
        <v>85541</v>
      </c>
      <c r="C9" s="5" t="n">
        <v>59896</v>
      </c>
      <c r="D9" s="5" t="n">
        <v>35535</v>
      </c>
    </row>
    <row r="10" spans="1:4">
      <c r="A10" s="3" t="s">
        <v>83</v>
      </c>
    </row>
    <row r="11" spans="1:4">
      <c r="A11" s="4" t="s">
        <v>84</v>
      </c>
      <c r="B11" s="5" t="n">
        <v>111768</v>
      </c>
      <c r="C11" s="5" t="n">
        <v>106958</v>
      </c>
      <c r="D11" s="5" t="n">
        <v>87073</v>
      </c>
    </row>
    <row r="12" spans="1:4">
      <c r="A12" s="4" t="s">
        <v>85</v>
      </c>
      <c r="B12" s="5" t="n">
        <v>28228</v>
      </c>
      <c r="C12" s="5" t="n">
        <v>24469</v>
      </c>
      <c r="D12" s="5" t="n">
        <v>21471</v>
      </c>
    </row>
    <row r="13" spans="1:4">
      <c r="A13" s="4" t="s">
        <v>86</v>
      </c>
      <c r="B13" s="5" t="n">
        <v>139996</v>
      </c>
      <c r="C13" s="5" t="n">
        <v>131427</v>
      </c>
      <c r="D13" s="5" t="n">
        <v>108544</v>
      </c>
    </row>
    <row r="14" spans="1:4">
      <c r="A14" s="4" t="s">
        <v>87</v>
      </c>
      <c r="B14" s="5" t="n">
        <v>-54455</v>
      </c>
      <c r="C14" s="5" t="n">
        <v>-71531</v>
      </c>
      <c r="D14" s="5" t="n">
        <v>-73009</v>
      </c>
    </row>
    <row r="15" spans="1:4">
      <c r="A15" s="4" t="s">
        <v>88</v>
      </c>
      <c r="B15" s="5" t="n">
        <v>69</v>
      </c>
      <c r="C15" s="5" t="n">
        <v>44</v>
      </c>
      <c r="D15" s="5" t="n">
        <v>126</v>
      </c>
    </row>
    <row r="16" spans="1:4">
      <c r="A16" s="4" t="s">
        <v>89</v>
      </c>
      <c r="B16" s="5" t="n">
        <v>5437</v>
      </c>
    </row>
    <row r="17" spans="1:4">
      <c r="A17" s="4" t="s">
        <v>90</v>
      </c>
      <c r="B17" s="5" t="n">
        <v>-916</v>
      </c>
      <c r="C17" s="5" t="n">
        <v>123</v>
      </c>
      <c r="D17" s="5" t="n">
        <v>72</v>
      </c>
    </row>
    <row r="18" spans="1:4">
      <c r="A18" s="4" t="s">
        <v>91</v>
      </c>
      <c r="B18" s="6" t="n">
        <v>-60739</v>
      </c>
      <c r="C18" s="6" t="n">
        <v>-71364</v>
      </c>
      <c r="D18" s="6" t="n">
        <v>-72811</v>
      </c>
    </row>
    <row r="19" spans="1:4">
      <c r="A19" s="4" t="s">
        <v>92</v>
      </c>
      <c r="B19" s="7" t="n">
        <v>-0.71</v>
      </c>
      <c r="C19" s="7" t="n">
        <v>-0.83</v>
      </c>
      <c r="D19" s="7" t="n">
        <v>-0.87</v>
      </c>
    </row>
    <row r="20" spans="1:4">
      <c r="A20" s="4" t="s">
        <v>93</v>
      </c>
      <c r="B20" s="5" t="n">
        <v>86038</v>
      </c>
      <c r="C20" s="5" t="n">
        <v>85481</v>
      </c>
      <c r="D20" s="5" t="n">
        <v>84063</v>
      </c>
    </row>
    <row r="21" spans="1:4">
      <c r="A21" s="4" t="s">
        <v>94</v>
      </c>
      <c r="B21" s="6" t="n">
        <v>-60739</v>
      </c>
      <c r="C21" s="6" t="n">
        <v>-71364</v>
      </c>
      <c r="D21" s="6" t="n">
        <v>-728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r="1" spans="1:14">
      <c r="A1" s="1" t="s">
        <v>599</v>
      </c>
      <c r="B1" s="2" t="s">
        <v>259</v>
      </c>
      <c r="C1" s="2" t="s">
        <v>250</v>
      </c>
      <c r="K1" s="2" t="s">
        <v>1</v>
      </c>
      <c r="N1" s="2" t="s">
        <v>600</v>
      </c>
    </row>
    <row r="2" spans="1:14">
      <c r="B2" s="2" t="s">
        <v>601</v>
      </c>
      <c r="C2" s="2" t="s">
        <v>2</v>
      </c>
      <c r="D2" s="2" t="s">
        <v>251</v>
      </c>
      <c r="E2" s="2" t="s">
        <v>4</v>
      </c>
      <c r="F2" s="2" t="s">
        <v>252</v>
      </c>
      <c r="G2" s="2" t="s">
        <v>30</v>
      </c>
      <c r="H2" s="2" t="s">
        <v>253</v>
      </c>
      <c r="I2" s="2" t="s">
        <v>254</v>
      </c>
      <c r="J2" s="2" t="s">
        <v>255</v>
      </c>
      <c r="K2" s="2" t="s">
        <v>2</v>
      </c>
      <c r="L2" s="2" t="s">
        <v>30</v>
      </c>
      <c r="M2" s="2" t="s">
        <v>75</v>
      </c>
      <c r="N2" s="2" t="s">
        <v>2</v>
      </c>
    </row>
    <row r="3" spans="1:14">
      <c r="A3" s="3" t="s">
        <v>470</v>
      </c>
    </row>
    <row r="4" spans="1:14">
      <c r="A4" s="4" t="s">
        <v>501</v>
      </c>
      <c r="C4" s="6" t="n">
        <v>30437000</v>
      </c>
      <c r="D4" s="6" t="n">
        <v>25666000</v>
      </c>
      <c r="E4" s="6" t="n">
        <v>27647000</v>
      </c>
      <c r="F4" s="6" t="n">
        <v>28018000</v>
      </c>
      <c r="G4" s="6" t="n">
        <v>25787000</v>
      </c>
      <c r="H4" s="6" t="n">
        <v>38280000</v>
      </c>
      <c r="I4" s="6" t="n">
        <v>20862000</v>
      </c>
      <c r="J4" s="6" t="n">
        <v>22029000</v>
      </c>
      <c r="K4" s="6" t="n">
        <v>111768000</v>
      </c>
      <c r="L4" s="6" t="n">
        <v>106958000</v>
      </c>
      <c r="M4" s="6" t="n">
        <v>87073000</v>
      </c>
    </row>
    <row r="5" spans="1:14">
      <c r="A5" s="4" t="s">
        <v>602</v>
      </c>
      <c r="C5" s="5" t="n">
        <v>5086000</v>
      </c>
      <c r="D5" s="6" t="n">
        <v>5078000</v>
      </c>
      <c r="E5" s="6" t="n">
        <v>41417000</v>
      </c>
      <c r="F5" s="6" t="n">
        <v>6234000</v>
      </c>
      <c r="G5" s="5" t="n">
        <v>305000</v>
      </c>
      <c r="H5" s="6" t="n">
        <v>305000</v>
      </c>
      <c r="I5" s="6" t="n">
        <v>25678000</v>
      </c>
      <c r="J5" s="6" t="n">
        <v>13167000</v>
      </c>
      <c r="K5" s="5" t="n">
        <v>57815000</v>
      </c>
      <c r="L5" s="5" t="n">
        <v>39455000</v>
      </c>
      <c r="M5" s="5" t="n">
        <v>24227000</v>
      </c>
    </row>
    <row r="6" spans="1:14">
      <c r="A6" s="4" t="s">
        <v>603</v>
      </c>
      <c r="C6" s="5" t="n">
        <v>40855000</v>
      </c>
      <c r="G6" s="6" t="n">
        <v>58969000</v>
      </c>
      <c r="K6" s="5" t="n">
        <v>40855000</v>
      </c>
      <c r="L6" s="5" t="n">
        <v>58969000</v>
      </c>
      <c r="N6" s="6" t="n">
        <v>40855000</v>
      </c>
    </row>
    <row r="7" spans="1:14">
      <c r="A7" s="4" t="s">
        <v>604</v>
      </c>
    </row>
    <row r="8" spans="1:14">
      <c r="A8" s="3" t="s">
        <v>470</v>
      </c>
    </row>
    <row r="9" spans="1:14">
      <c r="A9" s="4" t="s">
        <v>474</v>
      </c>
      <c r="N9" s="5" t="n">
        <v>13100000</v>
      </c>
    </row>
    <row r="10" spans="1:14">
      <c r="A10" s="4" t="s">
        <v>501</v>
      </c>
      <c r="K10" s="5" t="n">
        <v>130000</v>
      </c>
      <c r="L10" s="5" t="n">
        <v>0</v>
      </c>
      <c r="M10" s="6" t="n">
        <v>0</v>
      </c>
    </row>
    <row r="11" spans="1:14">
      <c r="A11" s="4" t="s">
        <v>602</v>
      </c>
      <c r="K11" s="5" t="n">
        <v>0</v>
      </c>
      <c r="L11" s="5" t="n">
        <v>0</v>
      </c>
    </row>
    <row r="12" spans="1:14">
      <c r="A12" s="4" t="s">
        <v>603</v>
      </c>
      <c r="C12" s="5" t="n">
        <v>13000000</v>
      </c>
      <c r="K12" s="6" t="n">
        <v>13000000</v>
      </c>
      <c r="N12" s="5" t="n">
        <v>13000000</v>
      </c>
    </row>
    <row r="13" spans="1:14">
      <c r="A13" s="4" t="s">
        <v>605</v>
      </c>
    </row>
    <row r="14" spans="1:14">
      <c r="A14" s="3" t="s">
        <v>470</v>
      </c>
    </row>
    <row r="15" spans="1:14">
      <c r="A15" s="4" t="s">
        <v>474</v>
      </c>
      <c r="N15" s="5" t="n">
        <v>350000</v>
      </c>
    </row>
    <row r="16" spans="1:14">
      <c r="A16" s="4" t="s">
        <v>606</v>
      </c>
      <c r="L16" s="5" t="n">
        <v>310000</v>
      </c>
    </row>
    <row r="17" spans="1:14">
      <c r="A17" s="4" t="s">
        <v>607</v>
      </c>
    </row>
    <row r="18" spans="1:14">
      <c r="A18" s="3" t="s">
        <v>470</v>
      </c>
    </row>
    <row r="19" spans="1:14">
      <c r="A19" s="4" t="s">
        <v>474</v>
      </c>
      <c r="N19" s="5" t="n">
        <v>140000</v>
      </c>
    </row>
    <row r="20" spans="1:14">
      <c r="A20" s="4" t="s">
        <v>606</v>
      </c>
      <c r="L20" s="6" t="n">
        <v>12800000</v>
      </c>
    </row>
    <row r="21" spans="1:14">
      <c r="A21" s="4" t="s">
        <v>608</v>
      </c>
    </row>
    <row r="22" spans="1:14">
      <c r="A22" s="3" t="s">
        <v>470</v>
      </c>
    </row>
    <row r="23" spans="1:14">
      <c r="A23" s="4" t="s">
        <v>474</v>
      </c>
      <c r="B23" s="6" t="n">
        <v>0</v>
      </c>
      <c r="N23" s="5" t="n">
        <v>13000000</v>
      </c>
    </row>
    <row r="24" spans="1:14">
      <c r="A24" s="4" t="s">
        <v>609</v>
      </c>
    </row>
    <row r="25" spans="1:14">
      <c r="A25" s="3" t="s">
        <v>470</v>
      </c>
    </row>
    <row r="26" spans="1:14">
      <c r="A26" s="4" t="s">
        <v>474</v>
      </c>
      <c r="N26" s="5" t="n">
        <v>12700000</v>
      </c>
    </row>
    <row r="27" spans="1:14">
      <c r="A27" s="4" t="s">
        <v>509</v>
      </c>
      <c r="K27" s="4" t="s">
        <v>510</v>
      </c>
    </row>
    <row r="28" spans="1:14">
      <c r="A28" s="4" t="s">
        <v>508</v>
      </c>
      <c r="K28" s="4" t="s">
        <v>291</v>
      </c>
    </row>
    <row r="29" spans="1:14">
      <c r="A29" s="4" t="s">
        <v>511</v>
      </c>
      <c r="K29" s="4" t="s">
        <v>512</v>
      </c>
    </row>
    <row r="30" spans="1:14">
      <c r="A30" s="4" t="s">
        <v>610</v>
      </c>
    </row>
    <row r="31" spans="1:14">
      <c r="A31" s="3" t="s">
        <v>470</v>
      </c>
    </row>
    <row r="32" spans="1:14">
      <c r="A32" s="4" t="s">
        <v>484</v>
      </c>
      <c r="B32" s="5" t="n">
        <v>160000000</v>
      </c>
    </row>
    <row r="33" spans="1:14">
      <c r="A33" s="4" t="s">
        <v>611</v>
      </c>
      <c r="B33" s="5" t="n">
        <v>80000000</v>
      </c>
    </row>
    <row r="34" spans="1:14">
      <c r="A34" s="4" t="s">
        <v>612</v>
      </c>
    </row>
    <row r="35" spans="1:14">
      <c r="A35" s="3" t="s">
        <v>470</v>
      </c>
    </row>
    <row r="36" spans="1:14">
      <c r="A36" s="4" t="s">
        <v>484</v>
      </c>
      <c r="B36" s="5" t="n">
        <v>10000000</v>
      </c>
    </row>
    <row r="37" spans="1:14">
      <c r="A37" s="4" t="s">
        <v>611</v>
      </c>
      <c r="B37" s="5" t="n">
        <v>7000000</v>
      </c>
    </row>
    <row r="38" spans="1:14">
      <c r="A38" s="4" t="s">
        <v>613</v>
      </c>
    </row>
    <row r="39" spans="1:14">
      <c r="A39" s="3" t="s">
        <v>470</v>
      </c>
    </row>
    <row r="40" spans="1:14">
      <c r="A40" s="4" t="s">
        <v>484</v>
      </c>
      <c r="C40" s="5" t="n">
        <v>1000000</v>
      </c>
      <c r="K40" s="6" t="n">
        <v>1000000</v>
      </c>
      <c r="N40" s="5" t="n">
        <v>1000000</v>
      </c>
    </row>
    <row r="41" spans="1:14">
      <c r="A41" s="4" t="s">
        <v>611</v>
      </c>
      <c r="C41" s="6" t="n">
        <v>1000000</v>
      </c>
      <c r="K41" s="6" t="n">
        <v>1000000</v>
      </c>
      <c r="N41" s="6" t="n">
        <v>1000000</v>
      </c>
    </row>
    <row r="42" spans="1:14">
      <c r="A42" s="4" t="s">
        <v>614</v>
      </c>
    </row>
    <row r="43" spans="1:14">
      <c r="A43" s="3" t="s">
        <v>470</v>
      </c>
    </row>
    <row r="44" spans="1:14">
      <c r="A44" s="4" t="s">
        <v>484</v>
      </c>
      <c r="B44" s="5" t="n">
        <v>50000000</v>
      </c>
    </row>
    <row r="45" spans="1:14">
      <c r="A45" s="4" t="s">
        <v>611</v>
      </c>
      <c r="B45" s="5" t="n">
        <v>23000000</v>
      </c>
    </row>
    <row r="46" spans="1:14">
      <c r="A46" s="4" t="s">
        <v>615</v>
      </c>
    </row>
    <row r="47" spans="1:14">
      <c r="A47" s="3" t="s">
        <v>470</v>
      </c>
    </row>
    <row r="48" spans="1:14">
      <c r="A48" s="4" t="s">
        <v>484</v>
      </c>
      <c r="B48" s="5" t="n">
        <v>100000000</v>
      </c>
    </row>
    <row r="49" spans="1:14">
      <c r="A49" s="4" t="s">
        <v>611</v>
      </c>
      <c r="B49" s="6" t="n">
        <v>50000000</v>
      </c>
    </row>
  </sheetData>
  <mergeCells count="3">
    <mergeCell ref="A1:A2"/>
    <mergeCell ref="C1:J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16</v>
      </c>
      <c r="B1" s="2" t="s">
        <v>259</v>
      </c>
      <c r="C1" s="2" t="s">
        <v>250</v>
      </c>
      <c r="K1" s="2" t="s">
        <v>1</v>
      </c>
    </row>
    <row r="2" spans="1:13">
      <c r="B2" s="2" t="s">
        <v>617</v>
      </c>
      <c r="C2" s="2" t="s">
        <v>147</v>
      </c>
      <c r="D2" s="2" t="s">
        <v>464</v>
      </c>
      <c r="E2" s="2" t="s">
        <v>465</v>
      </c>
      <c r="F2" s="2" t="s">
        <v>466</v>
      </c>
      <c r="G2" s="2" t="s">
        <v>279</v>
      </c>
      <c r="H2" s="2" t="s">
        <v>467</v>
      </c>
      <c r="I2" s="2" t="s">
        <v>468</v>
      </c>
      <c r="J2" s="2" t="s">
        <v>469</v>
      </c>
      <c r="K2" s="2" t="s">
        <v>147</v>
      </c>
      <c r="L2" s="2" t="s">
        <v>279</v>
      </c>
      <c r="M2" s="2" t="s">
        <v>280</v>
      </c>
    </row>
    <row r="3" spans="1:13">
      <c r="A3" s="3" t="s">
        <v>470</v>
      </c>
    </row>
    <row r="4" spans="1:13">
      <c r="A4" s="4" t="s">
        <v>501</v>
      </c>
      <c r="C4" s="6" t="n">
        <v>30437000</v>
      </c>
      <c r="D4" s="6" t="n">
        <v>25666000</v>
      </c>
      <c r="E4" s="6" t="n">
        <v>27647000</v>
      </c>
      <c r="F4" s="6" t="n">
        <v>28018000</v>
      </c>
      <c r="G4" s="6" t="n">
        <v>25787000</v>
      </c>
      <c r="H4" s="6" t="n">
        <v>38280000</v>
      </c>
      <c r="I4" s="6" t="n">
        <v>20862000</v>
      </c>
      <c r="J4" s="6" t="n">
        <v>22029000</v>
      </c>
      <c r="K4" s="6" t="n">
        <v>111768000</v>
      </c>
      <c r="L4" s="6" t="n">
        <v>106958000</v>
      </c>
      <c r="M4" s="6" t="n">
        <v>87073000</v>
      </c>
    </row>
    <row r="5" spans="1:13">
      <c r="A5" s="4" t="s">
        <v>618</v>
      </c>
    </row>
    <row r="6" spans="1:13">
      <c r="A6" s="3" t="s">
        <v>470</v>
      </c>
    </row>
    <row r="7" spans="1:13">
      <c r="A7" s="4" t="s">
        <v>474</v>
      </c>
      <c r="B7" s="6" t="n">
        <v>31400000</v>
      </c>
    </row>
    <row r="8" spans="1:13">
      <c r="A8" s="4" t="s">
        <v>501</v>
      </c>
      <c r="K8" s="6" t="n">
        <v>113000</v>
      </c>
    </row>
    <row r="9" spans="1:13">
      <c r="A9" s="4" t="s">
        <v>619</v>
      </c>
    </row>
    <row r="10" spans="1:13">
      <c r="A10" s="3" t="s">
        <v>470</v>
      </c>
    </row>
    <row r="11" spans="1:13">
      <c r="A11" s="4" t="s">
        <v>474</v>
      </c>
      <c r="B11" s="5" t="n">
        <v>2100000</v>
      </c>
    </row>
    <row r="12" spans="1:13">
      <c r="A12" s="4" t="s">
        <v>620</v>
      </c>
    </row>
    <row r="13" spans="1:13">
      <c r="A13" s="3" t="s">
        <v>470</v>
      </c>
    </row>
    <row r="14" spans="1:13">
      <c r="A14" s="4" t="s">
        <v>474</v>
      </c>
      <c r="B14" s="6" t="n">
        <v>3400000</v>
      </c>
    </row>
    <row r="15" spans="1:13">
      <c r="A15" s="4" t="s">
        <v>621</v>
      </c>
    </row>
    <row r="16" spans="1:13">
      <c r="A16" s="3" t="s">
        <v>470</v>
      </c>
    </row>
    <row r="17" spans="1:13">
      <c r="A17" s="4" t="s">
        <v>520</v>
      </c>
      <c r="B17" s="5" t="n">
        <v>2</v>
      </c>
    </row>
    <row r="18" spans="1:13">
      <c r="A18" s="4" t="s">
        <v>481</v>
      </c>
      <c r="B18" s="4" t="s">
        <v>361</v>
      </c>
    </row>
    <row r="19" spans="1:13">
      <c r="A19" s="4" t="s">
        <v>525</v>
      </c>
      <c r="B19" s="4" t="s">
        <v>565</v>
      </c>
    </row>
    <row r="20" spans="1:13">
      <c r="A20" s="4" t="s">
        <v>622</v>
      </c>
      <c r="B20" s="6" t="n">
        <v>4000000</v>
      </c>
    </row>
    <row r="21" spans="1:13">
      <c r="A21" s="4" t="s">
        <v>474</v>
      </c>
      <c r="B21" s="5" t="n">
        <v>20000000</v>
      </c>
    </row>
    <row r="22" spans="1:13">
      <c r="A22" s="4" t="s">
        <v>623</v>
      </c>
    </row>
    <row r="23" spans="1:13">
      <c r="A23" s="3" t="s">
        <v>470</v>
      </c>
    </row>
    <row r="24" spans="1:13">
      <c r="A24" s="4" t="s">
        <v>484</v>
      </c>
      <c r="B24" s="5" t="n">
        <v>210000000</v>
      </c>
      <c r="D24" s="5" t="n">
        <v>210000000</v>
      </c>
    </row>
    <row r="25" spans="1:13">
      <c r="A25" s="4" t="s">
        <v>624</v>
      </c>
    </row>
    <row r="26" spans="1:13">
      <c r="A26" s="3" t="s">
        <v>470</v>
      </c>
    </row>
    <row r="27" spans="1:13">
      <c r="A27" s="4" t="s">
        <v>484</v>
      </c>
      <c r="B27" s="5" t="n">
        <v>30000000</v>
      </c>
      <c r="D27" s="5" t="n">
        <v>30000000</v>
      </c>
    </row>
    <row r="28" spans="1:13">
      <c r="A28" s="4" t="s">
        <v>625</v>
      </c>
    </row>
    <row r="29" spans="1:13">
      <c r="A29" s="3" t="s">
        <v>470</v>
      </c>
    </row>
    <row r="30" spans="1:13">
      <c r="A30" s="4" t="s">
        <v>484</v>
      </c>
      <c r="B30" s="5" t="n">
        <v>85000000</v>
      </c>
      <c r="D30" s="5" t="n">
        <v>85000000</v>
      </c>
    </row>
    <row r="31" spans="1:13">
      <c r="A31" s="4" t="s">
        <v>626</v>
      </c>
    </row>
    <row r="32" spans="1:13">
      <c r="A32" s="3" t="s">
        <v>470</v>
      </c>
    </row>
    <row r="33" spans="1:13">
      <c r="A33" s="4" t="s">
        <v>484</v>
      </c>
      <c r="B33" s="5" t="n">
        <v>95000000</v>
      </c>
      <c r="D33" s="5" t="n">
        <v>95000000</v>
      </c>
    </row>
    <row r="34" spans="1:13">
      <c r="A34" s="4" t="s">
        <v>627</v>
      </c>
    </row>
    <row r="35" spans="1:13">
      <c r="A35" s="3" t="s">
        <v>470</v>
      </c>
    </row>
    <row r="36" spans="1:13">
      <c r="A36" s="4" t="s">
        <v>622</v>
      </c>
      <c r="B36" s="5" t="n">
        <v>8000000</v>
      </c>
    </row>
    <row r="37" spans="1:13">
      <c r="A37" s="4" t="s">
        <v>628</v>
      </c>
    </row>
    <row r="38" spans="1:13">
      <c r="A38" s="3" t="s">
        <v>470</v>
      </c>
    </row>
    <row r="39" spans="1:13">
      <c r="A39" s="4" t="s">
        <v>474</v>
      </c>
      <c r="B39" s="6" t="n">
        <v>25900000</v>
      </c>
    </row>
    <row r="40" spans="1:13">
      <c r="A40" s="4" t="s">
        <v>509</v>
      </c>
      <c r="B40" s="4" t="s">
        <v>510</v>
      </c>
    </row>
    <row r="41" spans="1:13">
      <c r="A41" s="4" t="s">
        <v>508</v>
      </c>
      <c r="B41" s="4" t="s">
        <v>291</v>
      </c>
    </row>
    <row r="42" spans="1:13">
      <c r="A42" s="4" t="s">
        <v>511</v>
      </c>
      <c r="B42" s="4" t="s">
        <v>512</v>
      </c>
    </row>
    <row r="43" spans="1:13">
      <c r="A43" s="4" t="s">
        <v>629</v>
      </c>
      <c r="B43" s="5" t="n">
        <v>3</v>
      </c>
    </row>
    <row r="44" spans="1:13">
      <c r="A44" s="4" t="s">
        <v>630</v>
      </c>
    </row>
    <row r="45" spans="1:13">
      <c r="A45" s="3" t="s">
        <v>470</v>
      </c>
    </row>
    <row r="46" spans="1:13">
      <c r="A46" s="4" t="s">
        <v>484</v>
      </c>
      <c r="B46" s="6" t="n">
        <v>5000000</v>
      </c>
      <c r="D46" s="5" t="n">
        <v>5000000</v>
      </c>
    </row>
    <row r="47" spans="1:13">
      <c r="A47" s="4" t="s">
        <v>631</v>
      </c>
    </row>
    <row r="48" spans="1:13">
      <c r="A48" s="3" t="s">
        <v>470</v>
      </c>
    </row>
    <row r="49" spans="1:13">
      <c r="A49" s="4" t="s">
        <v>632</v>
      </c>
      <c r="B49" s="6" t="n">
        <v>8000000</v>
      </c>
      <c r="D49" s="6" t="n">
        <v>8000000</v>
      </c>
    </row>
    <row r="50" spans="1:13">
      <c r="A50" s="4" t="s">
        <v>633</v>
      </c>
      <c r="B50" s="4" t="s">
        <v>385</v>
      </c>
    </row>
    <row r="51" spans="1:13">
      <c r="A51" s="4" t="s">
        <v>629</v>
      </c>
      <c r="B51" s="5" t="n">
        <v>2</v>
      </c>
    </row>
    <row r="52" spans="1:13">
      <c r="A52" s="4" t="s">
        <v>634</v>
      </c>
    </row>
    <row r="53" spans="1:13">
      <c r="A53" s="3" t="s">
        <v>470</v>
      </c>
    </row>
    <row r="54" spans="1:13">
      <c r="A54" s="4" t="s">
        <v>525</v>
      </c>
      <c r="B54" s="4" t="s">
        <v>565</v>
      </c>
    </row>
    <row r="55" spans="1:13">
      <c r="A55" s="4" t="s">
        <v>622</v>
      </c>
      <c r="B55" s="6" t="n">
        <v>4000000</v>
      </c>
    </row>
  </sheetData>
  <mergeCells count="3">
    <mergeCell ref="A1:A2"/>
    <mergeCell ref="C1:J1"/>
    <mergeCell ref="K1:M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5</v>
      </c>
      <c r="B1" s="2" t="s">
        <v>259</v>
      </c>
      <c r="C1" s="2" t="s">
        <v>250</v>
      </c>
      <c r="K1" s="2" t="s">
        <v>1</v>
      </c>
    </row>
    <row r="2" spans="1:13">
      <c r="B2" s="2" t="s">
        <v>4</v>
      </c>
      <c r="C2" s="2" t="s">
        <v>2</v>
      </c>
      <c r="D2" s="2" t="s">
        <v>251</v>
      </c>
      <c r="E2" s="2" t="s">
        <v>4</v>
      </c>
      <c r="F2" s="2" t="s">
        <v>252</v>
      </c>
      <c r="G2" s="2" t="s">
        <v>30</v>
      </c>
      <c r="H2" s="2" t="s">
        <v>253</v>
      </c>
      <c r="I2" s="2" t="s">
        <v>254</v>
      </c>
      <c r="J2" s="2" t="s">
        <v>255</v>
      </c>
      <c r="K2" s="2" t="s">
        <v>2</v>
      </c>
      <c r="L2" s="2" t="s">
        <v>30</v>
      </c>
      <c r="M2" s="2" t="s">
        <v>75</v>
      </c>
    </row>
    <row r="3" spans="1:13">
      <c r="A3" s="3" t="s">
        <v>470</v>
      </c>
    </row>
    <row r="4" spans="1:13">
      <c r="A4" s="4" t="s">
        <v>77</v>
      </c>
      <c r="C4" s="6" t="n">
        <v>5086000</v>
      </c>
      <c r="D4" s="6" t="n">
        <v>5078000</v>
      </c>
      <c r="E4" s="6" t="n">
        <v>41417000</v>
      </c>
      <c r="F4" s="6" t="n">
        <v>6234000</v>
      </c>
      <c r="G4" s="6" t="n">
        <v>305000</v>
      </c>
      <c r="H4" s="6" t="n">
        <v>305000</v>
      </c>
      <c r="I4" s="6" t="n">
        <v>25678000</v>
      </c>
      <c r="J4" s="6" t="n">
        <v>13167000</v>
      </c>
      <c r="K4" s="6" t="n">
        <v>57815000</v>
      </c>
      <c r="L4" s="6" t="n">
        <v>39455000</v>
      </c>
      <c r="M4" s="6" t="n">
        <v>24227000</v>
      </c>
    </row>
    <row r="5" spans="1:13">
      <c r="A5" s="4" t="s">
        <v>301</v>
      </c>
    </row>
    <row r="6" spans="1:13">
      <c r="A6" s="3" t="s">
        <v>470</v>
      </c>
    </row>
    <row r="7" spans="1:13">
      <c r="A7" s="4" t="s">
        <v>77</v>
      </c>
      <c r="K7" s="6" t="n">
        <v>241000</v>
      </c>
    </row>
    <row r="8" spans="1:13">
      <c r="A8" s="4" t="s">
        <v>474</v>
      </c>
      <c r="B8" s="6" t="n">
        <v>1000000</v>
      </c>
    </row>
  </sheetData>
  <mergeCells count="3">
    <mergeCell ref="A1:A2"/>
    <mergeCell ref="C1:J1"/>
    <mergeCell ref="K1:M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636</v>
      </c>
      <c r="B1" s="2" t="s">
        <v>1</v>
      </c>
    </row>
    <row r="2" spans="1:4">
      <c r="B2" s="2" t="s">
        <v>2</v>
      </c>
      <c r="C2" s="2" t="s">
        <v>30</v>
      </c>
      <c r="D2" s="2" t="s">
        <v>75</v>
      </c>
    </row>
    <row r="3" spans="1:4">
      <c r="A3" s="3" t="s">
        <v>156</v>
      </c>
    </row>
    <row r="4" spans="1:4">
      <c r="A4" s="4" t="s">
        <v>637</v>
      </c>
      <c r="B4" s="6" t="n">
        <v>63301000</v>
      </c>
      <c r="C4" s="6" t="n">
        <v>56598000</v>
      </c>
    </row>
    <row r="5" spans="1:4">
      <c r="A5" s="4" t="s">
        <v>638</v>
      </c>
      <c r="B5" s="5" t="n">
        <v>-47047000</v>
      </c>
      <c r="C5" s="5" t="n">
        <v>-42249000</v>
      </c>
    </row>
    <row r="6" spans="1:4">
      <c r="A6" s="4" t="s">
        <v>639</v>
      </c>
      <c r="B6" s="5" t="n">
        <v>16254000</v>
      </c>
      <c r="C6" s="5" t="n">
        <v>14349000</v>
      </c>
    </row>
    <row r="7" spans="1:4">
      <c r="A7" s="4" t="s">
        <v>640</v>
      </c>
      <c r="B7" s="5" t="n">
        <v>5513000</v>
      </c>
      <c r="C7" s="5" t="n">
        <v>4598000</v>
      </c>
      <c r="D7" s="6" t="n">
        <v>4641000</v>
      </c>
    </row>
    <row r="8" spans="1:4">
      <c r="A8" s="4" t="s">
        <v>641</v>
      </c>
    </row>
    <row r="9" spans="1:4">
      <c r="A9" s="3" t="s">
        <v>156</v>
      </c>
    </row>
    <row r="10" spans="1:4">
      <c r="A10" s="4" t="s">
        <v>637</v>
      </c>
      <c r="B10" s="5" t="n">
        <v>32355000</v>
      </c>
      <c r="C10" s="5" t="n">
        <v>28464000</v>
      </c>
    </row>
    <row r="11" spans="1:4">
      <c r="A11" s="4" t="s">
        <v>357</v>
      </c>
    </row>
    <row r="12" spans="1:4">
      <c r="A12" s="3" t="s">
        <v>156</v>
      </c>
    </row>
    <row r="13" spans="1:4">
      <c r="A13" s="4" t="s">
        <v>637</v>
      </c>
      <c r="B13" s="5" t="n">
        <v>18398000</v>
      </c>
      <c r="C13" s="5" t="n">
        <v>16724000</v>
      </c>
    </row>
    <row r="14" spans="1:4">
      <c r="A14" s="4" t="s">
        <v>360</v>
      </c>
    </row>
    <row r="15" spans="1:4">
      <c r="A15" s="3" t="s">
        <v>156</v>
      </c>
    </row>
    <row r="16" spans="1:4">
      <c r="A16" s="4" t="s">
        <v>637</v>
      </c>
      <c r="B16" s="5" t="n">
        <v>6897000</v>
      </c>
      <c r="C16" s="5" t="n">
        <v>5846000</v>
      </c>
    </row>
    <row r="17" spans="1:4">
      <c r="A17" s="4" t="s">
        <v>362</v>
      </c>
    </row>
    <row r="18" spans="1:4">
      <c r="A18" s="3" t="s">
        <v>156</v>
      </c>
    </row>
    <row r="19" spans="1:4">
      <c r="A19" s="4" t="s">
        <v>637</v>
      </c>
      <c r="B19" s="5" t="n">
        <v>3290000</v>
      </c>
      <c r="C19" s="5" t="n">
        <v>1876000</v>
      </c>
    </row>
    <row r="20" spans="1:4">
      <c r="A20" s="4" t="s">
        <v>642</v>
      </c>
    </row>
    <row r="21" spans="1:4">
      <c r="A21" s="3" t="s">
        <v>156</v>
      </c>
    </row>
    <row r="22" spans="1:4">
      <c r="A22" s="4" t="s">
        <v>637</v>
      </c>
      <c r="B22" s="5" t="n">
        <v>2361000</v>
      </c>
      <c r="C22" s="5" t="n">
        <v>3688000</v>
      </c>
    </row>
    <row r="23" spans="1:4">
      <c r="A23" s="4" t="s">
        <v>643</v>
      </c>
    </row>
    <row r="24" spans="1:4">
      <c r="A24" s="3" t="s">
        <v>156</v>
      </c>
    </row>
    <row r="25" spans="1:4">
      <c r="A25" s="4" t="s">
        <v>638</v>
      </c>
      <c r="B25" s="5" t="n">
        <v>-190000</v>
      </c>
      <c r="C25" s="5" t="n">
        <v>-50000</v>
      </c>
    </row>
    <row r="26" spans="1:4">
      <c r="A26" s="4" t="s">
        <v>639</v>
      </c>
      <c r="B26" s="6" t="n">
        <v>724000</v>
      </c>
      <c r="C26" s="6" t="n">
        <v>57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44</v>
      </c>
      <c r="B1" s="2" t="s">
        <v>259</v>
      </c>
      <c r="C1" s="2" t="s">
        <v>250</v>
      </c>
      <c r="K1" s="2" t="s">
        <v>645</v>
      </c>
      <c r="L1" s="2" t="s">
        <v>1</v>
      </c>
    </row>
    <row r="2" spans="1:14">
      <c r="B2" s="2" t="s">
        <v>646</v>
      </c>
      <c r="C2" s="2" t="s">
        <v>147</v>
      </c>
      <c r="D2" s="2" t="s">
        <v>464</v>
      </c>
      <c r="E2" s="2" t="s">
        <v>465</v>
      </c>
      <c r="F2" s="2" t="s">
        <v>466</v>
      </c>
      <c r="G2" s="2" t="s">
        <v>279</v>
      </c>
      <c r="H2" s="2" t="s">
        <v>467</v>
      </c>
      <c r="I2" s="2" t="s">
        <v>468</v>
      </c>
      <c r="J2" s="2" t="s">
        <v>469</v>
      </c>
      <c r="K2" s="2" t="s">
        <v>147</v>
      </c>
      <c r="L2" s="2" t="s">
        <v>147</v>
      </c>
      <c r="M2" s="2" t="s">
        <v>279</v>
      </c>
      <c r="N2" s="2" t="s">
        <v>280</v>
      </c>
    </row>
    <row r="3" spans="1:14">
      <c r="A3" s="3" t="s">
        <v>158</v>
      </c>
    </row>
    <row r="4" spans="1:14">
      <c r="A4" s="4" t="s">
        <v>472</v>
      </c>
      <c r="C4" s="6" t="n">
        <v>-23</v>
      </c>
      <c r="D4" s="6" t="n">
        <v>5099</v>
      </c>
      <c r="E4" s="6" t="n">
        <v>4625</v>
      </c>
      <c r="F4" s="6" t="n">
        <v>4166</v>
      </c>
      <c r="G4" s="6" t="n">
        <v>3400</v>
      </c>
      <c r="H4" s="6" t="n">
        <v>2558</v>
      </c>
      <c r="I4" s="6" t="n">
        <v>2335</v>
      </c>
      <c r="J4" s="6" t="n">
        <v>2053</v>
      </c>
      <c r="L4" s="6" t="n">
        <v>13867</v>
      </c>
      <c r="M4" s="6" t="n">
        <v>10346</v>
      </c>
      <c r="N4" s="6" t="n">
        <v>592</v>
      </c>
    </row>
    <row r="5" spans="1:14">
      <c r="A5" s="4" t="s">
        <v>647</v>
      </c>
      <c r="B5" s="4" t="s">
        <v>648</v>
      </c>
    </row>
    <row r="6" spans="1:14">
      <c r="A6" s="4" t="s">
        <v>149</v>
      </c>
      <c r="L6" s="5" t="n">
        <v>5865</v>
      </c>
    </row>
    <row r="7" spans="1:14">
      <c r="A7" s="3" t="s">
        <v>649</v>
      </c>
    </row>
    <row r="8" spans="1:14">
      <c r="A8" s="4" t="s">
        <v>650</v>
      </c>
      <c r="L8" s="5" t="n">
        <v>194135</v>
      </c>
    </row>
    <row r="9" spans="1:14">
      <c r="A9" s="4" t="s">
        <v>651</v>
      </c>
    </row>
    <row r="10" spans="1:14">
      <c r="A10" s="3" t="s">
        <v>158</v>
      </c>
    </row>
    <row r="11" spans="1:14">
      <c r="A11" s="4" t="s">
        <v>652</v>
      </c>
      <c r="B11" s="4" t="s">
        <v>653</v>
      </c>
    </row>
    <row r="12" spans="1:14">
      <c r="A12" s="4" t="s">
        <v>472</v>
      </c>
      <c r="B12" s="6" t="n">
        <v>235000</v>
      </c>
    </row>
    <row r="13" spans="1:14">
      <c r="A13" s="4" t="s">
        <v>654</v>
      </c>
      <c r="B13" s="6" t="n">
        <v>260000</v>
      </c>
    </row>
    <row r="14" spans="1:14">
      <c r="A14" s="4" t="s">
        <v>647</v>
      </c>
      <c r="B14" s="4" t="s">
        <v>655</v>
      </c>
    </row>
    <row r="15" spans="1:14">
      <c r="A15" s="4" t="s">
        <v>149</v>
      </c>
      <c r="B15" s="6" t="n">
        <v>5900</v>
      </c>
    </row>
    <row r="16" spans="1:14">
      <c r="A16" s="3" t="s">
        <v>649</v>
      </c>
    </row>
    <row r="17" spans="1:14">
      <c r="A17" s="4" t="s">
        <v>650</v>
      </c>
      <c r="K17" s="6" t="n">
        <v>200000</v>
      </c>
    </row>
    <row r="18" spans="1:14">
      <c r="A18" s="4" t="s">
        <v>656</v>
      </c>
      <c r="K18" s="5" t="n">
        <v>-5484</v>
      </c>
    </row>
    <row r="19" spans="1:14">
      <c r="A19" s="4" t="s">
        <v>657</v>
      </c>
      <c r="K19" s="5" t="n">
        <v>5146</v>
      </c>
    </row>
    <row r="20" spans="1:14">
      <c r="A20" s="4" t="s">
        <v>658</v>
      </c>
      <c r="C20" s="6" t="n">
        <v>199662</v>
      </c>
      <c r="K20" s="6" t="n">
        <v>199662</v>
      </c>
      <c r="L20" s="6" t="n">
        <v>199662</v>
      </c>
    </row>
    <row r="21" spans="1:14">
      <c r="A21" s="4" t="s">
        <v>659</v>
      </c>
      <c r="K21" s="11" t="n">
        <v>10.3</v>
      </c>
    </row>
  </sheetData>
  <mergeCells count="3">
    <mergeCell ref="A1:A2"/>
    <mergeCell ref="C1:J1"/>
    <mergeCell ref="L1:N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5</v>
      </c>
    </row>
    <row r="3" spans="1:4">
      <c r="A3" s="3" t="s">
        <v>236</v>
      </c>
    </row>
    <row r="4" spans="1:4">
      <c r="A4" s="4" t="s">
        <v>661</v>
      </c>
      <c r="B4" s="4" t="s">
        <v>458</v>
      </c>
      <c r="C4" s="4" t="s">
        <v>458</v>
      </c>
      <c r="D4" s="4" t="s">
        <v>458</v>
      </c>
    </row>
    <row r="5" spans="1:4">
      <c r="A5" s="4" t="s">
        <v>662</v>
      </c>
      <c r="B5" s="6" t="n">
        <v>-60739</v>
      </c>
      <c r="C5" s="6" t="n">
        <v>-71364</v>
      </c>
      <c r="D5" s="6" t="n">
        <v>-72811</v>
      </c>
    </row>
    <row r="6" spans="1:4">
      <c r="A6" s="4" t="s">
        <v>663</v>
      </c>
      <c r="B6" s="5" t="n">
        <v>-20651</v>
      </c>
      <c r="C6" s="5" t="n">
        <v>-24264</v>
      </c>
      <c r="D6" s="5" t="n">
        <v>-24756</v>
      </c>
    </row>
    <row r="7" spans="1:4">
      <c r="A7" s="4" t="s">
        <v>664</v>
      </c>
      <c r="B7" s="5" t="n">
        <v>2766</v>
      </c>
      <c r="C7" s="5" t="n">
        <v>1953</v>
      </c>
      <c r="D7" s="5" t="n">
        <v>1540</v>
      </c>
    </row>
    <row r="8" spans="1:4">
      <c r="A8" s="4" t="s">
        <v>665</v>
      </c>
      <c r="B8" s="5" t="n">
        <v>-3252</v>
      </c>
      <c r="C8" s="5" t="n">
        <v>-4062</v>
      </c>
      <c r="D8" s="5" t="n">
        <v>-3921</v>
      </c>
    </row>
    <row r="9" spans="1:4">
      <c r="A9" s="4" t="s">
        <v>666</v>
      </c>
      <c r="B9" s="5" t="n">
        <v>27940</v>
      </c>
      <c r="C9" s="5" t="n">
        <v>26011</v>
      </c>
      <c r="D9" s="5" t="n">
        <v>25624</v>
      </c>
    </row>
    <row r="10" spans="1:4">
      <c r="A10" s="4" t="s">
        <v>667</v>
      </c>
      <c r="B10" s="5" t="n">
        <v>-1407</v>
      </c>
      <c r="C10" s="5" t="n">
        <v>-1002</v>
      </c>
      <c r="D10" s="5" t="n">
        <v>-2260</v>
      </c>
    </row>
    <row r="11" spans="1:4">
      <c r="A11" s="4" t="s">
        <v>668</v>
      </c>
      <c r="B11" s="5" t="n">
        <v>-5471</v>
      </c>
    </row>
    <row r="12" spans="1:4">
      <c r="A12" s="4" t="s">
        <v>669</v>
      </c>
      <c r="B12" s="5" t="n">
        <v>75</v>
      </c>
      <c r="C12" s="6" t="n">
        <v>1364</v>
      </c>
      <c r="D12" s="6" t="n">
        <v>3773</v>
      </c>
    </row>
    <row r="13" spans="1:4">
      <c r="A13" s="4" t="s">
        <v>670</v>
      </c>
    </row>
    <row r="14" spans="1:4">
      <c r="A14" s="3" t="s">
        <v>671</v>
      </c>
    </row>
    <row r="15" spans="1:4">
      <c r="A15" s="4" t="s">
        <v>672</v>
      </c>
      <c r="B15" s="5" t="n">
        <v>249300</v>
      </c>
    </row>
    <row r="16" spans="1:4">
      <c r="A16" s="4" t="s">
        <v>673</v>
      </c>
      <c r="B16" s="5" t="n">
        <v>25600</v>
      </c>
    </row>
    <row r="17" spans="1:4">
      <c r="A17" s="4" t="s">
        <v>674</v>
      </c>
    </row>
    <row r="18" spans="1:4">
      <c r="A18" s="3" t="s">
        <v>671</v>
      </c>
    </row>
    <row r="19" spans="1:4">
      <c r="A19" s="4" t="s">
        <v>672</v>
      </c>
      <c r="B19" s="5" t="n">
        <v>87100</v>
      </c>
    </row>
    <row r="20" spans="1:4">
      <c r="A20" s="4" t="s">
        <v>673</v>
      </c>
      <c r="B20" s="6" t="n">
        <v>22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675</v>
      </c>
      <c r="B1" s="2" t="s">
        <v>147</v>
      </c>
    </row>
    <row r="2" spans="1:2">
      <c r="A2" s="4" t="s">
        <v>676</v>
      </c>
    </row>
    <row r="3" spans="1:2">
      <c r="A3" s="3" t="s">
        <v>677</v>
      </c>
    </row>
    <row r="4" spans="1:2">
      <c r="A4" s="4" t="s">
        <v>678</v>
      </c>
      <c r="B4" s="6" t="n">
        <v>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9</v>
      </c>
      <c r="B1" s="2" t="s">
        <v>1</v>
      </c>
    </row>
    <row r="2" spans="1:3">
      <c r="B2" s="2" t="s">
        <v>2</v>
      </c>
      <c r="C2" s="2" t="s">
        <v>30</v>
      </c>
    </row>
    <row r="3" spans="1:3">
      <c r="A3" s="3" t="s">
        <v>680</v>
      </c>
    </row>
    <row r="4" spans="1:3">
      <c r="A4" s="4" t="s">
        <v>671</v>
      </c>
      <c r="B4" s="6" t="n">
        <v>89362</v>
      </c>
      <c r="C4" s="6" t="n">
        <v>144230</v>
      </c>
    </row>
    <row r="5" spans="1:3">
      <c r="A5" s="4" t="s">
        <v>681</v>
      </c>
      <c r="B5" s="5" t="n">
        <v>25131</v>
      </c>
      <c r="C5" s="5" t="n">
        <v>14453</v>
      </c>
    </row>
    <row r="6" spans="1:3">
      <c r="A6" s="4" t="s">
        <v>682</v>
      </c>
      <c r="B6" s="5" t="n">
        <v>2532</v>
      </c>
      <c r="C6" s="5" t="n">
        <v>2386</v>
      </c>
    </row>
    <row r="7" spans="1:3">
      <c r="A7" s="4" t="s">
        <v>683</v>
      </c>
      <c r="B7" s="5" t="n">
        <v>16179</v>
      </c>
      <c r="C7" s="5" t="n">
        <v>24095</v>
      </c>
    </row>
    <row r="8" spans="1:3">
      <c r="A8" s="4" t="s">
        <v>684</v>
      </c>
      <c r="B8" s="5" t="n">
        <v>11379</v>
      </c>
      <c r="C8" s="5" t="n">
        <v>9047</v>
      </c>
    </row>
    <row r="9" spans="1:3">
      <c r="A9" s="4" t="s">
        <v>685</v>
      </c>
      <c r="B9" s="5" t="n">
        <v>4279</v>
      </c>
      <c r="C9" s="5" t="n">
        <v>3908</v>
      </c>
    </row>
    <row r="10" spans="1:3">
      <c r="A10" s="4" t="s">
        <v>686</v>
      </c>
      <c r="B10" s="5" t="n">
        <v>3177</v>
      </c>
      <c r="C10" s="5" t="n">
        <v>1234</v>
      </c>
    </row>
    <row r="11" spans="1:3">
      <c r="A11" s="4" t="s">
        <v>687</v>
      </c>
      <c r="B11" s="5" t="n">
        <v>78427</v>
      </c>
    </row>
    <row r="12" spans="1:3">
      <c r="A12" s="4" t="s">
        <v>688</v>
      </c>
      <c r="B12" s="5" t="n">
        <v>230466</v>
      </c>
      <c r="C12" s="5" t="n">
        <v>199353</v>
      </c>
    </row>
    <row r="13" spans="1:3">
      <c r="A13" s="3" t="s">
        <v>689</v>
      </c>
    </row>
    <row r="14" spans="1:3">
      <c r="A14" s="4" t="s">
        <v>690</v>
      </c>
      <c r="B14" s="5" t="n">
        <v>-983</v>
      </c>
    </row>
    <row r="15" spans="1:3">
      <c r="A15" s="4" t="s">
        <v>691</v>
      </c>
      <c r="B15" s="5" t="n">
        <v>-2190</v>
      </c>
    </row>
    <row r="16" spans="1:3">
      <c r="A16" s="4" t="s">
        <v>692</v>
      </c>
      <c r="B16" s="5" t="n">
        <v>3173</v>
      </c>
    </row>
    <row r="17" spans="1:3">
      <c r="A17" s="4" t="s">
        <v>693</v>
      </c>
      <c r="B17" s="5" t="n">
        <v>-227293</v>
      </c>
      <c r="C17" s="6" t="n">
        <v>-199353</v>
      </c>
    </row>
    <row r="18" spans="1:3">
      <c r="A18" s="3" t="s">
        <v>694</v>
      </c>
    </row>
    <row r="19" spans="1:3">
      <c r="A19" s="4" t="s">
        <v>695</v>
      </c>
      <c r="B19" s="6" t="n">
        <v>27900</v>
      </c>
    </row>
    <row r="20" spans="1:3">
      <c r="A20" s="4" t="s">
        <v>696</v>
      </c>
      <c r="B20" s="4" t="s">
        <v>697</v>
      </c>
    </row>
    <row r="21" spans="1:3">
      <c r="A21" s="4" t="s">
        <v>698</v>
      </c>
      <c r="B21"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9</v>
      </c>
      <c r="B1" s="2" t="s">
        <v>700</v>
      </c>
      <c r="C1" s="2" t="s">
        <v>701</v>
      </c>
      <c r="D1" s="2" t="s">
        <v>702</v>
      </c>
      <c r="E1" s="2" t="s">
        <v>703</v>
      </c>
      <c r="F1" s="2" t="s">
        <v>704</v>
      </c>
      <c r="G1" s="2" t="s">
        <v>2</v>
      </c>
      <c r="H1" s="2" t="s">
        <v>30</v>
      </c>
      <c r="I1" s="2" t="s">
        <v>75</v>
      </c>
      <c r="J1" s="2" t="s">
        <v>705</v>
      </c>
      <c r="K1" s="2" t="s">
        <v>706</v>
      </c>
    </row>
    <row r="2" spans="1:11">
      <c r="A2" s="3" t="s">
        <v>377</v>
      </c>
    </row>
    <row r="3" spans="1:11">
      <c r="A3" s="4" t="s">
        <v>139</v>
      </c>
      <c r="G3" s="6" t="n">
        <v>4429000</v>
      </c>
      <c r="H3" s="6" t="n">
        <v>9136000</v>
      </c>
      <c r="I3" s="6" t="n">
        <v>4026000</v>
      </c>
    </row>
    <row r="4" spans="1:11">
      <c r="A4" s="4" t="s">
        <v>707</v>
      </c>
      <c r="G4" s="6" t="n">
        <v>15715000</v>
      </c>
      <c r="H4" s="5" t="n">
        <v>16080000</v>
      </c>
      <c r="I4" s="5" t="n">
        <v>12751000</v>
      </c>
    </row>
    <row r="5" spans="1:11">
      <c r="A5" s="4" t="s">
        <v>708</v>
      </c>
      <c r="B5" s="5" t="n">
        <v>1676599</v>
      </c>
    </row>
    <row r="6" spans="1:11">
      <c r="A6" s="4" t="s">
        <v>709</v>
      </c>
    </row>
    <row r="7" spans="1:11">
      <c r="A7" s="3" t="s">
        <v>377</v>
      </c>
    </row>
    <row r="8" spans="1:11">
      <c r="A8" s="4" t="s">
        <v>710</v>
      </c>
      <c r="G8" s="5" t="n">
        <v>16200000</v>
      </c>
    </row>
    <row r="9" spans="1:11">
      <c r="A9" s="4" t="s">
        <v>376</v>
      </c>
    </row>
    <row r="10" spans="1:11">
      <c r="A10" s="3" t="s">
        <v>377</v>
      </c>
    </row>
    <row r="11" spans="1:11">
      <c r="A11" s="4" t="s">
        <v>711</v>
      </c>
      <c r="B11" s="5" t="n">
        <v>17500000</v>
      </c>
    </row>
    <row r="12" spans="1:11">
      <c r="A12" s="4" t="s">
        <v>712</v>
      </c>
      <c r="G12" s="6" t="n">
        <v>15300000</v>
      </c>
      <c r="H12" s="5" t="n">
        <v>15600000</v>
      </c>
      <c r="I12" s="5" t="n">
        <v>12400000</v>
      </c>
    </row>
    <row r="13" spans="1:11">
      <c r="A13" s="4" t="s">
        <v>386</v>
      </c>
    </row>
    <row r="14" spans="1:11">
      <c r="A14" s="3" t="s">
        <v>377</v>
      </c>
    </row>
    <row r="15" spans="1:11">
      <c r="A15" s="4" t="s">
        <v>713</v>
      </c>
      <c r="G15" s="5" t="n">
        <v>651000</v>
      </c>
    </row>
    <row r="16" spans="1:11">
      <c r="A16" s="4" t="s">
        <v>714</v>
      </c>
      <c r="G16" s="7" t="n">
        <v>3.19</v>
      </c>
    </row>
    <row r="17" spans="1:11">
      <c r="A17" s="4" t="s">
        <v>714</v>
      </c>
      <c r="G17" s="7" t="n">
        <v>10.89</v>
      </c>
    </row>
    <row r="18" spans="1:11">
      <c r="A18" s="4" t="s">
        <v>139</v>
      </c>
      <c r="G18" s="6" t="n">
        <v>4429000</v>
      </c>
      <c r="H18" s="6" t="n">
        <v>9136000</v>
      </c>
      <c r="I18" s="6" t="n">
        <v>4026000</v>
      </c>
    </row>
    <row r="19" spans="1:11">
      <c r="A19" s="4" t="s">
        <v>406</v>
      </c>
      <c r="G19" s="5" t="n">
        <v>5380000</v>
      </c>
      <c r="H19" s="5" t="n">
        <v>4637000</v>
      </c>
      <c r="I19" s="5" t="n">
        <v>4202000</v>
      </c>
    </row>
    <row r="20" spans="1:11">
      <c r="A20" s="4" t="s">
        <v>715</v>
      </c>
      <c r="G20" s="7" t="n">
        <v>11.89</v>
      </c>
      <c r="H20" s="7" t="n">
        <v>9.789999999999999</v>
      </c>
      <c r="I20" s="7" t="n">
        <v>7.97</v>
      </c>
    </row>
    <row r="21" spans="1:11">
      <c r="A21" s="4" t="s">
        <v>708</v>
      </c>
      <c r="G21" s="5" t="n">
        <v>2743000</v>
      </c>
    </row>
    <row r="22" spans="1:11">
      <c r="A22" s="4" t="s">
        <v>716</v>
      </c>
    </row>
    <row r="23" spans="1:11">
      <c r="A23" s="3" t="s">
        <v>377</v>
      </c>
    </row>
    <row r="24" spans="1:11">
      <c r="A24" s="4" t="s">
        <v>711</v>
      </c>
      <c r="K24" s="5" t="n">
        <v>50000</v>
      </c>
    </row>
    <row r="25" spans="1:11">
      <c r="A25" s="4" t="s">
        <v>717</v>
      </c>
    </row>
    <row r="26" spans="1:11">
      <c r="A26" s="3" t="s">
        <v>377</v>
      </c>
    </row>
    <row r="27" spans="1:11">
      <c r="A27" s="4" t="s">
        <v>718</v>
      </c>
      <c r="G27" s="5" t="n">
        <v>6000</v>
      </c>
      <c r="H27" s="5" t="n">
        <v>6000</v>
      </c>
      <c r="I27" s="5" t="n">
        <v>6000</v>
      </c>
    </row>
    <row r="28" spans="1:11">
      <c r="A28" s="4" t="s">
        <v>707</v>
      </c>
      <c r="G28" s="6" t="n">
        <v>16000</v>
      </c>
      <c r="H28" s="6" t="n">
        <v>-30000</v>
      </c>
      <c r="I28" s="6" t="n">
        <v>-1000</v>
      </c>
    </row>
    <row r="29" spans="1:11">
      <c r="A29" s="4" t="s">
        <v>719</v>
      </c>
      <c r="G29" s="5" t="n">
        <v>0</v>
      </c>
    </row>
    <row r="30" spans="1:11">
      <c r="A30" s="4" t="s">
        <v>720</v>
      </c>
    </row>
    <row r="31" spans="1:11">
      <c r="A31" s="3" t="s">
        <v>377</v>
      </c>
    </row>
    <row r="32" spans="1:11">
      <c r="A32" s="4" t="s">
        <v>721</v>
      </c>
      <c r="F32" s="4" t="s">
        <v>722</v>
      </c>
    </row>
    <row r="33" spans="1:11">
      <c r="A33" s="4" t="s">
        <v>723</v>
      </c>
      <c r="F33" s="4" t="s">
        <v>565</v>
      </c>
    </row>
    <row r="34" spans="1:11">
      <c r="A34" s="4" t="s">
        <v>724</v>
      </c>
    </row>
    <row r="35" spans="1:11">
      <c r="A35" s="3" t="s">
        <v>377</v>
      </c>
    </row>
    <row r="36" spans="1:11">
      <c r="A36" s="4" t="s">
        <v>429</v>
      </c>
      <c r="E36" s="4" t="s">
        <v>361</v>
      </c>
    </row>
    <row r="37" spans="1:11">
      <c r="A37" s="4" t="s">
        <v>725</v>
      </c>
    </row>
    <row r="38" spans="1:11">
      <c r="A38" s="3" t="s">
        <v>377</v>
      </c>
    </row>
    <row r="39" spans="1:11">
      <c r="A39" s="4" t="s">
        <v>429</v>
      </c>
      <c r="D39" s="4" t="s">
        <v>361</v>
      </c>
    </row>
    <row r="40" spans="1:11">
      <c r="A40" s="4" t="s">
        <v>726</v>
      </c>
      <c r="D40" s="6" t="n">
        <v>65000</v>
      </c>
    </row>
    <row r="41" spans="1:11">
      <c r="A41" s="4" t="s">
        <v>727</v>
      </c>
    </row>
    <row r="42" spans="1:11">
      <c r="A42" s="3" t="s">
        <v>377</v>
      </c>
    </row>
    <row r="43" spans="1:11">
      <c r="A43" s="4" t="s">
        <v>726</v>
      </c>
      <c r="D43" s="6" t="n">
        <v>30000</v>
      </c>
    </row>
    <row r="44" spans="1:11">
      <c r="A44" s="4" t="s">
        <v>728</v>
      </c>
    </row>
    <row r="45" spans="1:11">
      <c r="A45" s="3" t="s">
        <v>377</v>
      </c>
    </row>
    <row r="46" spans="1:11">
      <c r="A46" s="4" t="s">
        <v>429</v>
      </c>
      <c r="D46" s="4" t="s">
        <v>565</v>
      </c>
    </row>
    <row r="47" spans="1:11">
      <c r="A47" s="4" t="s">
        <v>726</v>
      </c>
      <c r="D47" s="6" t="n">
        <v>30000</v>
      </c>
    </row>
    <row r="48" spans="1:11">
      <c r="A48" s="4" t="s">
        <v>729</v>
      </c>
    </row>
    <row r="49" spans="1:11">
      <c r="A49" s="3" t="s">
        <v>377</v>
      </c>
    </row>
    <row r="50" spans="1:11">
      <c r="A50" s="4" t="s">
        <v>429</v>
      </c>
      <c r="C50" s="4" t="s">
        <v>565</v>
      </c>
    </row>
    <row r="51" spans="1:11">
      <c r="A51" s="4" t="s">
        <v>730</v>
      </c>
      <c r="C51" s="6" t="n">
        <v>30000</v>
      </c>
    </row>
    <row r="52" spans="1:11">
      <c r="A52" s="4" t="s">
        <v>708</v>
      </c>
      <c r="G52" s="5" t="n">
        <v>80000</v>
      </c>
      <c r="H52" s="5" t="n">
        <v>80000</v>
      </c>
      <c r="I52" s="5" t="n">
        <v>41805</v>
      </c>
    </row>
    <row r="53" spans="1:11">
      <c r="A53" s="4" t="s">
        <v>731</v>
      </c>
    </row>
    <row r="54" spans="1:11">
      <c r="A54" s="3" t="s">
        <v>377</v>
      </c>
    </row>
    <row r="55" spans="1:11">
      <c r="A55" s="4" t="s">
        <v>712</v>
      </c>
      <c r="G55" s="6" t="n">
        <v>389000</v>
      </c>
      <c r="H55" s="6" t="n">
        <v>433000</v>
      </c>
      <c r="I55" s="6" t="n">
        <v>351000</v>
      </c>
    </row>
    <row r="56" spans="1:11">
      <c r="A56" s="4" t="s">
        <v>732</v>
      </c>
      <c r="D56" s="5" t="n">
        <v>1</v>
      </c>
    </row>
    <row r="57" spans="1:11">
      <c r="A57" s="4" t="s">
        <v>719</v>
      </c>
      <c r="G57" s="5" t="n">
        <v>31000</v>
      </c>
      <c r="H57" s="5" t="n">
        <v>28000</v>
      </c>
      <c r="I57" s="5" t="n">
        <v>26000</v>
      </c>
    </row>
    <row r="58" spans="1:11">
      <c r="A58" s="4" t="s">
        <v>733</v>
      </c>
      <c r="G58" s="5" t="n">
        <v>15000</v>
      </c>
      <c r="H58" s="5" t="n">
        <v>19000</v>
      </c>
      <c r="I58" s="5" t="n">
        <v>21000</v>
      </c>
    </row>
    <row r="59" spans="1:11">
      <c r="A59" s="4" t="s">
        <v>734</v>
      </c>
      <c r="J59" s="5" t="n">
        <v>436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9"/>
    <col customWidth="1" max="2" min="2" width="25"/>
    <col customWidth="1" max="3" min="3" width="17"/>
    <col customWidth="1" max="4" min="4" width="21"/>
    <col customWidth="1" max="5" min="5" width="21"/>
    <col customWidth="1" max="6" min="6" width="21"/>
    <col customWidth="1" max="7" min="7" width="24"/>
    <col customWidth="1" max="8" min="8" width="17"/>
    <col customWidth="1" max="9" min="9" width="17"/>
    <col customWidth="1" max="10" min="10" width="17"/>
    <col customWidth="1" max="11" min="11" width="17"/>
  </cols>
  <sheetData>
    <row r="1" spans="1:11">
      <c r="A1" s="1" t="s">
        <v>735</v>
      </c>
      <c r="B1" s="2" t="s">
        <v>259</v>
      </c>
      <c r="D1" s="2" t="s">
        <v>1</v>
      </c>
    </row>
    <row r="2" spans="1:11">
      <c r="B2" s="2" t="s">
        <v>736</v>
      </c>
      <c r="C2" s="2" t="s">
        <v>737</v>
      </c>
      <c r="D2" s="2" t="s">
        <v>147</v>
      </c>
      <c r="E2" s="2" t="s">
        <v>279</v>
      </c>
      <c r="F2" s="2" t="s">
        <v>280</v>
      </c>
      <c r="G2" s="2" t="s">
        <v>738</v>
      </c>
      <c r="H2" s="2" t="s">
        <v>739</v>
      </c>
      <c r="I2" s="2" t="s">
        <v>740</v>
      </c>
      <c r="J2" s="2" t="s">
        <v>741</v>
      </c>
      <c r="K2" s="2" t="s">
        <v>742</v>
      </c>
    </row>
    <row r="3" spans="1:11">
      <c r="A3" s="3" t="s">
        <v>743</v>
      </c>
    </row>
    <row r="4" spans="1:11">
      <c r="A4" s="4" t="s">
        <v>744</v>
      </c>
      <c r="D4" s="6" t="n">
        <v>6000000</v>
      </c>
      <c r="E4" s="6" t="n">
        <v>5400000</v>
      </c>
      <c r="F4" s="6" t="n">
        <v>4800000</v>
      </c>
    </row>
    <row r="5" spans="1:11">
      <c r="A5" s="3" t="s">
        <v>745</v>
      </c>
    </row>
    <row r="6" spans="1:11">
      <c r="A6" s="5" t="n">
        <v>2016</v>
      </c>
      <c r="D6" s="5" t="n">
        <v>7130000</v>
      </c>
    </row>
    <row r="7" spans="1:11">
      <c r="A7" s="5" t="n">
        <v>2017</v>
      </c>
      <c r="D7" s="5" t="n">
        <v>7147000</v>
      </c>
    </row>
    <row r="8" spans="1:11">
      <c r="A8" s="5" t="n">
        <v>2018</v>
      </c>
      <c r="D8" s="5" t="n">
        <v>7253000</v>
      </c>
    </row>
    <row r="9" spans="1:11">
      <c r="A9" s="5" t="n">
        <v>2019</v>
      </c>
      <c r="D9" s="5" t="n">
        <v>6441000</v>
      </c>
    </row>
    <row r="10" spans="1:11">
      <c r="A10" s="5" t="n">
        <v>2020</v>
      </c>
      <c r="D10" s="5" t="n">
        <v>6424000</v>
      </c>
    </row>
    <row r="11" spans="1:11">
      <c r="A11" s="4" t="s">
        <v>746</v>
      </c>
      <c r="D11" s="5" t="n">
        <v>38857000</v>
      </c>
    </row>
    <row r="12" spans="1:11">
      <c r="A12" s="4" t="s">
        <v>747</v>
      </c>
      <c r="D12" s="5" t="n">
        <v>73252000</v>
      </c>
    </row>
    <row r="13" spans="1:11">
      <c r="A13" s="4" t="s">
        <v>748</v>
      </c>
      <c r="D13" s="5" t="n">
        <v>-370000</v>
      </c>
    </row>
    <row r="14" spans="1:11">
      <c r="A14" s="4" t="s">
        <v>749</v>
      </c>
      <c r="D14" s="5" t="n">
        <v>72882000</v>
      </c>
    </row>
    <row r="15" spans="1:11">
      <c r="A15" s="4" t="s">
        <v>750</v>
      </c>
      <c r="D15" s="6" t="n">
        <v>0</v>
      </c>
    </row>
    <row r="16" spans="1:11">
      <c r="A16" s="3" t="s">
        <v>751</v>
      </c>
    </row>
    <row r="17" spans="1:11">
      <c r="A17" s="4" t="s">
        <v>752</v>
      </c>
      <c r="E17" s="5" t="n">
        <v>162000000</v>
      </c>
    </row>
    <row r="18" spans="1:11">
      <c r="A18" s="4" t="s">
        <v>753</v>
      </c>
      <c r="E18" s="6" t="n">
        <v>1400000</v>
      </c>
    </row>
    <row r="19" spans="1:11">
      <c r="A19" s="4" t="s">
        <v>754</v>
      </c>
    </row>
    <row r="20" spans="1:11">
      <c r="A20" s="3" t="s">
        <v>743</v>
      </c>
    </row>
    <row r="21" spans="1:11">
      <c r="A21" s="4" t="s">
        <v>755</v>
      </c>
      <c r="K21" s="5" t="n">
        <v>89000</v>
      </c>
    </row>
    <row r="22" spans="1:11">
      <c r="A22" s="4" t="s">
        <v>756</v>
      </c>
      <c r="G22" s="5" t="n">
        <v>19000</v>
      </c>
    </row>
    <row r="23" spans="1:11">
      <c r="A23" s="4" t="s">
        <v>757</v>
      </c>
      <c r="B23" s="6" t="n">
        <v>1100000</v>
      </c>
      <c r="G23" s="6" t="n">
        <v>746000</v>
      </c>
    </row>
    <row r="24" spans="1:11">
      <c r="A24" s="4" t="s">
        <v>758</v>
      </c>
      <c r="B24" s="5" t="n">
        <v>2</v>
      </c>
    </row>
    <row r="25" spans="1:11">
      <c r="A25" s="4" t="s">
        <v>759</v>
      </c>
      <c r="B25" s="4" t="s">
        <v>359</v>
      </c>
    </row>
    <row r="26" spans="1:11">
      <c r="A26" s="4" t="s">
        <v>760</v>
      </c>
      <c r="I26" s="5" t="n">
        <v>7310</v>
      </c>
      <c r="J26" s="5" t="n">
        <v>14100</v>
      </c>
    </row>
    <row r="27" spans="1:11">
      <c r="A27" s="4" t="s">
        <v>761</v>
      </c>
    </row>
    <row r="28" spans="1:11">
      <c r="A28" s="3" t="s">
        <v>743</v>
      </c>
    </row>
    <row r="29" spans="1:11">
      <c r="A29" s="4" t="s">
        <v>759</v>
      </c>
      <c r="D29" s="4" t="s">
        <v>359</v>
      </c>
    </row>
    <row r="30" spans="1:11">
      <c r="A30" s="4" t="s">
        <v>762</v>
      </c>
    </row>
    <row r="31" spans="1:11">
      <c r="A31" s="3" t="s">
        <v>743</v>
      </c>
    </row>
    <row r="32" spans="1:11">
      <c r="A32" s="4" t="s">
        <v>755</v>
      </c>
      <c r="H32" s="5" t="n">
        <v>7507</v>
      </c>
    </row>
    <row r="33" spans="1:11">
      <c r="A33" s="4" t="s">
        <v>763</v>
      </c>
      <c r="C33" s="4" t="s">
        <v>764</v>
      </c>
    </row>
    <row r="34" spans="1:11">
      <c r="A34" s="4" t="s">
        <v>759</v>
      </c>
      <c r="C34" s="4" t="s">
        <v>359</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r="A1" s="1" t="s">
        <v>95</v>
      </c>
      <c r="B1" s="2" t="s">
        <v>96</v>
      </c>
      <c r="C1" s="2" t="s">
        <v>97</v>
      </c>
      <c r="D1" s="2" t="s">
        <v>98</v>
      </c>
      <c r="E1" s="2" t="s">
        <v>99</v>
      </c>
    </row>
    <row r="2" spans="1:5">
      <c r="A2" s="4" t="s">
        <v>100</v>
      </c>
      <c r="B2" s="6" t="n">
        <v>778</v>
      </c>
      <c r="C2" s="6" t="n">
        <v>587068</v>
      </c>
      <c r="D2" s="6" t="n">
        <v>-503956</v>
      </c>
      <c r="E2" s="6" t="n">
        <v>83890</v>
      </c>
    </row>
    <row r="3" spans="1:5">
      <c r="A3" s="4" t="s">
        <v>101</v>
      </c>
      <c r="B3" s="5" t="n">
        <v>77759</v>
      </c>
    </row>
    <row r="4" spans="1:5">
      <c r="A4" s="3" t="s">
        <v>102</v>
      </c>
    </row>
    <row r="5" spans="1:5">
      <c r="A5" s="4" t="s">
        <v>91</v>
      </c>
      <c r="D5" s="5" t="n">
        <v>-72811</v>
      </c>
      <c r="E5" s="5" t="n">
        <v>-72811</v>
      </c>
    </row>
    <row r="6" spans="1:5">
      <c r="A6" s="4" t="s">
        <v>103</v>
      </c>
      <c r="B6" s="6" t="n">
        <v>6</v>
      </c>
      <c r="C6" s="5" t="n">
        <v>4020</v>
      </c>
      <c r="E6" s="5" t="n">
        <v>4026</v>
      </c>
    </row>
    <row r="7" spans="1:5">
      <c r="A7" s="4" t="s">
        <v>104</v>
      </c>
      <c r="B7" s="5" t="n">
        <v>666</v>
      </c>
    </row>
    <row r="8" spans="1:5">
      <c r="A8" s="4" t="s">
        <v>105</v>
      </c>
      <c r="B8" s="5" t="n">
        <v>50</v>
      </c>
    </row>
    <row r="9" spans="1:5">
      <c r="A9" s="4" t="s">
        <v>106</v>
      </c>
      <c r="C9" s="5" t="n">
        <v>12400</v>
      </c>
      <c r="E9" s="5" t="n">
        <v>12400</v>
      </c>
    </row>
    <row r="10" spans="1:5">
      <c r="A10" s="4" t="s">
        <v>107</v>
      </c>
      <c r="B10" s="6" t="n">
        <v>63</v>
      </c>
      <c r="C10" s="5" t="n">
        <v>93928</v>
      </c>
      <c r="E10" s="5" t="n">
        <v>93991</v>
      </c>
    </row>
    <row r="11" spans="1:5">
      <c r="A11" s="4" t="s">
        <v>108</v>
      </c>
      <c r="B11" s="5" t="n">
        <v>6250</v>
      </c>
    </row>
    <row r="12" spans="1:5">
      <c r="A12" s="4" t="s">
        <v>109</v>
      </c>
      <c r="C12" s="5" t="n">
        <v>351</v>
      </c>
      <c r="E12" s="5" t="n">
        <v>351</v>
      </c>
    </row>
    <row r="13" spans="1:5">
      <c r="A13" s="4" t="s">
        <v>110</v>
      </c>
      <c r="B13" s="6" t="n">
        <v>847</v>
      </c>
      <c r="C13" s="5" t="n">
        <v>697767</v>
      </c>
      <c r="D13" s="5" t="n">
        <v>-576767</v>
      </c>
      <c r="E13" s="5" t="n">
        <v>121847</v>
      </c>
    </row>
    <row r="14" spans="1:5">
      <c r="A14" s="4" t="s">
        <v>111</v>
      </c>
      <c r="B14" s="5" t="n">
        <v>84725</v>
      </c>
    </row>
    <row r="15" spans="1:5">
      <c r="A15" s="3" t="s">
        <v>102</v>
      </c>
    </row>
    <row r="16" spans="1:5">
      <c r="A16" s="4" t="s">
        <v>91</v>
      </c>
      <c r="D16" s="5" t="n">
        <v>-71364</v>
      </c>
      <c r="E16" s="5" t="n">
        <v>-71364</v>
      </c>
    </row>
    <row r="17" spans="1:5">
      <c r="A17" s="4" t="s">
        <v>103</v>
      </c>
      <c r="B17" s="6" t="n">
        <v>11</v>
      </c>
      <c r="C17" s="5" t="n">
        <v>9125</v>
      </c>
      <c r="E17" s="5" t="n">
        <v>9136</v>
      </c>
    </row>
    <row r="18" spans="1:5">
      <c r="A18" s="4" t="s">
        <v>104</v>
      </c>
      <c r="B18" s="5" t="n">
        <v>1134</v>
      </c>
    </row>
    <row r="19" spans="1:5">
      <c r="A19" s="4" t="s">
        <v>106</v>
      </c>
      <c r="C19" s="5" t="n">
        <v>15647</v>
      </c>
      <c r="E19" s="5" t="n">
        <v>15647</v>
      </c>
    </row>
    <row r="20" spans="1:5">
      <c r="A20" s="4" t="s">
        <v>112</v>
      </c>
      <c r="B20" s="6" t="n">
        <v>1</v>
      </c>
      <c r="C20" s="5" t="n">
        <v>-1</v>
      </c>
    </row>
    <row r="21" spans="1:5">
      <c r="A21" s="4" t="s">
        <v>113</v>
      </c>
      <c r="B21" s="5" t="n">
        <v>44</v>
      </c>
    </row>
    <row r="22" spans="1:5">
      <c r="A22" s="4" t="s">
        <v>109</v>
      </c>
      <c r="C22" s="5" t="n">
        <v>433</v>
      </c>
      <c r="E22" s="5" t="n">
        <v>433</v>
      </c>
    </row>
    <row r="23" spans="1:5">
      <c r="A23" s="4" t="s">
        <v>114</v>
      </c>
      <c r="B23" s="6" t="n">
        <v>859</v>
      </c>
      <c r="C23" s="5" t="n">
        <v>722971</v>
      </c>
      <c r="D23" s="5" t="n">
        <v>-648131</v>
      </c>
      <c r="E23" s="6" t="n">
        <v>75699</v>
      </c>
    </row>
    <row r="24" spans="1:5">
      <c r="A24" s="4" t="s">
        <v>115</v>
      </c>
      <c r="B24" s="5" t="n">
        <v>85903</v>
      </c>
      <c r="E24" s="5" t="n">
        <v>85903</v>
      </c>
    </row>
    <row r="25" spans="1:5">
      <c r="A25" s="3" t="s">
        <v>102</v>
      </c>
    </row>
    <row r="26" spans="1:5">
      <c r="A26" s="4" t="s">
        <v>91</v>
      </c>
      <c r="D26" s="5" t="n">
        <v>-60739</v>
      </c>
      <c r="E26" s="6" t="n">
        <v>-60739</v>
      </c>
    </row>
    <row r="27" spans="1:5">
      <c r="A27" s="4" t="s">
        <v>103</v>
      </c>
      <c r="B27" s="6" t="n">
        <v>7</v>
      </c>
      <c r="C27" s="5" t="n">
        <v>4422</v>
      </c>
      <c r="E27" s="5" t="n">
        <v>4429</v>
      </c>
    </row>
    <row r="28" spans="1:5">
      <c r="A28" s="4" t="s">
        <v>104</v>
      </c>
      <c r="B28" s="5" t="n">
        <v>651</v>
      </c>
    </row>
    <row r="29" spans="1:5">
      <c r="A29" s="4" t="s">
        <v>105</v>
      </c>
      <c r="B29" s="5" t="n">
        <v>25</v>
      </c>
    </row>
    <row r="30" spans="1:5">
      <c r="A30" s="4" t="s">
        <v>106</v>
      </c>
      <c r="C30" s="5" t="n">
        <v>15326</v>
      </c>
      <c r="E30" s="5" t="n">
        <v>15326</v>
      </c>
    </row>
    <row r="31" spans="1:5">
      <c r="A31" s="4" t="s">
        <v>109</v>
      </c>
      <c r="C31" s="5" t="n">
        <v>389</v>
      </c>
      <c r="E31" s="5" t="n">
        <v>389</v>
      </c>
    </row>
    <row r="32" spans="1:5">
      <c r="A32" s="4" t="s">
        <v>116</v>
      </c>
      <c r="B32" s="6" t="n">
        <v>866</v>
      </c>
      <c r="C32" s="6" t="n">
        <v>743108</v>
      </c>
      <c r="D32" s="6" t="n">
        <v>-708870</v>
      </c>
      <c r="E32" s="6" t="n">
        <v>35104</v>
      </c>
    </row>
    <row r="33" spans="1:5">
      <c r="A33" s="4" t="s">
        <v>117</v>
      </c>
      <c r="B33" s="5" t="n">
        <v>86579</v>
      </c>
      <c r="E33" s="5" t="n">
        <v>865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75</v>
      </c>
    </row>
    <row r="3" spans="1:4">
      <c r="A3" s="3" t="s">
        <v>168</v>
      </c>
    </row>
    <row r="4" spans="1:4">
      <c r="A4" s="4" t="s">
        <v>766</v>
      </c>
      <c r="B4" s="4" t="s">
        <v>653</v>
      </c>
    </row>
    <row r="5" spans="1:4">
      <c r="A5" s="4" t="s">
        <v>767</v>
      </c>
      <c r="B5" s="4" t="s">
        <v>697</v>
      </c>
    </row>
    <row r="6" spans="1:4">
      <c r="A6" s="4" t="s">
        <v>768</v>
      </c>
      <c r="B6" s="4" t="s">
        <v>769</v>
      </c>
    </row>
    <row r="7" spans="1:4">
      <c r="A7" s="4" t="s">
        <v>770</v>
      </c>
      <c r="B7" s="6" t="n">
        <v>875000</v>
      </c>
      <c r="C7" s="6" t="n">
        <v>710000</v>
      </c>
      <c r="D7" s="6" t="n">
        <v>59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250</v>
      </c>
      <c r="J1" s="2" t="s">
        <v>1</v>
      </c>
    </row>
    <row r="2" spans="1:12">
      <c r="B2" s="2" t="s">
        <v>2</v>
      </c>
      <c r="C2" s="2" t="s">
        <v>251</v>
      </c>
      <c r="D2" s="2" t="s">
        <v>4</v>
      </c>
      <c r="E2" s="2" t="s">
        <v>252</v>
      </c>
      <c r="F2" s="2" t="s">
        <v>30</v>
      </c>
      <c r="G2" s="2" t="s">
        <v>253</v>
      </c>
      <c r="H2" s="2" t="s">
        <v>254</v>
      </c>
      <c r="I2" s="2" t="s">
        <v>255</v>
      </c>
      <c r="J2" s="2" t="s">
        <v>2</v>
      </c>
      <c r="K2" s="2" t="s">
        <v>30</v>
      </c>
      <c r="L2" s="2" t="s">
        <v>75</v>
      </c>
    </row>
    <row r="3" spans="1:12">
      <c r="A3" s="3" t="s">
        <v>170</v>
      </c>
    </row>
    <row r="4" spans="1:12">
      <c r="A4" s="4" t="s">
        <v>77</v>
      </c>
      <c r="B4" s="6" t="n">
        <v>5086</v>
      </c>
      <c r="C4" s="6" t="n">
        <v>5078</v>
      </c>
      <c r="D4" s="6" t="n">
        <v>41417</v>
      </c>
      <c r="E4" s="6" t="n">
        <v>6234</v>
      </c>
      <c r="F4" s="6" t="n">
        <v>305</v>
      </c>
      <c r="G4" s="6" t="n">
        <v>305</v>
      </c>
      <c r="H4" s="6" t="n">
        <v>25678</v>
      </c>
      <c r="I4" s="6" t="n">
        <v>13167</v>
      </c>
      <c r="J4" s="6" t="n">
        <v>57815</v>
      </c>
      <c r="K4" s="6" t="n">
        <v>39455</v>
      </c>
      <c r="L4" s="6" t="n">
        <v>24227</v>
      </c>
    </row>
    <row r="5" spans="1:12">
      <c r="A5" s="4" t="s">
        <v>78</v>
      </c>
      <c r="B5" s="5" t="n">
        <v>-23</v>
      </c>
      <c r="C5" s="5" t="n">
        <v>5099</v>
      </c>
      <c r="D5" s="5" t="n">
        <v>4625</v>
      </c>
      <c r="E5" s="5" t="n">
        <v>4166</v>
      </c>
      <c r="F5" s="5" t="n">
        <v>3400</v>
      </c>
      <c r="G5" s="5" t="n">
        <v>2558</v>
      </c>
      <c r="H5" s="5" t="n">
        <v>2335</v>
      </c>
      <c r="I5" s="5" t="n">
        <v>2053</v>
      </c>
      <c r="J5" s="5" t="n">
        <v>13867</v>
      </c>
      <c r="K5" s="5" t="n">
        <v>10346</v>
      </c>
      <c r="L5" s="5" t="n">
        <v>592</v>
      </c>
    </row>
    <row r="6" spans="1:12">
      <c r="A6" s="4" t="s">
        <v>772</v>
      </c>
      <c r="B6" s="5" t="n">
        <v>5484</v>
      </c>
      <c r="J6" s="5" t="n">
        <v>5484</v>
      </c>
    </row>
    <row r="7" spans="1:12">
      <c r="A7" s="4" t="s">
        <v>80</v>
      </c>
      <c r="B7" s="5" t="n">
        <v>708</v>
      </c>
      <c r="C7" s="5" t="n">
        <v>532</v>
      </c>
      <c r="D7" s="5" t="n">
        <v>832</v>
      </c>
      <c r="E7" s="5" t="n">
        <v>776</v>
      </c>
      <c r="F7" s="5" t="n">
        <v>1327</v>
      </c>
      <c r="G7" s="5" t="n">
        <v>1948</v>
      </c>
      <c r="H7" s="5" t="n">
        <v>1922</v>
      </c>
      <c r="I7" s="5" t="n">
        <v>1990</v>
      </c>
      <c r="J7" s="5" t="n">
        <v>2848</v>
      </c>
      <c r="K7" s="5" t="n">
        <v>7187</v>
      </c>
      <c r="L7" s="5" t="n">
        <v>7873</v>
      </c>
    </row>
    <row r="8" spans="1:12">
      <c r="A8" s="4" t="s">
        <v>81</v>
      </c>
      <c r="B8" s="5" t="n">
        <v>1356</v>
      </c>
      <c r="C8" s="5" t="n">
        <v>718</v>
      </c>
      <c r="D8" s="5" t="n">
        <v>1426</v>
      </c>
      <c r="E8" s="5" t="n">
        <v>2027</v>
      </c>
      <c r="F8" s="5" t="n">
        <v>711</v>
      </c>
      <c r="G8" s="5" t="n">
        <v>2064</v>
      </c>
      <c r="H8" s="5" t="n">
        <v>125</v>
      </c>
      <c r="I8" s="5" t="n">
        <v>8</v>
      </c>
      <c r="J8" s="5" t="n">
        <v>5527</v>
      </c>
      <c r="K8" s="5" t="n">
        <v>2908</v>
      </c>
      <c r="L8" s="5" t="n">
        <v>2843</v>
      </c>
    </row>
    <row r="9" spans="1:12">
      <c r="A9" s="4" t="s">
        <v>82</v>
      </c>
      <c r="B9" s="5" t="n">
        <v>12611</v>
      </c>
      <c r="C9" s="5" t="n">
        <v>11427</v>
      </c>
      <c r="D9" s="5" t="n">
        <v>48300</v>
      </c>
      <c r="E9" s="5" t="n">
        <v>13203</v>
      </c>
      <c r="F9" s="5" t="n">
        <v>5743</v>
      </c>
      <c r="G9" s="5" t="n">
        <v>6875</v>
      </c>
      <c r="H9" s="5" t="n">
        <v>30060</v>
      </c>
      <c r="I9" s="5" t="n">
        <v>17218</v>
      </c>
      <c r="J9" s="5" t="n">
        <v>85541</v>
      </c>
      <c r="K9" s="5" t="n">
        <v>59896</v>
      </c>
      <c r="L9" s="5" t="n">
        <v>35535</v>
      </c>
    </row>
    <row r="10" spans="1:12">
      <c r="A10" s="3" t="s">
        <v>83</v>
      </c>
    </row>
    <row r="11" spans="1:12">
      <c r="A11" s="4" t="s">
        <v>84</v>
      </c>
      <c r="B11" s="5" t="n">
        <v>30437</v>
      </c>
      <c r="C11" s="5" t="n">
        <v>25666</v>
      </c>
      <c r="D11" s="5" t="n">
        <v>27647</v>
      </c>
      <c r="E11" s="5" t="n">
        <v>28018</v>
      </c>
      <c r="F11" s="5" t="n">
        <v>25787</v>
      </c>
      <c r="G11" s="5" t="n">
        <v>38280</v>
      </c>
      <c r="H11" s="5" t="n">
        <v>20862</v>
      </c>
      <c r="I11" s="5" t="n">
        <v>22029</v>
      </c>
      <c r="J11" s="5" t="n">
        <v>111768</v>
      </c>
      <c r="K11" s="5" t="n">
        <v>106958</v>
      </c>
      <c r="L11" s="5" t="n">
        <v>87073</v>
      </c>
    </row>
    <row r="12" spans="1:12">
      <c r="A12" s="4" t="s">
        <v>85</v>
      </c>
      <c r="B12" s="5" t="n">
        <v>7261</v>
      </c>
      <c r="C12" s="5" t="n">
        <v>7000</v>
      </c>
      <c r="D12" s="5" t="n">
        <v>6872</v>
      </c>
      <c r="E12" s="5" t="n">
        <v>7095</v>
      </c>
      <c r="F12" s="5" t="n">
        <v>6456</v>
      </c>
      <c r="G12" s="5" t="n">
        <v>6040</v>
      </c>
      <c r="H12" s="5" t="n">
        <v>5447</v>
      </c>
      <c r="I12" s="5" t="n">
        <v>6526</v>
      </c>
      <c r="J12" s="5" t="n">
        <v>28228</v>
      </c>
      <c r="K12" s="5" t="n">
        <v>24469</v>
      </c>
      <c r="L12" s="5" t="n">
        <v>21471</v>
      </c>
    </row>
    <row r="13" spans="1:12">
      <c r="A13" s="4" t="s">
        <v>86</v>
      </c>
      <c r="B13" s="5" t="n">
        <v>37698</v>
      </c>
      <c r="C13" s="5" t="n">
        <v>32666</v>
      </c>
      <c r="D13" s="5" t="n">
        <v>34519</v>
      </c>
      <c r="E13" s="5" t="n">
        <v>35113</v>
      </c>
      <c r="F13" s="5" t="n">
        <v>32243</v>
      </c>
      <c r="G13" s="5" t="n">
        <v>44320</v>
      </c>
      <c r="H13" s="5" t="n">
        <v>26309</v>
      </c>
      <c r="I13" s="5" t="n">
        <v>28555</v>
      </c>
      <c r="J13" s="5" t="n">
        <v>139996</v>
      </c>
      <c r="K13" s="5" t="n">
        <v>131427</v>
      </c>
      <c r="L13" s="5" t="n">
        <v>108544</v>
      </c>
    </row>
    <row r="14" spans="1:12">
      <c r="A14" s="4" t="s">
        <v>87</v>
      </c>
      <c r="B14" s="5" t="n">
        <v>-25087</v>
      </c>
      <c r="C14" s="5" t="n">
        <v>-21239</v>
      </c>
      <c r="D14" s="5" t="n">
        <v>13781</v>
      </c>
      <c r="E14" s="5" t="n">
        <v>-21910</v>
      </c>
      <c r="F14" s="5" t="n">
        <v>-26500</v>
      </c>
      <c r="G14" s="5" t="n">
        <v>-37445</v>
      </c>
      <c r="H14" s="5" t="n">
        <v>3751</v>
      </c>
      <c r="I14" s="5" t="n">
        <v>-11337</v>
      </c>
      <c r="J14" s="5" t="n">
        <v>-54455</v>
      </c>
      <c r="K14" s="5" t="n">
        <v>-71531</v>
      </c>
      <c r="L14" s="5" t="n">
        <v>-73009</v>
      </c>
    </row>
    <row r="15" spans="1:12">
      <c r="A15" s="4" t="s">
        <v>89</v>
      </c>
      <c r="B15" s="5" t="n">
        <v>-5437</v>
      </c>
      <c r="J15" s="5" t="n">
        <v>5437</v>
      </c>
    </row>
    <row r="16" spans="1:12">
      <c r="A16" s="4" t="s">
        <v>90</v>
      </c>
      <c r="B16" s="5" t="n">
        <v>50</v>
      </c>
      <c r="C16" s="5" t="n">
        <v>-379</v>
      </c>
      <c r="D16" s="5" t="n">
        <v>-146</v>
      </c>
      <c r="E16" s="5" t="n">
        <v>-372</v>
      </c>
      <c r="F16" s="5" t="n">
        <v>1</v>
      </c>
      <c r="G16" s="5" t="n">
        <v>-7</v>
      </c>
      <c r="H16" s="5" t="n">
        <v>62</v>
      </c>
      <c r="I16" s="5" t="n">
        <v>111</v>
      </c>
    </row>
    <row r="17" spans="1:12">
      <c r="A17" s="4" t="s">
        <v>91</v>
      </c>
      <c r="B17" s="6" t="n">
        <v>-30474</v>
      </c>
      <c r="C17" s="6" t="n">
        <v>-21618</v>
      </c>
      <c r="D17" s="6" t="n">
        <v>13635</v>
      </c>
      <c r="E17" s="6" t="n">
        <v>-22282</v>
      </c>
      <c r="F17" s="6" t="n">
        <v>-26499</v>
      </c>
      <c r="G17" s="6" t="n">
        <v>-37452</v>
      </c>
      <c r="H17" s="6" t="n">
        <v>3813</v>
      </c>
      <c r="I17" s="6" t="n">
        <v>-11226</v>
      </c>
      <c r="J17" s="6" t="n">
        <v>-60739</v>
      </c>
      <c r="K17" s="6" t="n">
        <v>-71364</v>
      </c>
      <c r="L17" s="6" t="n">
        <v>-72811</v>
      </c>
    </row>
    <row r="18" spans="1:12">
      <c r="A18" s="4" t="s">
        <v>773</v>
      </c>
      <c r="B18" s="7" t="n">
        <v>-0.35</v>
      </c>
      <c r="C18" s="7" t="n">
        <v>-0.25</v>
      </c>
      <c r="D18" s="7" t="n">
        <v>0.16</v>
      </c>
      <c r="E18" s="7" t="n">
        <v>-0.26</v>
      </c>
      <c r="F18" s="7" t="n">
        <v>-0.31</v>
      </c>
      <c r="G18" s="7" t="n">
        <v>-0.44</v>
      </c>
      <c r="H18" s="7" t="n">
        <v>0.04</v>
      </c>
      <c r="I18" s="7" t="n">
        <v>-0.13</v>
      </c>
      <c r="J18" s="7" t="n">
        <v>-0.71</v>
      </c>
      <c r="K18" s="7" t="n">
        <v>-0.83</v>
      </c>
      <c r="L18" s="7" t="n">
        <v>-0.8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18</v>
      </c>
      <c r="B1" s="2" t="s">
        <v>1</v>
      </c>
    </row>
    <row r="2" spans="1:4">
      <c r="B2" s="2" t="s">
        <v>2</v>
      </c>
      <c r="C2" s="2" t="s">
        <v>30</v>
      </c>
      <c r="D2" s="2" t="s">
        <v>75</v>
      </c>
    </row>
    <row r="3" spans="1:4">
      <c r="A3" s="3" t="s">
        <v>119</v>
      </c>
    </row>
    <row r="4" spans="1:4">
      <c r="A4" s="4" t="s">
        <v>120</v>
      </c>
      <c r="B4" s="6" t="n">
        <v>-60739</v>
      </c>
      <c r="C4" s="6" t="n">
        <v>-71364</v>
      </c>
      <c r="D4" s="6" t="n">
        <v>-72811</v>
      </c>
    </row>
    <row r="5" spans="1:4">
      <c r="A5" s="3" t="s">
        <v>121</v>
      </c>
    </row>
    <row r="6" spans="1:4">
      <c r="A6" s="4" t="s">
        <v>79</v>
      </c>
      <c r="B6" s="5" t="n">
        <v>-5484</v>
      </c>
    </row>
    <row r="7" spans="1:4">
      <c r="A7" s="4" t="s">
        <v>122</v>
      </c>
      <c r="B7" s="5" t="n">
        <v>5437</v>
      </c>
    </row>
    <row r="8" spans="1:4">
      <c r="A8" s="4" t="s">
        <v>123</v>
      </c>
      <c r="B8" s="5" t="n">
        <v>5513</v>
      </c>
      <c r="C8" s="5" t="n">
        <v>4598</v>
      </c>
      <c r="D8" s="5" t="n">
        <v>4641</v>
      </c>
    </row>
    <row r="9" spans="1:4">
      <c r="A9" s="4" t="s">
        <v>124</v>
      </c>
      <c r="B9" s="5" t="n">
        <v>7</v>
      </c>
      <c r="C9" s="5" t="n">
        <v>20</v>
      </c>
      <c r="D9" s="5" t="n">
        <v>-21</v>
      </c>
    </row>
    <row r="10" spans="1:4">
      <c r="A10" s="4" t="s">
        <v>125</v>
      </c>
      <c r="C10" s="5" t="n">
        <v>-2</v>
      </c>
      <c r="D10" s="5" t="n">
        <v>-197</v>
      </c>
    </row>
    <row r="11" spans="1:4">
      <c r="A11" s="4" t="s">
        <v>126</v>
      </c>
      <c r="C11" s="5" t="n">
        <v>12830</v>
      </c>
    </row>
    <row r="12" spans="1:4">
      <c r="A12" s="4" t="s">
        <v>127</v>
      </c>
      <c r="B12" s="5" t="n">
        <v>15715</v>
      </c>
      <c r="C12" s="5" t="n">
        <v>16080</v>
      </c>
      <c r="D12" s="5" t="n">
        <v>12751</v>
      </c>
    </row>
    <row r="13" spans="1:4">
      <c r="A13" s="4" t="s">
        <v>128</v>
      </c>
      <c r="B13" s="5" t="n">
        <v>195</v>
      </c>
      <c r="C13" s="5" t="n">
        <v>297</v>
      </c>
      <c r="D13" s="5" t="n">
        <v>-109</v>
      </c>
    </row>
    <row r="14" spans="1:4">
      <c r="A14" s="3" t="s">
        <v>129</v>
      </c>
    </row>
    <row r="15" spans="1:4">
      <c r="A15" s="4" t="s">
        <v>33</v>
      </c>
      <c r="B15" s="5" t="n">
        <v>-3192</v>
      </c>
      <c r="C15" s="5" t="n">
        <v>-1896</v>
      </c>
      <c r="D15" s="5" t="n">
        <v>129</v>
      </c>
    </row>
    <row r="16" spans="1:4">
      <c r="A16" s="4" t="s">
        <v>34</v>
      </c>
      <c r="B16" s="5" t="n">
        <v>615</v>
      </c>
      <c r="C16" s="5" t="n">
        <v>792</v>
      </c>
      <c r="D16" s="5" t="n">
        <v>-925</v>
      </c>
    </row>
    <row r="17" spans="1:4">
      <c r="A17" s="4" t="s">
        <v>35</v>
      </c>
      <c r="B17" s="5" t="n">
        <v>15</v>
      </c>
      <c r="C17" s="5" t="n">
        <v>-2247</v>
      </c>
      <c r="D17" s="5" t="n">
        <v>585</v>
      </c>
    </row>
    <row r="18" spans="1:4">
      <c r="A18" s="4" t="s">
        <v>37</v>
      </c>
      <c r="B18" s="5" t="n">
        <v>-1855</v>
      </c>
      <c r="C18" s="5" t="n">
        <v>571</v>
      </c>
      <c r="D18" s="5" t="n">
        <v>-181</v>
      </c>
    </row>
    <row r="19" spans="1:4">
      <c r="A19" s="4" t="s">
        <v>130</v>
      </c>
      <c r="C19" s="5" t="n">
        <v>2231</v>
      </c>
      <c r="D19" s="5" t="n">
        <v>319</v>
      </c>
    </row>
    <row r="20" spans="1:4">
      <c r="A20" s="4" t="s">
        <v>41</v>
      </c>
      <c r="B20" s="5" t="n">
        <v>-761</v>
      </c>
      <c r="C20" s="5" t="n">
        <v>4</v>
      </c>
      <c r="D20" s="5" t="n">
        <v>-43</v>
      </c>
    </row>
    <row r="21" spans="1:4">
      <c r="A21" s="4" t="s">
        <v>44</v>
      </c>
      <c r="B21" s="5" t="n">
        <v>3319</v>
      </c>
      <c r="C21" s="5" t="n">
        <v>321</v>
      </c>
      <c r="D21" s="5" t="n">
        <v>1103</v>
      </c>
    </row>
    <row r="22" spans="1:4">
      <c r="A22" s="4" t="s">
        <v>45</v>
      </c>
      <c r="B22" s="5" t="n">
        <v>1481</v>
      </c>
      <c r="C22" s="5" t="n">
        <v>712</v>
      </c>
      <c r="D22" s="5" t="n">
        <v>1211</v>
      </c>
    </row>
    <row r="23" spans="1:4">
      <c r="A23" s="4" t="s">
        <v>46</v>
      </c>
      <c r="B23" s="5" t="n">
        <v>3248</v>
      </c>
      <c r="C23" s="5" t="n">
        <v>-394</v>
      </c>
      <c r="D23" s="5" t="n">
        <v>481</v>
      </c>
    </row>
    <row r="24" spans="1:4">
      <c r="A24" s="4" t="s">
        <v>131</v>
      </c>
      <c r="B24" s="5" t="n">
        <v>-20155</v>
      </c>
      <c r="C24" s="5" t="n">
        <v>-16675</v>
      </c>
      <c r="D24" s="5" t="n">
        <v>-7232</v>
      </c>
    </row>
    <row r="25" spans="1:4">
      <c r="A25" s="4" t="s">
        <v>132</v>
      </c>
      <c r="B25" s="5" t="n">
        <v>1350</v>
      </c>
      <c r="C25" s="5" t="n">
        <v>472</v>
      </c>
    </row>
    <row r="26" spans="1:4">
      <c r="A26" s="4" t="s">
        <v>133</v>
      </c>
      <c r="B26" s="5" t="n">
        <v>-55291</v>
      </c>
      <c r="C26" s="5" t="n">
        <v>-53650</v>
      </c>
      <c r="D26" s="5" t="n">
        <v>-60299</v>
      </c>
    </row>
    <row r="27" spans="1:4">
      <c r="A27" s="3" t="s">
        <v>134</v>
      </c>
    </row>
    <row r="28" spans="1:4">
      <c r="A28" s="4" t="s">
        <v>135</v>
      </c>
      <c r="B28" s="5" t="n">
        <v>-7425</v>
      </c>
      <c r="C28" s="5" t="n">
        <v>-8184</v>
      </c>
      <c r="D28" s="5" t="n">
        <v>-3770</v>
      </c>
    </row>
    <row r="29" spans="1:4">
      <c r="A29" s="4" t="s">
        <v>136</v>
      </c>
      <c r="C29" s="5" t="n">
        <v>-1</v>
      </c>
      <c r="D29" s="5" t="n">
        <v>74</v>
      </c>
    </row>
    <row r="30" spans="1:4">
      <c r="A30" s="4" t="s">
        <v>137</v>
      </c>
      <c r="B30" s="5" t="n">
        <v>-7425</v>
      </c>
      <c r="C30" s="5" t="n">
        <v>-8185</v>
      </c>
      <c r="D30" s="5" t="n">
        <v>-3696</v>
      </c>
    </row>
    <row r="31" spans="1:4">
      <c r="A31" s="3" t="s">
        <v>138</v>
      </c>
    </row>
    <row r="32" spans="1:4">
      <c r="A32" s="4" t="s">
        <v>139</v>
      </c>
      <c r="B32" s="5" t="n">
        <v>4429</v>
      </c>
      <c r="C32" s="5" t="n">
        <v>9136</v>
      </c>
      <c r="D32" s="5" t="n">
        <v>4026</v>
      </c>
    </row>
    <row r="33" spans="1:4">
      <c r="A33" s="4" t="s">
        <v>140</v>
      </c>
      <c r="B33" s="5" t="n">
        <v>194135</v>
      </c>
    </row>
    <row r="34" spans="1:4">
      <c r="A34" s="4" t="s">
        <v>141</v>
      </c>
      <c r="D34" s="5" t="n">
        <v>93991</v>
      </c>
    </row>
    <row r="35" spans="1:4">
      <c r="A35" s="4" t="s">
        <v>142</v>
      </c>
      <c r="B35" s="5" t="n">
        <v>198564</v>
      </c>
      <c r="C35" s="5" t="n">
        <v>9136</v>
      </c>
      <c r="D35" s="5" t="n">
        <v>98017</v>
      </c>
    </row>
    <row r="36" spans="1:4">
      <c r="A36" s="4" t="s">
        <v>143</v>
      </c>
      <c r="B36" s="5" t="n">
        <v>135848</v>
      </c>
      <c r="C36" s="5" t="n">
        <v>-52699</v>
      </c>
      <c r="D36" s="5" t="n">
        <v>34022</v>
      </c>
    </row>
    <row r="37" spans="1:4">
      <c r="A37" s="4" t="s">
        <v>144</v>
      </c>
      <c r="B37" s="5" t="n">
        <v>142261</v>
      </c>
      <c r="C37" s="5" t="n">
        <v>194960</v>
      </c>
      <c r="D37" s="5" t="n">
        <v>160938</v>
      </c>
    </row>
    <row r="38" spans="1:4">
      <c r="A38" s="4" t="s">
        <v>145</v>
      </c>
      <c r="B38" s="6" t="n">
        <v>278109</v>
      </c>
      <c r="C38" s="6" t="n">
        <v>142261</v>
      </c>
      <c r="D38" s="6" t="n">
        <v>1949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46</v>
      </c>
      <c r="B1" s="2" t="s">
        <v>1</v>
      </c>
    </row>
    <row r="2" spans="1:2">
      <c r="B2" s="2" t="s">
        <v>147</v>
      </c>
    </row>
    <row r="3" spans="1:2">
      <c r="A3" s="3" t="s">
        <v>148</v>
      </c>
    </row>
    <row r="4" spans="1:2">
      <c r="A4" s="4" t="s">
        <v>149</v>
      </c>
      <c r="B4" s="6" t="n">
        <v>58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HAR</vt:lpstr>
      <vt:lpstr>CONSOLIDATED STATEMENTS OF CASH</vt:lpstr>
      <vt:lpstr>CONSOLIDATED STATEMENTS OF CAS7</vt:lpstr>
      <vt:lpstr>Nature of Business and Plan of </vt:lpstr>
      <vt:lpstr>Summary of Significant Accounti</vt:lpstr>
      <vt:lpstr>Agreements</vt:lpstr>
      <vt:lpstr>Property and Equipment</vt:lpstr>
      <vt:lpstr>Liability Related to Sale of Fu</vt:lpstr>
      <vt:lpstr>Income Taxes</vt:lpstr>
      <vt:lpstr>Capital Stock</vt:lpstr>
      <vt:lpstr>Commitments and Contingencies</vt:lpstr>
      <vt:lpstr>Employee Benefit Plans</vt:lpstr>
      <vt:lpstr>Quarterly Financial Information</vt:lpstr>
      <vt:lpstr>Summary of Significant Accoun18</vt:lpstr>
      <vt:lpstr>Summary of Significant Accoun19</vt:lpstr>
      <vt:lpstr>Property and Equipment (Tables)</vt:lpstr>
      <vt:lpstr>Liability Related to Sale of 21</vt:lpstr>
      <vt:lpstr>Income Taxes (Tables)</vt:lpstr>
      <vt:lpstr>Capital Stock (Tables)</vt:lpstr>
      <vt:lpstr>Commitments and Contingencies (</vt:lpstr>
      <vt:lpstr>Quarterly Financial Informati25</vt:lpstr>
      <vt:lpstr>Nature of Business and Plan o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Agreements (Details)</vt:lpstr>
      <vt:lpstr>Agreements (Details 2)</vt:lpstr>
      <vt:lpstr>Agreements (Details 3)</vt:lpstr>
      <vt:lpstr>Agreements (Details 4)</vt:lpstr>
      <vt:lpstr>Agreements (Details 5)</vt:lpstr>
      <vt:lpstr>Agreements (Details 6)</vt:lpstr>
      <vt:lpstr>Agreements (Details 7)</vt:lpstr>
      <vt:lpstr>Agreements (Details 8)</vt:lpstr>
      <vt:lpstr>Agreements (Details 9)</vt:lpstr>
      <vt:lpstr>Agreements (Details 10)</vt:lpstr>
      <vt:lpstr>Property and Equipment (Details</vt:lpstr>
      <vt:lpstr>Liability Related to Sale of 44</vt:lpstr>
      <vt:lpstr>Income Taxes (Details)</vt:lpstr>
      <vt:lpstr>Income Taxes (Details 2)</vt:lpstr>
      <vt:lpstr>Income Taxes (Details 3)</vt:lpstr>
      <vt:lpstr>Capital Stock (Details)</vt:lpstr>
      <vt:lpstr>Commitments and Contingencies49</vt:lpstr>
      <vt:lpstr>Employee Benefit Plans (Details</vt:lpstr>
      <vt:lpstr>Quarterly Financial Informati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6:35:12Z</dcterms:created>
  <dcterms:modified xmlns:dcterms="http://purl.org/dc/terms/" xmlns:xsi="http://www.w3.org/2001/XMLSchema-instance" xsi:type="dcterms:W3CDTF">2015-08-27T16:35:12Z</dcterms:modified>
  <dc:title xmlns:dc="http://purl.org/dc/elements/1.1/">Untitled</dc:title>
  <dc:description xmlns:dc="http://purl.org/dc/elements/1.1/"/>
  <dc:subject xmlns:dc="http://purl.org/dc/elements/1.1/"/>
  <cp:keywords/>
  <cp:category/>
</cp:coreProperties>
</file>